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usiness Combinations and Asset"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License and Other Revenu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401(K) Plan" sheetId="19" state="visible" r:id="rId19"/>
    <sheet xmlns:r="http://schemas.openxmlformats.org/officeDocument/2006/relationships" name="Warrants" sheetId="20" state="visible" r:id="rId20"/>
    <sheet xmlns:r="http://schemas.openxmlformats.org/officeDocument/2006/relationships" name="Stock Incentive Plan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Business Combinations and Ass28"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Stock Incentive Plans (Tables)" sheetId="34" state="visible" r:id="rId34"/>
    <sheet xmlns:r="http://schemas.openxmlformats.org/officeDocument/2006/relationships" name="Segment Reporting (Tables)"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Loss Per Share - Computatio" sheetId="41" state="visible" r:id="rId41"/>
    <sheet xmlns:r="http://schemas.openxmlformats.org/officeDocument/2006/relationships" name="Net Loss Per Share - Potentiall" sheetId="42" state="visible" r:id="rId42"/>
    <sheet xmlns:r="http://schemas.openxmlformats.org/officeDocument/2006/relationships" name="Net Loss Per Share - Additional" sheetId="43" state="visible" r:id="rId43"/>
    <sheet xmlns:r="http://schemas.openxmlformats.org/officeDocument/2006/relationships" name="Fair Value Measurements - Finan"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47" sheetId="47" state="visible" r:id="rId47"/>
    <sheet xmlns:r="http://schemas.openxmlformats.org/officeDocument/2006/relationships" name="Business Combinations and Ass48" sheetId="48" state="visible" r:id="rId48"/>
    <sheet xmlns:r="http://schemas.openxmlformats.org/officeDocument/2006/relationships" name="Business Combinations and Ass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Balance Sheet Components - Summ" sheetId="53" state="visible" r:id="rId53"/>
    <sheet xmlns:r="http://schemas.openxmlformats.org/officeDocument/2006/relationships" name="Balance Sheet Components - Comp"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License and Other Revenue - Add" sheetId="57" state="visible" r:id="rId57"/>
    <sheet xmlns:r="http://schemas.openxmlformats.org/officeDocument/2006/relationships" name="Debt - Schedule of Debt (Detail" sheetId="58" state="visible" r:id="rId58"/>
    <sheet xmlns:r="http://schemas.openxmlformats.org/officeDocument/2006/relationships" name="Debt - Additional Information (" sheetId="59" state="visible" r:id="rId59"/>
    <sheet xmlns:r="http://schemas.openxmlformats.org/officeDocument/2006/relationships" name="Debt - Schedule of Future Debt " sheetId="60" state="visible" r:id="rId60"/>
    <sheet xmlns:r="http://schemas.openxmlformats.org/officeDocument/2006/relationships" name="Debt - Carrying Value of Debt o" sheetId="61" state="visible" r:id="rId61"/>
    <sheet xmlns:r="http://schemas.openxmlformats.org/officeDocument/2006/relationships" name="Stockholders' Equity - Addition" sheetId="62" state="visible" r:id="rId62"/>
    <sheet xmlns:r="http://schemas.openxmlformats.org/officeDocument/2006/relationships" name="401(K) Plan - Additional Inform" sheetId="63" state="visible" r:id="rId63"/>
    <sheet xmlns:r="http://schemas.openxmlformats.org/officeDocument/2006/relationships" name="Warrants - Additional Informati" sheetId="64" state="visible" r:id="rId64"/>
    <sheet xmlns:r="http://schemas.openxmlformats.org/officeDocument/2006/relationships" name="Warrants - Outstanding Warrants" sheetId="65" state="visible" r:id="rId65"/>
    <sheet xmlns:r="http://schemas.openxmlformats.org/officeDocument/2006/relationships" name="Warrants - Outstanding Warran66" sheetId="66" state="visible" r:id="rId66"/>
    <sheet xmlns:r="http://schemas.openxmlformats.org/officeDocument/2006/relationships" name="Stock Incentive Plans - Summary" sheetId="67" state="visible" r:id="rId67"/>
    <sheet xmlns:r="http://schemas.openxmlformats.org/officeDocument/2006/relationships" name="Stock Incentive Plans - Additio" sheetId="68" state="visible" r:id="rId68"/>
    <sheet xmlns:r="http://schemas.openxmlformats.org/officeDocument/2006/relationships" name="Stock Incentive Plans - Summa69" sheetId="69" state="visible" r:id="rId69"/>
    <sheet xmlns:r="http://schemas.openxmlformats.org/officeDocument/2006/relationships" name="Stock Incentive Plans - Weighte" sheetId="70" state="visible" r:id="rId70"/>
    <sheet xmlns:r="http://schemas.openxmlformats.org/officeDocument/2006/relationships" name="Stock Incentive Plans - Summa71" sheetId="71" state="visible" r:id="rId71"/>
    <sheet xmlns:r="http://schemas.openxmlformats.org/officeDocument/2006/relationships" name="Income Taxes - Additional Infor" sheetId="72" state="visible" r:id="rId72"/>
    <sheet xmlns:r="http://schemas.openxmlformats.org/officeDocument/2006/relationships" name="Segment Reporting - Additional " sheetId="73" state="visible" r:id="rId73"/>
    <sheet xmlns:r="http://schemas.openxmlformats.org/officeDocument/2006/relationships" name="Segment Reporting - Operating R" sheetId="74" state="visible" r:id="rId74"/>
    <sheet xmlns:r="http://schemas.openxmlformats.org/officeDocument/2006/relationships" name="Segment Reporting - Reportable " sheetId="75" state="visible" r:id="rId75"/>
    <sheet xmlns:r="http://schemas.openxmlformats.org/officeDocument/2006/relationships" name="Segment Reporting - Long-Lived " sheetId="76" state="visible" r:id="rId76"/>
  </sheets>
  <definedNames/>
  <calcPr calcId="124519" fullCalcOnLoad="1"/>
</workbook>
</file>

<file path=xl/sharedStrings.xml><?xml version="1.0" encoding="utf-8"?>
<sst xmlns="http://schemas.openxmlformats.org/spreadsheetml/2006/main" uniqueCount="1026">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DNA</t>
  </si>
  <si>
    <t>Entity Registrant Name</t>
  </si>
  <si>
    <t>CareDx,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Total assets</t>
  </si>
  <si>
    <t>Current liabilities:</t>
  </si>
  <si>
    <t>Accounts payable</t>
  </si>
  <si>
    <t>Accrued payroll liabilities</t>
  </si>
  <si>
    <t>Accrued and other liabilities</t>
  </si>
  <si>
    <t>Deferred revenue</t>
  </si>
  <si>
    <t>Deferred purchase consideration</t>
  </si>
  <si>
    <t>Derivative liability</t>
  </si>
  <si>
    <t>Current debt</t>
  </si>
  <si>
    <t>Total current liabilities</t>
  </si>
  <si>
    <t>Deferred rent, net of current portion</t>
  </si>
  <si>
    <t>Deferred revenue, net of current portion</t>
  </si>
  <si>
    <t>Deferred tax liability</t>
  </si>
  <si>
    <t>Long-term debt, net of current portion</t>
  </si>
  <si>
    <t>Contingent consideration</t>
  </si>
  <si>
    <t>Common stock warrant liability</t>
  </si>
  <si>
    <t>Other liabilities</t>
  </si>
  <si>
    <t>Total liabilities</t>
  </si>
  <si>
    <t>Commitments and contingencies (Note 8)</t>
  </si>
  <si>
    <t>Stockholders’ equity:</t>
  </si>
  <si>
    <t>Preferred stock: $0.001 par value; 10,000,000 shares authorized at June 30, 2018 and December 31, 2017; no shares issued and outstanding at June 30, 2018 and December 31, 2017</t>
  </si>
  <si>
    <t>Common stock: $0.001 par value; 100,000,000 shares authorized at June 30, 2018 and December 31, 2017; 35,975,493 shares and 28,825,019 shares issued and outstanding at June 30, 2018 and December 31, 2017, respectively</t>
  </si>
  <si>
    <t>Additional paid-in capital</t>
  </si>
  <si>
    <t>Accumulated other comprehensive loss</t>
  </si>
  <si>
    <t>Accumulated deficit</t>
  </si>
  <si>
    <t>Total CareDx, Inc. stockholders' equity (deficit)</t>
  </si>
  <si>
    <t>Noncontrolling interest</t>
  </si>
  <si>
    <t>Total stockholders’ equity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 - USD ($) $ in Thousands</t>
  </si>
  <si>
    <t>3 Months Ended</t>
  </si>
  <si>
    <t>Jun. 30, 2017</t>
  </si>
  <si>
    <t>Revenue:</t>
  </si>
  <si>
    <t>Total revenue</t>
  </si>
  <si>
    <t>Operating expenses:</t>
  </si>
  <si>
    <t>Research and development</t>
  </si>
  <si>
    <t>Sales and marketing</t>
  </si>
  <si>
    <t>General and administrative</t>
  </si>
  <si>
    <t>Goodwill impairment</t>
  </si>
  <si>
    <t>Change in estimated fair value of contingent consideration</t>
  </si>
  <si>
    <t>Total operating expenses</t>
  </si>
  <si>
    <t>Loss from operations</t>
  </si>
  <si>
    <t>Interest expense</t>
  </si>
  <si>
    <t>Other expense, net</t>
  </si>
  <si>
    <t>Change in estimated fair value of common stock warrant liability and derivative liability</t>
  </si>
  <si>
    <t>Loss before income taxes</t>
  </si>
  <si>
    <t>Income tax benefit</t>
  </si>
  <si>
    <t>Net loss</t>
  </si>
  <si>
    <t>Net loss attributable to noncontrolling interest</t>
  </si>
  <si>
    <t>Net loss attributable to CareDx, Inc.</t>
  </si>
  <si>
    <t>Net loss per share attributable to CareDx, Inc. (Note 3):</t>
  </si>
  <si>
    <t>Basic</t>
  </si>
  <si>
    <t>Diluted</t>
  </si>
  <si>
    <t>Weighted average shares used to compute net loss per share attributable to CareDx, Inc.:</t>
  </si>
  <si>
    <t>Testing Services [Member]</t>
  </si>
  <si>
    <t>Cost of testing services and product</t>
  </si>
  <si>
    <t>Product [Member]</t>
  </si>
  <si>
    <t>License and Other [Member]</t>
  </si>
  <si>
    <t>Condensed Consolidated Statements of Comprehensive Loss - USD ($) $ in Thousands</t>
  </si>
  <si>
    <t>Statement Of Income And Comprehensive Income [Abstract]</t>
  </si>
  <si>
    <t>Other comprehensive (loss) income:</t>
  </si>
  <si>
    <t>Foreign currency translation adjustments</t>
  </si>
  <si>
    <t>Total comprehensive loss</t>
  </si>
  <si>
    <t>Comprehensive loss attributable to noncontrolling interest, net of tax</t>
  </si>
  <si>
    <t>Comprehensive loss attributable to CareDx, Inc.</t>
  </si>
  <si>
    <t>Condensed Consolidated Statements of Cash Flows - USD ($) $ in Thousands</t>
  </si>
  <si>
    <t>Operating activities:</t>
  </si>
  <si>
    <t>Adjustments to reconcile net loss to net cash used in operating activities:</t>
  </si>
  <si>
    <t>Depreciation and amortization</t>
  </si>
  <si>
    <t>Amortization of inventory fair market value adjustment</t>
  </si>
  <si>
    <t>Loss on conversion of JGB debt to shares of common stock</t>
  </si>
  <si>
    <t>Amortization of debt discount and noncash interest expense</t>
  </si>
  <si>
    <t>Revaluation of common stock warrant liability and derivative liability to estimated fair value</t>
  </si>
  <si>
    <t>Stock-based compensation</t>
  </si>
  <si>
    <t>Revaluation of contingent consideration to estimated fair value</t>
  </si>
  <si>
    <t>Changes in operating assets and liabilities:</t>
  </si>
  <si>
    <t>Change in deferred revenue</t>
  </si>
  <si>
    <t>Change in deferred taxes</t>
  </si>
  <si>
    <t>Net cash used in operating activities</t>
  </si>
  <si>
    <t>Investing activities:</t>
  </si>
  <si>
    <t>Purchase of property and equipment</t>
  </si>
  <si>
    <t>Net cash used in investing activities</t>
  </si>
  <si>
    <t>Financing activities:</t>
  </si>
  <si>
    <t>Proceeds from debt, net of issuance costs</t>
  </si>
  <si>
    <t>Proceeds from issuance of common stock under employee stock purchase plan</t>
  </si>
  <si>
    <t>Principal payments on debt and capital lease obligations</t>
  </si>
  <si>
    <t>Change in short term credit facility</t>
  </si>
  <si>
    <t>Proceeds from exercise of warrants</t>
  </si>
  <si>
    <t>Repurchases of common stock under employee incentive plans</t>
  </si>
  <si>
    <t>Proceeds from exercise of stock options</t>
  </si>
  <si>
    <t>Net cash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ontingent consideration shares issued</t>
  </si>
  <si>
    <t>Illumina [Member]</t>
  </si>
  <si>
    <t>Acquisition of intangible assets through Illumina Licensing Agreement</t>
  </si>
  <si>
    <t>Allenex AB [Member]</t>
  </si>
  <si>
    <t>Acquisition of Allenex AB minority interest</t>
  </si>
  <si>
    <t>Conexio [Member]</t>
  </si>
  <si>
    <t>Acquisition of business, net of cash acquired</t>
  </si>
  <si>
    <t>Condensed Consolidated Statements of Cash Flows (Parenthetical) - USD ($) $ in Thousands</t>
  </si>
  <si>
    <t>Cash, Cash Equivalents and Restricted Cash as of:</t>
  </si>
  <si>
    <t>Total cash, cash equivalents and restricted cash at the end of period</t>
  </si>
  <si>
    <t>Organization and Description of Business</t>
  </si>
  <si>
    <t>Organization Consolidation And Presentation Of Financial Statements [Abstract]</t>
  </si>
  <si>
    <t xml:space="preserve">1. ORGANIZATION AND DESCRIPTION OF BUSINESS CareDx, Inc. (“CareDx” or the “Company”) together with its subsidiaries, is a global transplant diagnostics company with product offerings along the pre- and post-transplant continuum. The Company focuses on discovery, development and commercialization of clinically differentiated, high-value diagnostic surveillance solutions for transplant patients. In diagnostic testing services, the Company offers AlloMap®, which is a gene expression solution for heart transplant patients and AlloSure®, which is a donor-derived cell free DNA (“dd-cfDNA”) solution initially used for kidney transplant patients. The Company also offers high quality products that increase the chance of successful transplants by facilitating a better match between a donor and a recipient of stem cells and organs. AlloMap is a gene expression test that helps clinicians monitor and identify heart transplant recipients with stable graft function who have a low probability of moderate to severe acute cellular rejection. Since 2008, the Company has sought to expand the adoption and utilization of its AlloMap solution through ongoing studies to substantiate the clinical utility and actionability of AlloMap, secure positive reimbursement decisions for AlloMap from large private and public payers, develop and enhance its relationships with key members of the transplant community, including opinion leaders at major transplant centers, and explore opportunities and technologies for the development of additional solutions for post-transplant surveillance. The Company believes the use of AlloMap, in conjunction with other clinical indicators, can help healthcare providers and their patients better manage long-term care following a heart transplant. In particular, the Company believes AlloMap can improve patient care by helping healthcare providers avoid the use of unnecessary, invasive surveillance biopsies and determine the appropriate dosage levels of immunosuppressants. AlloMap has received 510(k) clearance from the U.S. Food and Drug Administration (the “FDA”) for marketing and sale as a test to aid in the identification of recipients with a low probability of moderate or severe acute cellular rejection. A 510(k) submission is a premarketing submission made to the FDA. Clearance may be granted by the FDA if it finds the device or test provides satisfactory evidence pertaining to the claimed intended uses and indications for the device or test. On October 9, 2017, the Company commercially launched AlloSure, its proprietary next-generation sequencing-based test to measure dd-cfDNA after transplantation. The Company believes the use of AlloSure, in conjunction with other clinical indicators, can help healthcare providers and their patients better manage long-term care following a kidney transplant. In particular, the Company believes AlloSure can improve patient care by helping healthcare providers to reduce the use of invasive biopsies and determine the appropriate dosage levels of immunosuppressants. The Company also develops, manufactures, markets and sells products that increase the chance of successful transplants by facilitating a better match between a donor and a recipient of stem cells and organs. Olerup SSP® is used to type Human Leukocyte Antigen (“HLA”) alleles, based on the sequence specific primer (“SSP”) technology. Olerup SBT TM precision in HLA typing at a low to intermediate resolution for samples that require a fast turn-around-time On May 4, 2018, the Company entered into a License and Commercialization Agreement with Illumina, Inc. (“Illumina”), which provides the Company with worldwide distribution, development and commercialization rights to Illumina’s next generation sequencing (“NGS”) product line for use in transplantation diagnostic testing. The Company’s headquarters are in Brisbane, California; primary operations are in Brisbane, U.S. and Stockholm, Sweden; and the Company operates in two reportable segments. Liquidity and Going Concern The Company has incurred significant losses and negative cash flows from operations since its inception and had an accumulated deficit of $288.1 million at June 30, 2018. As of June 30, 2018, the Company had cash and cash equivalents of $16.2 million, and $13.3 million On April 17, 2018, the Company entered into a credit agreement with Perceptive Credit Holdings II, LP (“Perceptive ”) The Company may req uire additional financing in the future to fund working capital and pay its obligations as they come due. Additional financing might include issuance of equity securities, debt, cash from collaboration agreements or a combination of these. However, there can be no assurance that the Company will be successful in acquiring additional funding at levels sufficient to fund its operations or on terms favorable to the Company. </t>
  </si>
  <si>
    <t>Summary of Significant Accounting Policies</t>
  </si>
  <si>
    <t>Accounting Policies [Abstract]</t>
  </si>
  <si>
    <t xml:space="preserve">2. SUMMARY OF SIGNIFICANT ACCOUNTING POLICIES The significant accounting policies and estimates used in preparation of the unaudited condensed consolidated financial statements are described in the Company’s audited consolidated financial statements as of and for the year ended December 31, 2017, and the notes thereto, which are included in the Company’s Annual Report on Form 10-K. Material changes to the significant accounting policies previously disclosed in the Company’s Annual Report on Form 10-K for the year ended December 31, 2017 are reflected below. 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consolidated balance sheet as of December 31, 2017 has been derived from audited financial statements as of that date but does not include all of the financial information required by U.S. GAAP for complete financial statements. Operating results for the three and six months ended June 30, 2018 are not necessarily indicative of the results that may be expected for the year ending December 31, 2018. The accompanying unaudited condensed consolidated financial statements include the accounts of the Company and its subsidiaries. Intercompany transactions have been eliminated. The Company acquired CareDx International AB, formerly Allenex AB “Allenex”, on April 14, 2016. Since the acquisition of Allenex through March 15, 2018, the Company owned less than 100% of the shares of Allenex and recorded a net loss attributable to noncontrolling interest in its condensed consolidated statements of operations equal to the percentage of the economic or ownership interest retained by the respective noncontrolling parties in such entities. On March 15, 2018, the Company acquired the remaining noncontrolling interest in Allenex and has not reported any noncontrolling interest balances since this date.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i) variable transaction price consideration related to contracts with customers, (ii) the determination of the accruals for clinical studies, (iii) the fair value of assets and liabilities acquired in business combinations, including contingent consideration, (iv) inventory valuation, (v) the valuation of common stock warrant liability, (vi) the fair value of embedded derivatives, (vii) measurement of stock-based compensation expense, (viii) the determination of the valuation allowance and estimated tax benefit associated with deferred tax assets and net deferred tax liability, (ix) any impairment of long-lived assets, including in-process technology and goodwill, and (x) legal contingencies. Actual results could differ from those estimates. Concentrations of Credit Risk and Other Risks and Uncertainties For the six months ended June 30, 2018 and 2017, approximately 45% and 28%, respectively, of total revenue was derived from Medicare. No other payers or customers represented more than 10% of total revenue for these periods. At June 30, 2018 and December 31, 2017, approximately 24% and 16%, respectively, of accounts receivable was due from Medicare. No other payer or customer represented more than 10% of accounts receivable on either June 30, 2018 or December 31, 2017. Restricted Cash A restricted cash balance of $9.4 million was released upon the full conversion of the debt obligation to JGB Collateral LLC and certain of its affiliates (“JGB”) (refer to Note 10) during the three months ended March 31, 2018 and is no longer classified as restricted cash. As a condition of the lease agreements for certain facilities and an agreement with the State of Florida Medicaid, the Company must maintain letters of credit, minimum collateral requirements and a surety bond. These agreements are collateralized by cash. The cash used to support these arrangements is classified as long-term restricted cash on the accompanying condensed consolidated balance sheets. Common Stock Warrant Liability and Derivative Liability Common Stock Warrant Liability On January 1, 2018, the Company adopted Accounting Standard Update (“ASU”) No. 2017-11, Accounting for Certain Financial Instruments with Down Round Features and Replacement of the Indefinite Deferral of Mandatorily Redeemable Financial Instruments of Certain Mandatorily Redeemable Noncontrolling Interests with a Scope Exception. Derivative Liability The convertible debt financing with JGB (the “JGB Debt”), included certain embedded derivatives that required bifurcation, including settlement and penalty provisions. The combined embedded derivative was remeasured at each reporting period with changes recorded in change in estimated fair value of common stock warrant liability and derivative liability in the condensed consolidated statements of operations. As of March 27, 2018, the JGB Debt was fully converted to shares of the Company’s common stock. The change in the fair market value of the derivative liability through March 27, 2018 was recorded in change in estimated fair value of common stock warrant liability and derivative liability in the condensed consolidated statements of operations. On April 17, 2018, the Company entered into the Perceptive Credit Agreement, which included an embedded derivative that required bifurcation related to early repayment provision. This embedded derivative fair value of $0.2 million was recorded as debt issuance discount. Refer to Note 10 for additional details. The derivative is remeasured at the end of each reporting period if debt remains outstanding with changes recorded in change in estimated fair value of common stock warrant liability and derivative liability in the condensed consolidated statements of operations. Revenue The Company recognizes revenue from testing services, products, and license and other revenue in the amount that reflects the consideration which it expects to be entitled in exchange for goods or services as it transfers control to its customers. Revenue is recorded considering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Map and AlloSure patient tests are ordered by healthcare providers. The Company receives a test requisition form with payer information along with a collected patient blood sample. The Company considers the patient to be its customer and the test requisition form a contract. Testing services are performed in the Company’s laboratory. Testing services represent one performance obligation in a contract and are performed when results of the test are provided to the healthcare provider, at a point of time. The healthcare providers that order the tests and on whose behalf CareDx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Map or AlloSure test result to the healthcare provider. Amounts received may vary amongst payers based on coverage practices and policies of the payer. The Company has used the portfolio approach, a practical expedient under Accounting Standards Codifications (“ASC”) Topic 606, to identify financial classes of payers. Transaction prices are determined for each financial class using history of reimbursements, including analysis of an average reimbursement per test and a percentage of tests reimbursed. The Company estimates revenue for non-contracted payers and self-payers using this methodology. The estimate requires significant judgment. Revenue recognized for Medicare and other contracted payers is based on the agreed current reimbursement rate per test, adjusted for historical collection trends where applicable.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There are no further performance obligations related to a contract and revenue is recognized at the point of delivery consistent with the terms of the contract or purchase order. License and Other Revenue The Company generates revenue from license agreements.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agreements may include the transfer of intellectual property rights in the form of licenses, obligations to provide research and development services and obligations to participate on certain development committees. The Company makes judgments to determine if performance obligations are distinct or should be combined and the transaction price allocated to each performance obligation, which affect the periods over which revenue is recognized. The Company periodically reviews its estimated periods of performance based on the progress under each arrangement and accounts for the impact of any change in estimated periods of performance on a prospective basis. The Company constrains variable consideration, such as milestones, if it is probable that a significant portion of revenue would be reversed. The Company’s deferred revenue relates to one performance obligation, which should be recognized over time. The Company did not recognize any revenue connected with milestones during the three or six months ended June 30, 2018 or 2017. Cost of Testing Services Cost of testing services reflects the aggregate costs incurred in delivering the Company’s testing service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Prior to adoption of the new revenue guidance, the Company recorded costs of testing associated with performing tests (except royalties) in the period when tests were performed without consideration of whether revenue was recognized in the same period. With the adoption of the new revenue standard on January 1, 2018, revenue and cost of testing for tests performed are recognized in the same period. Royalties for licensed technology, calculated as a percentage of test revenues, are recorded as license fees in cost of testing services at the time the test revenues are recognized. Recent Accounting Pronouncements On January 1, 2018, the Company adopted the new revenue accounting standard Revenue from Contracts with Customers (Topic 606) The adoption of ASC 606 resulted in a one-time adjustment of $2.9 million to accounts receivable and retained earnings on January 1, 2018. The adjustment reflects the estimated payments to be received for tests where the result had been delivered at December 31, 2017, but associated revenue had not been recognized by December 31, 2017, because payment had not been received. The new standard did not impact the Company’s product revenue or license and other revenue, nor did it impact contract assets or contract liabilities. The following table summarizes the impact of the ASC 606 adoption on accounts receivable as of June 30, 2018 (in thousands):
Balance as Reported
Balance without the adoption of ASC 606
Impact of Adoption of ASC 606
Balance Sheets
Accounts Receivable
$
8,072
$
4,564
$
3,508
The following table summarizes the impact to the statement of operations in accordance with the new revenue standard requirements for the three and six months ended June 30, 2018 (in thousands):
Three Months Ended June 30, 2018
Balance As Reported
Balance without the adoption of ASC 606
Revenue Impact of adoption of ASC 606
Statements of Operations
Testing revenue
$
13,997
$
13,484
$
513
Product revenue
3,550
3,550
—
License and other revenue
276
276
—
$
17,823
$
17,310
$
513
Six Months Ended June 30, 2018
Balance As Reported
Balance without the adoption of ASC 606
Revenue Impact of adoption of ASC 606
Statements of Operations
Testing revenue
$
24,601
$
24,076
$
525
Product revenue
6,857
6,857
—
License and other revenue
418
418
—
$
31,876
$
31,351
$
525
In February 2016, the Financial Accounting Standards Board (“FASB”) issued ASU No. 2016-02, Leases (Topic 842), Codification Improvements to Topic 842, Leases. Leases (Topic 842): Targeted Improvements In August 2016, the FASB issued ASU No. 2016-15, Statement of Cash Flows (Topic 230): Classification of Certain Cash Receipts and Cash Payments (a consensus of the Emerging Issues Task Force) In November 2016, the FASB issued ASU No. 2016-18, Statement of Cash Flows (Topic 230): Restricted Cash (a consensus of the FASB Emerging Issues Task Force) . In May 2017, the FASB issued ASU No. 2017-09, Compensation—Stock Compensation (Topic 718): Scope of Modification Accounting In July 2017, the FASB issued ASU No. 2017-11, Accounting for Certain Financial Instruments with Down Round Features and Replacement of the Indefinite Deferral of Mandatorily Redeemable Financial Instruments of Certain Mandatorily Redeemable Noncontrolling Interests with a Scope Exception In February 2018, the FASB issued ASU No. 2018-02, Income Statement – Reporting Comprehensive Income (Topic 220): Reclassification of Certain Tax Effects from Accumulated Other Comprehensive Income . In June 2018, the FASB issued ASU No. 2018-07, Compensation - Stock Compensation (Topic 718): Improvements to Nonemployee Share Based Payment Accounting </t>
  </si>
  <si>
    <t>Net Loss Per Share</t>
  </si>
  <si>
    <t>Earnings Per Share [Abstract]</t>
  </si>
  <si>
    <t xml:space="preserve">3. 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June 30,
Six Months Ended June 30,
2018
2017
2018
2017
Numerator:
Net loss attributable to CareDx, Inc. used to compute basic and diluted net loss per share
$
(14,062
)
$
(3,968
)
$
(23,031
)
$
(9,530
)
Denominator:
Weighted-average shares used to compute basic and diluted net loss per share attributable to CareDx, Inc.
35,549,837
21,412,480
32,599,032
21,378,321
Net loss per share attributable to CareDx, Inc.:
Basic and diluted
$
(0.40
)
$
(0.19
)
$
(0.71
)
$
(0.45
) The following potentially dilutive securities have been excluded from diluted net loss per share, because their effect would be antidilutive:
Three Months Ended June 30,
Six Months Ended June 30,
2018
2017
2018
2017
Shares of common stock subject to outstanding options
2,561,458
1,898,389
2,561,458
1,898,389
Shares of common stock subject to outstanding common stock warrants
3,328,089
4,509,926
3,328,089
4,509,926
Shares of common stock subject to convertible notes
—
6,092,105
—
6,092,105
Shares of common stock subject to contingent consideration
—
227,845
—
227,845
Restricted stock units
896,904
353,807
896,904
353,807
Total common stock equivalents
6,786,451
13,082,072
6,786,451
13,082,072
On October 10, 2017, the Company completed an underwritten public offering (the “2017 Public Offering”), pursuant to which the Company issued and sold an aggregate of 4,992,840 shares. During 2017 and the three months ended March 31, 2018, 6,415,039 shares of common stock subject to convertible notes were issued due to the conversion of the JGB Debt. In the three months ended June 30, 2018, the Company achieved the milestone of performing 2,500 commercial AlloSure tests; therefore, the Company issued 227,845 shares of common stock to the former owners of ImmuMetrix, Inc. (“IMX”) that was previously considered contingent consideration. The Perceptive Credit Agreement includes a Tranche B loan of $10.0 million available at the Company’s option at any time from April 17, 2018 to April 17, 2019 (the “Tranche B Term Loan”). If the Tranche B Term Loan is funded, the Company will issue to Perceptive an additional warrant to purchase up to 93,333 shares of common stock. </t>
  </si>
  <si>
    <t>Fair Value Measurements</t>
  </si>
  <si>
    <t>Fair Value Disclosures [Abstract]</t>
  </si>
  <si>
    <t xml:space="preserve">4. FAIR VALUE MEASUREMENTS The Company records its financial assets and liabilities at fair value except for its debt, which wa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June 30, 2018 and December 31, 2017 (in thousands):
June 30, 2018
Fair Value Measured Using
(Level 1)
(Level 2)
(Level 3)
Total Balance
Assets
Money market funds
$
12,958
$
—
$
—
$
12,958
Liabilities
Common stock warrant liability
—
—
16,800
16,800
Perceptive derivative liability
—
—
235
235
Total liabilities
$
—
$
—
$
17,035
$
17,035
December 31, 2017
Fair Value Measured Using
(Level 1)
(Level 2)
(Level 3)
Total Balance
Assets
Money market funds
$
13,097
$
—
$
—
$
13,097
Liabilities
Contingent consideration
$
—
$
—
$
1,672
$
1,672
Common stock warrant liability
—
—
18,712
18,712
JGB derivative liability
—
—
14,600
14,600
Total liabilities
$
—
$
—
$
34,984
$
34,984
The following table presents the issuances, changes in fair value and reclassifications of the Company’s Level 3 financial instruments that are measured at fair value on a recurring basis (in thousands):
(Level 3)
Contingent Consideration Liability
Common
JGB Derivative Liability
Perceptive Derivative Liability
Total
Balance as of December 31, 2017
$
1,672
$
18,712
$
14,600
—
$
34,984
Exercise of warrants
—
(127
)
—
—
(127
)
Conversion of JGB debt to common stock (Note 10)
—
—
(12,066
)
—
(12,066
)
Reclassification to equity (Note 2)
—
(6,550
)
—
—
(6,550
)
Issuance of Perceptive derivative liability
—
—
—
235
235
Change in estimated fair value
(1,672
)
4,765
(2,534
)
—
559
Balance as of June 30, 2018
$
-
$
16,800
$
—
$
235
$
17,035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At June 30, 2018 and December 31, 2017, money market funds were included on the balance sheets in cash and cash equivalents.
•
Perceptive Credit Agreement - The Company has recorded its debt with Perceptive at carrying value. The fair value is consistent with its carry value of $13.3 million as of June 30, 2018.
•
Contingent consideration liability - As of December 31, 2017, the Company had a contingent obligation to issue 227,845 shares of the Company’s common stock to the former owners of IMX in conjunction with its acquisition of IMX in June 2014. The shares were issuable upon the Company completing 2,500 commercial tests involving the measurement of dd-cfDNA in organ transplant recipients in the United States by June 10, 2020. The fair value of the contingent consideration is estimated using the closing market price of the common stock multiplied by management’s estimate of the probability of achievement of the contingency condition disclosed above, as of each period end. The probability of achievement of a contingency condition was a significant input in the Level 3 measurement and was 100% in presented periods. Increases (decreases) in the estimation of the probability percentage resulted in a directionally similar impact to the fair value of the contingent consideration liability. The Company achieved the contingent consideration milestone of 2,500 commercial tests and issued the 227,845 shares in the three months ended June 30, 2018. There is no contingent consideration outstanding at June 30, 2018.
•
Common stock warrant liability –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
JGB Debt derivative liability – The Company utilized the Monte Carlo Simulation Model to estimate the fair value of the compound derivative liability recorded in connection with the JGB Debt. The Monte Carlo Simulation Model used multiple input assumptions to simulate the likelihood that market conditions will be achieved through 100,000 random trials. These assumptions included the expected term of the embedded derivative, the volatility of the Company’s stock prices and its peers’ stock prices over such expected term, likelihood, timing, and amount of future equity financing rounds, the likelihood of any prepayment or default events, the likelihood of monthly redemptions by the JGB Debt holders, and the likelihood and ability of JGB to convert the debt into equity. In each iteration of the simulations these assumptions were used to simulate the Company’s stock price drawing from a risk neutral distribution, the occurrence of a conversion event, the occurrence of a prepayment event, the occurrence of a default event, and any resulting payoff from such event. The average present value over all iterations of the simulation was then calculated. Increases (decreases) in the assumptions discussed above result in a directionally similar impact to the fair value of the derivative liability. The assumptions used in this simulation model were reviewed on a quarterly basis and adjusted, as needed. For the six months ended June 30, 2017 and from January 1, 2018 to March 27, 2018, the Company recorded the changes in fair value of the derivative liability of $1.3 million income and of $2.5 million income, respectively, in the change in estimated value of common stock warrant liability and derivative liability in its condensed consolidated statements of operations. The derivative liability was re-measured and fully extinguished upon the final JGB Debt conversion on March 27, 2018 (see Note 10).
•
Perceptive Credit Agreement derivative liability – The Company used a net present value analysis to estimate the fair value of the embedded derivative liability recorded in connection with the Perceptive Credit Agreement. The assumptions used in the analysis were the discount rate, the probability of early repayment during the term of the Credit Agreement and the expected term of the derivative. An increase in the discount rate will result in a decrease in liability and an increase in the probability of early repayment will result in an increase in liability. The assumptions used in this analysis will be reviewed on a quarterly basis and adjusted, as needed. For the three months ended June 30, 2018, the Company recorded the changes in fair value of the derivative liability of less than $0.1 million income in the change in estimated value of common stock warrant liability and derivative liability in its condensed consolidated statements of operations. Common Stock Warrant Liability and Derivative Liability Valuation Assumptions
June 30, 2018
December 31, 2017
Private Placement Common Stock Warrant Liability
Stock Price
$
12.24
$
7.34
Exercise Price
$
1.12
$
1.12
Remaining term (in years)
4.79
5.29
Volatility
75.00
%
66.00
%
Risk-free interest rate
2.68
%
2.21
%
Subsequent Financing Common Stock Warrant Liability
Stock Price
$
12.24
$
7.34
Exercise Price
$
4.00
$
4.00
Remaining term (in years)
4.96
5.46
Volatility
75.00
%
65.00
%
Risk-free interest rate
2.69
%
2.21
%
Placement Agent Common Stock Warrant Liability
Stock Price
$
12.24
$
7.34
Exercise Price
$
1.12
$
1.12
Remaining term (in years)
2.79
3.29
Volatility
87.00
%
82.00
%
Risk-free interest rate
2.57
%
1.99
%
Perceptive Derivative Liability
Remaining term (in years)
4.80
—
Discount rate
7.50
%
—
%
JGB Common Stock Warrant Liability
Stock Price
—
$
7.34
Exercise Price
—
$
4.67
Remaining term (in years)
—
4.71
Volatility
—
%
69.00
%
Risk-free interest rate
—
%
1.89
%
JGB Derivative Liability
Stock Price
—
$
7.34
Remaining term (in years)
—
2.16
Volatility
—
%
69.00
%
Risk-free interest rate
—
%
2.14
% </t>
  </si>
  <si>
    <t>Business Combinations and Asset Acquisitions</t>
  </si>
  <si>
    <t>Business Combinations [Abstract]</t>
  </si>
  <si>
    <t>5. BUSINESS COMBINATIONS AND ASSET ACQUISITIONS Business Combinations Allenex On April 14, 2016, the Company acquired 98.3% of the outstanding common stock of Allenex, a transplant diagnostic company based in Stockholm, Sweden that developed, manufactured and sold products that help match donor organs with potential recipients prior to transplantation. Allenex had a presence and direct distribution channels in the United States and Europe, with additional third party distributors in Europe and other markets around the world.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5.7 million (which represents SEK 50,620,000 as of the acquisition date) was deferred purchase consideration originally payable to Midroc Invest AB, FastPartner AB and Xenella Holding AB, the former majority shareholders of Allenex (the “Former Majority Shareholders”) by no later than March 31, 2017, subject to certain contingencies being met, and (ii) the issuance of 1,375,029 shares of the Company’s common stock valued at $7.2 million. Of the total cash consideration, $8.0 million of cash payable to the Former Majority Shareholders was deposited into an escrow account by the Company and subsequently invested in the Company by the Former Majority Shareholders through a purchase of the Company’s equity securities in a private placement. Upon the completion of such private placement, certain contingencies in the Conditional Share Purchase Agreements were waived. On June 8, 2016, the Company delisted Allenex’s common stock from Nasdaq Stockholm. The date by which the deferred purchase consideration was due to the Former Majority Shareholders was subsequently extended to July 1, 2017. In addition, interest began accruing on the Company’s obligations to the Former Majority Shareholders (the “Deferred Obligation”) at a rate of 10.0% per year commencing on January 1, 2017. On July 1, 2017, the Deferred Obligation totaled $6.3 million. On July 1, 2017, the Conditional Share Purchase Agreements were amended The Company has accounted for the Allenex transaction as a business combination in exchange for total consideration of approximately $34.1 million. Under business combination accounting, the total purchase price was allocated to Allenex’s net tangible and identifiable intangible assets based on their estimated fair values as of April 14, 2016. The fair value of the remaining 1.7% of noncontrolling interest in Allenex was purchased on March 15, 2018. The fair value of the noncontrolling interest was determined based on the number of outstanding shares comprising the noncontrolling interest and Allenex’s stock price of SEK 2.48 per share as of the acquisition date. The noncontrolling interest was presented as a component of stockholders’ equity on the Company’s condensed consolidated balance sheets at December 31, 2017. Conexio On January 20, 2017, the Company acquired the business assets of Conexio Genomics Pty. Ltd (“Conexio”). Prior to the acquisition, the Company was the exclusive distributor of the Conexio SBT TM Asset Acquisition Illumina License and Commercialization Agreement On May 4, 2018, the Company entered into a License and Commercialization Agreement (the “License Agreement”) with Illumina, which provides the Company with certain worldwide distribution, development and commercialization rights to Illumina’s NGS product line for use in the field of bone marrow and solid organ transplantation diagnostic testing (the “Field”). As a result, The License Agreement required the Company to make a $5.0 million initial cash payment to Illumina and further requires the Company to pay royalties in the mid-single to low-double digits on sales of future commercialized products. Pursuant to the License Agreement, the Company is obligated to complete timely development and commercialization of other NGS product lines for use in the Field, and has agreed to minimum purchase commitments of finished products and raw materials from Illumina through 2023. As the License Agreement did not meet the definition of a business combination under FASB ASC Topic 805, Business Combinations, Costs relating to the assets acquired were $5.2 million, comprising of the cash consideration of $5.0 million and associated transaction costs of $0.2 million. A deferred tax balance was not required to be established on the License Agreement date as the book and tax basis of the intangible assets was equivalent to the amount paid. The allocation of the purchase price to identified intangible assets acquired was based on the Company's best estimate of the fair value of such assets as of the acquisition date. Significant assumptions utilized in the valuation of identified intangible assets were based on company specific information and projections, which are not observable in the market and are thus considered Level 3 measurements as defined by U.S. GAAP. Customer relationships represent the fair value of future projected revenue that is expected to be derived from sales of TruSight HLA products to existing customers of Illumina. The customer contracts and related relationships value has been estimated utilizing a multi-period excess earnings method under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life of the products, assuming that the existing customers will remain with the Company until the products becomes obsolete. The Company utilized a discount rate of 18% in estimating the fair value of the customer relationships. The acquired in-process technology represents the fair value of products in development that have not reached commercial production at the date of acquisition. The fair value of the products was also determined using the multi-period excess earnings method under income approach. A rate of 30% and 40% for the AlloSeq HLA acquired in-process technology and the AlloSeq BMT acquired in-process technology, respectively, was utilized to discount the cash flows to the present value. The acquired in-process technology will not be amortized until completion of the related products, which is determined by when the products commence commercial production. Upon completion, each acquired in-process technology product will be amortized over its estimated useful life. The following table summarizes the fair values of the intangible assets acquired as of the closing date (in thousands):
Estimated Fair Value
Estimated Useful Lives (Years)
Customer relationships: TruSight HLA
$
380
2.6
Acquired in-process technology: AlloSeq HLA
2,719
—
Acquired in-process technology: AlloSeq BMT
2,103
—
Total
$
5,202</t>
  </si>
  <si>
    <t>Goodwill and Intangible Assets</t>
  </si>
  <si>
    <t>Goodwill And Intangible Assets Disclosure [Abstract]</t>
  </si>
  <si>
    <t xml:space="preserve">6. GOODWILL AND INTANGIBLE ASSETS Goodwill Goodwill is recorded when the purchase price of an acquisition exceeds the fair value of the net tangible and identified intangible assets acquired. The Company reported $12.0 million of goodwill on the condensed consolidated balance sheet as of each of June 30, 2018 and December 31, 2017. Goodwill is tested annually for impairment at the reporting unit level during the fourth quarter or earlier upon the occurrence of certain events or substantive changes in circumstances. On January 1, 2017, the Company adopted ASU 2017-04, which eliminated the Step 2 requirement of the goodwill impairment test. Instead, the goodwill impairment test is performed by comparing the fair value of a reporting unit with its carrying amount. The Company determined that the decrease in its market capitalization in the first quarter of 2017 constituted an indicator of impairment and therefore a goodwill impairment test was completed as of March 31, 2017. The goodwill impairment test determined that the fair value of the Pre-Transplant reporting unit was $3.5 million, which was lower than its carrying value. Accordingly, the Company recorded a goodwill impairment charge of $2.0 million as of March 31, 2017, which represented the remaining goodwill balance in the Pre-Transplant reporting unit. The significant assumptions utilized in the March 31, 2017 discounted cash flow analysis for the Pre-Transplant reporting unit were a discount rate of 16.6%, a terminal growth rate of 3.2% and a capitalization multiple of 7.48. There were no indicators of impairment in the three and six months ended June 30, 2018. Intangible Assets The following tables present details of the Company’s intangible assets as of June 30, 2018 (in thousands):
June 30, 2018
Gross Carrying Amount
Accumulated Amortization
Foreign Currency Translation
Net Amount
Remaining Useful (In
Intangible assets with finite lives:
Customer relationships: Allenex
$
12,650
$
(1,810
)
$
(1,117
)
$
9,723
12.5
Customer relationships: Conexio
28
(5
)
(1
)
22
7.6
Customer relationships: TruSight HLA
380
(12
)
—
368
2.5
Developed technology: Olerup SSP
11,650
(2,524
)
(987
)
8,139
7.5
Acquired technology: Olerup QTYPE
4,510
(528
)
(402
)
3,580
12.5
Acquired technology: Olerup SBT
127
(21
)
(6
)
100
7.6
Acquired technology: dd-cfDNA
6,650
(381
)
—
6,269
12.3
Trademarks
2,260
(384
)
(139
)
1,737
12.5
Total intangible assets with finite lives
$
38,255
$
(5,665
)
$
(2,652
)
$
29,938
Acquired in-process technology: AlloSeq HLA
2,719
—
—
2,719
—
Acquired in-process technology: AlloSeq BMT
2,103
—
—
2,103
—
Total intangible assets
$
43,077
$
(5,665
)
$
(2,652
)
$
34,760
The following tables present details of the Company’s intangible assets as of December 31, 2017 (in thousands):
December 31, 2017
Gross Carrying Amount
Accumulated Amortization
Foreign Currency Translation
Net Amount
Remaining Useful (In
Customer relationships: Allenex
$
12,650
$
(1,394
)
$
(250
)
$
11,006
13.0
Customer relationships: Conexio
28
(3
)
1
26
8.1
Developed technology: Olerup SSP
11,650
(1,942
)
(258
)
9,450
8.0
Acquired technology: Olerup QTYPE
4,510
(376
)
(84
)
4,050
13.0
Acquired technology: Olerup SBT
127
(14
)
5
118
8.1
Acquired technology: dd-cfDNA
6,650
(127
)
—
6,523
12.9
Trademarks
2,260
(310
)
16
1,966
13.0
Total intangible assets
$
37,875
$
(4,166
)
$
(570
)
$
33,139
Amortization expense was $0.6 million and $0.6 million for the three months ended June 30, 2018 and 2017, respectively. For the three months ended June 30, 2018, expenses of $0.4 million and $0.2 million were amortized to cost of product and sales and marketing expense, respectively. For the three months ended June 30, 2017, expenses of $0.4 million and $0.2 million were amortized to cost of product and sales and marketing expense, respectively. Amortization expense was $1.2 million for each of the six months ended June 30, 2018 and 2017. For the six months ended June 30, 2018, expenses of $0.7 million and $0.5 million were amortized to cost of product and sales and marketing, expense, respectively. For the six months ended June 30, 2017, expenses of $0.7 million and $0.5 million were amortized to cost of product and sales and marketing expense, respectively. The following table summarizes the Company’s estimated future amortization expense of intangible assets with finite lives as of June 30, 2018 (in thousands):
Years Ending December 31,
Cost of Product
Sales and Marketing
Total
Remainder of 2018
$
949
$
533
$
1,482
2019
1,893
1,067
2,960
2020
1,893
1,067
2,960
2021
1,893
920
2,813
2022
1,893
920
2,813
2023
1,893
920
2,813
Thereafter
7,673
6,424
14,097
Total future amortization expense
$
18,087
$
11,851
$
29,938
The Company evaluates the carrying value of the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s of the IPR&amp;D assets are less than their carrying amounts. An impairment loss would be recorded when the fair value of an IPR&amp;D asset is less than its carrying value. If and when development is complete, which generally occurs when the products are made commercially available, the associated IPR&amp;D asset will be deemed definite‑lived and will then be amortized based on its estimated useful life. </t>
  </si>
  <si>
    <t>Balance Sheet Components</t>
  </si>
  <si>
    <t>7. BALANCE SHEET COMPONENTS Inventory Inventory consisted of the following (in thousands):
June 30, 2018
December 31, 2017
Finished goods
$
1,379
$
2,569
Work in progress
1,548
1,471
Raw materials
1,739
1,489
Total inventory
$
4,666
$
5,529
Accrued and other liabilities Accrued and other liabilities consisted of the following (in thousands):
June 30, 2018
December 2017
Clinical studies
$
1,580
$
1,115
Test sample processing fees
614
633
Shares withheld in lieu of taxes
557
—
Deferred rent – current portion
419
419
Professional fees
398
475
Customer overpayments and refunds due
259
270
Capital leases – current portion
139
13
Accrued royalty
159
—
Software implementation costs
50
94
Accrued interest payable
37
81
Other accrued expenses
491
635
Total accrued and other liabilities
$
4,703
$
3,735</t>
  </si>
  <si>
    <t>Commitments and Contingencies</t>
  </si>
  <si>
    <t>Commitments And Contingencies Disclosure [Abstract]</t>
  </si>
  <si>
    <t xml:space="preserve">8. COMMITMENTS AND CONTINGENCIES Leases The Company leases its operating and office facilities for various terms under long-term, non-cancelable operating lease agreements in Brisbane, California; West Chester, Pennsylvania; Fremantle, Australia; and Stockholm, Sweden. The lease for the Company’s facility in Vienna, Austria is on a month-to-month basis. The facility leases expire at various dates through 2020. In the normal course of business, it is expected that these leases will be renewed or replaced by leases on other properties. Rent expense under the non-cancelable operating leases was $0.4 million for each of the three months ended June 30, 2018 and 2017. Rent expense under the non-cancelable operating leases was $0.9 million for each of the six months ended June 30, 2018 and 2017. Future minimum lease commitments under these operating and capital leases on June 30, 2018, are as follows (in thousands):
Years Ending December 31,
Capital Leases
Operating Leases
Remainder of 2018
$
85
$
1,111
2019
162
2,133
2020
157
2,046
2021
45
10
2022
—
7
Total future minimum lease payments
$
449
$
5,307
The current portion of obligations under capital leases is included in accrued and other liabilities on the balance sheets. The long-term portion is included in other liabilities on the balance sheets. Royalty Commitments Roche Molecular Systems, Inc. (“Roche”) In November 2004, the Company entered into a license agreement with Roche pursuant to which Roche granted the Company the right to use certain Roche technology relating to PCR, and quantitative real-time PCR in clinical laboratory services, including in connection with AlloMap. This is a non-exclusive license agreement in the United States covering claims in multiple Roche patents. Under the license agreement, the Company incurred royalty expenses as a percentage of combination services revenue and classifies those expenses as a component of cost of testing in the condensed consolidated statements of operations. Royalty expenses in connection with the Roche agreement were $0.3 million and $0.6 million for the three and six months ended June 30, 2017, respectively. Effective September 30, 2017, no future royalties are payable by the Company under the Roche agreement. The Board of Trustees of the Leland Stanford Junior University (“Stanford”) In June 2014, the Company entered into a license agreement with Stanford, or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 amounts and royalties in the low single digits of net sales of products incorporating the licensed technology. The license maintenance fee may be offset against earned royalty payments due on net sales in that year. Commercial sales of AlloSure, which incorporates the licensed technology from Stanford, began in October 2017. In each of the three and six months ended June 30, 2018, the Company incurred royalties of $0.2 million to Stanford. Conexio On January 20, 2017, the Company acquired the business assets of Conexio, which included machinery, facilities leases, know-how and the opportunity to retain key Conexio employees to continue producing and selling the SBT line of products. The Company makes quarterly payments to Conexio of 20% of the gross revenue from the sale of the SBT products using the purchased assets up to an aggregate total of $0.7 million. During the three months ended June 30, 2018 and June 30, 2017, the Company paid less than $0.1 million and nil, respectively. During each of the six months ended June 30, 2018 and June 30, 2017, the Company paid less than $0.1 million. Illumina On May 4, 2018, the Company entered into the License Agreement with Illumina. The License Agreement requires the Company to pay royalties in the mid-single to low-double digits on sales of future commercialized products. In the three months ended June 30, 2018, the Company paid no royalties to Illumina. Other Commitments Pursuant to the License Agreement with Illumina, the Company is obligated to complete timely development and commercialization of other NGS product line for use in the Field, and has agreed to minimum purchase commitments of finished products and raw materials from Illumina through 2023.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June 30, 2018 and as of December 31, 2017. </t>
  </si>
  <si>
    <t>License and Other Revenue</t>
  </si>
  <si>
    <t>Revenues [Abstract]</t>
  </si>
  <si>
    <t xml:space="preserve">9. LICENSE AND OTHER REVENUE Diaxonhit In June 2013, the Company entered into an exclusive Distribution and Licensing Agreement with Diaxonhit, SA (“Diaxonhit”) a French public company, whereby Diaxonhit agreed to have the AlloMap test performed in a European laboratory and commercialize the test in the European Economic Area (“EEA”). The agreement will expire at the later of the last-to-expire patent in the EEA or ten years from the first commercial sale of the test in the EEA, which occurred in 2014. Consideration under the agreement included an upfront cash payment of approximately €387,500 ($408,000) that is designated to offset royalties earned by the Company. The Company is entitled to receive royalties from Diaxonhit as a percentage of net sales, as defined in the agreement, of AlloMap tests in the mid to high teens. Upon confirmation that the CE mark was in place, the Company also received an equity payment of Diaxonhit common stock with a value of €387,500 ($476,000). The Company sold the shares of common stock in July 2013 for total consideration of $467,000. The CE mark is a mandatory conformity marking for certain products sold within the EEA. Other performance obligations for which the Company may recognize revenue includes agreed-upon per unit pricing for the supply of AlloMap products, and additional royalties that are payable upon the achievement of various sales milestones by Diaxonhit. Commercial sales of the AlloMap test began in the EEA in June 2014. Total revenues and royalties recognized from this arrangement for each of the three months ended June 30, 2018 and 2017 were $10,000. Total revenue and royalties recognized from this arrangement for each of the six months ended June 30, 2018 and 2017 were $19,000. CardioDx, Inc. In 2005, the Company entered into a services agreement with what at the time was a related party, CardioDx, Inc. (“CDX”), whereby the Company provided CDX with biological samples and related data and performed laboratory services on behalf of CDX. Each company granted the other a worldwide license to certain of its intellectual property rights. Pursuant to this agreement, CDX pays royalties to the Company in an amount equal to a low single-digit percentage of the cash collected from sales of CDX licensed products. The royalty obligation to the Company continues until 2019. The Company recognizes royalty revenues when payments are received as it was assessed that collection was not able to be estimated. Royalty revenues for each of the three months ended June 30, 2018 and 2017 were $0.2 million. Royalty revenues for the six months ended June 30, 2018 and 2017 were $0.3 million and $0.2 million, respectively. Royalty revenues are included in license revenue on the condensed consolidated statements of operations. The Company had no receivable balance from CDX as of June 30, 2018 and December 31, 2017. </t>
  </si>
  <si>
    <t>Debt</t>
  </si>
  <si>
    <t>Transfers And Servicing [Abstract]</t>
  </si>
  <si>
    <t xml:space="preserve">10. DEBT Debt consisted of the following (in thousands):
June 30, 2018
December
JGB Debt
$
—
$
7,743
Danske Bank Credit Facility
—
6,763
SSP Primers Loan
—
1,215
Current portion of long-term debt
$
—
$
15,721
Perceptive Credit Agreement
$
13,337
$
—
JGB Debt
—
14,168
Danske Bank Term Loan
—
—
FastPartner Subordinated Promissory Notes
—
2,400
Al Amoudi Subordinated Promissory Notes
—
1,770
Long-term debt, net of current portion
$
13,337
$
18,338
Unamortized debt discount and issuance costs as of June 30, 2018 and December 31, 2017 were $1.7 million and $4.6 million, respectively. Total interest accrued on debt as of June 30, 2018 and December 31, 2017 was nil and $0.3 million, respectively. The current accrued interest balance of $0.1 million and long-term accrued interest balance of $0.2 million as of December 31, 2017, were recorded in accrued and other liabilities and in other liabilities long-term, respectively, in the condensed consolidated balance sheets. As of June 30, 2018, future debt maturities were as follows (in thousands):
Years Ending December 31,
Amount
2021
$
2,025
2022
2,700
2023
10,275
Total debt maturities
15,000
Less: debt discount and issuance costs
(1,663
)
Long-term debt, net carrying value
13,337
Perceptive Credit Agreement On April 17, 2018, the Company entered into a credit agreement with Perceptive for an initial term loan of $15.0 million (“Tranche A Term Loan”) with a second tranche of $10.0 million available at the Company’s option, subject to the satisfaction of customary conditions (the “Tranche B Term Loan” and, together with the “Tranche A Term Loan”, the “Term Loam”). Approximately $11.1 million of the proceeds of the Tranche A Term Loan were used to fully repay the Company’s outstanding indebtedness, including accrued interest, with FastPartner AB, Mohammed Al Amoudi and Danske on April 17, 2018 In connection with the Perceptive Credit Agreement, the Company entered into a Security Agreement with Perceptive, as administrative agent. The Security Agreement provides that the Term Loan is secured by substantially all of the Company’s assets and a pledge of 65% of the equity interests of CareDx International AB. The Term Loan accrues interest per annum at 9.00% (the “Applicable Margin”) plus the greater of the one-month LIBOR or 1.5%. Payments under the Perceptive Credit Agreement are interest-only until the first principal payment is due on April 30, 2021, followed by monthly payments of principal and interest through the scheduled maturity date on April 17, 2023. The Term Loan may be prepaid by the Company, in whole or in part at any time, subject to a prepayment fee. The Company paid a fee of $0.3 million to Perceptive in its capacity as the administrative agent under the Security Agreement. In addition, on April 17, 2018, the Company issued to Perceptive the Perceptive Tranche A Warrant to purchase up to 140,000 shares of common stock of the Company at an initial exercise price of $8.60. The Perceptive Tranche A Warrant will be exercisable commencing on October 17, 2018 and will terminate, if not earlier exercised, on April 17, 2025. The Tranche B Term Loan is available at the Company’s option at any time from April 17, 2018 to April 17, 2019, subject to the Company achieving certain product revenue targets and satisfying customary conditions. In the event the Company exercises its option for the Tranche B Term Loan, the Company will pay to Perceptive as the administrative agent out of the proceeds of the Tranche B Term Loan a fee in the amount equal to 1.75% of the principal amount of the Tranche B Term Loan advanced on such date. If the Tranche B Term Loan is funded, the Company will issue to Perceptive an additional warrant (the “Tranche B Warrant”), to purchase up to 93,333 shares of common stock at an initial exercise price of $8.60 and with other terms consistent with the Tranche A Warrant. The Perceptive Credit Agreement contains financial covenants related to minimum cash balance and trailing twelve month revenue. As of June 30, 2018, the Company was in compliance with the financial covenants. The Perceptive Credit Agreement provides for customary events of default, including, among other things, nonpayments of principal, interest and other amounts, inaccuracies in representations and warranties, failure to comply with covenants, defaults on other material indebtedness, bankruptcy or insolvency, judgments, changes of control or impairments of Perceptive’s security interests. Upon the occurrence of an event of default and following any applicable cure periods, if any, the Applicable Margin shall automatically increase 3.00% per annum (the “Default Rate”). This Default Rate may be applied to the outstanding loan balances, and the Agent may declare all outstanding obligations immediately due and payable and take such other actions as set forth in the Perceptive Credit Agreement . The Company concluded that the early repayment provisions were an embedded derivative liability requiring bifurcation. The following table summarizes the Company’s carrying value of the Perceptive Security Agreement (in thousands) on April 17, 2018, the issuance date (in thousands):
April 17, 2018
Debt principal
$
15,000
Less:
Issuance cost
(669
)
Discount related to issued warrants
(784
)
Embedded derivative liability
(245
)
Total debt discount
(1,698
)
Carrying value
$
13,302
JGB Debt On March 15, 2017, the Company entered into a Securities Purchase Agreement (the “Securities Purchase Agreement”) with JGB pursuant to which the Company issued to JGB debentures (the “Debentures”) with an aggregate principal amount of $27.8 million and warrants to purchase shares of the Company’s common stock (the “JGB Warrants”) for net proceeds of $24.0 million (the “Financing”). The Company used $11.2 million of the net proceeds from the Financing to repay its existing indebtedness under the Loan Agreement with East West Bank and was required to maintain restricted cash of $9.4 million. Under the Securities Purchase Agreement, the Debentures would have matured on February 28, 2020, accrued interest at 9.5% per year and were convertible into an aggregate of approximately 6,092,105 shares of the Company’s common stock at a price of $4.56 per share (the “Conversion Price”), subject to adjustment for accrued and unpaid interest and upon the occurrence of certain transactions, at the holder’s option. Additionally, after September 1, 2017, upon the satisfaction of certain conditions, including the volume weighted average price of the Company’s common stock exceeding 250% of the Conversion Price for twenty consecutive trading days, the Company could have required that the Debentures be converted into shares of the Company’s common stock, subject to certain limitations. Commencing on March 1, 2018, each of the holders of the Debentures had the right, at its option, to require the Company to redeem up to $937,500 of the outstanding principal amount of its Debenture per month. The Company was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ed to pay the redemption amount in shares of the Company’s common stock, then the shares would have been delivered based on a price equal to the lowest of (a) 88% of the average of the three lowest volume weighted average prices of the Company’s common stock over the prior 20 trading days, (b) 88% of the prior trading day’s volume weighted average price, or (c) the Conversion Price. After either a change of control transaction, as defined in the Debentures, or February 28, 2018, subject to the satisfaction of certain conditions, the Company could have redeemed all of the then outstanding principal amount of the Debentures for cash by paying the outstanding principal balance, accrued and unpaid interest, and a payment premium. The payment premium would have been calculated by multiplying the outstanding balance and the following percentage: (i) 15% if the Debentures were prepaid on or prior to March 1, 2018, (ii) 8% if the Debentures were prepaid after March 1, 2018 but prior to March 1, 2019, and (iii) 5% if the Debentures were prepaid on or after March 1, 2019. The Company’s obligations under the Debentures could have been accelerated upon the occurrence of certain events of default as specified in the agreement. In the event of default and acceleration of the Company’s obligations, the Company would have been required to pay (i) 115% of all amounts of principal and interest then outstanding under the Debentures in cash if the Debentures were accelerated prior to March 1, 2018, (ii) 108% of all amounts of principal and interest then outstanding under the Debentures in cash if the Debentures were accelerated after March 1, 2018, but prior to March 1, 2019, and (iii) 105% of all amounts of principal and interest then outstanding under the Debentures in cash if the Debentures were accelerated after March 1, 2019. The Company’s obligations under the Debentures were secured under a Security Agreement by a senior lien on all of the Company’s assets, other than its interest in CareDx International AB (formerly known as Allenex AB), which was subject to a negative pledge prohibiting the incurrence of additional or replacement debt. The Debentures contained customary affirmative and restrictive covenants and representations and warranties, including financial reporting obligations, a restriction on the Company’s ability to pay cash dividends on its common stock and limitations on indebtedness, liens, investments, distributions, transfers, corporate changes, deposit accounts and subsidiaries. The Company was also required to maintain a minimum cash amount at all times, achieve commercialization of AlloSure by a certain date and achieve certain gross profit targets for sales of its AlloMap product. In connection with the Financing, on March 15, 2017, the Company and the Purchasers entered into a Registration Rights Agreement (the “Registration Rights Agreement”) pursuant to which, among other things, the Company agreed to prepare and file one or more registration statements with the SEC for the purpose of registering for resale any shares of Common Stock that may be issued by the Company upon the conversion or redemption of the Debentures or the exercise of the JGB Warrants. The Debentures included certain embedded derivatives that required bifurcation, including settlement and penalty provisions. The compound embedded derivatives were remeasured at each reporting period and the change in fair value was recognized in the consolidated statements of operations. See also Note 4, “Fair Value Measurements”. The following table summarizes the Company’s carrying value of the JGB Debt (in thousands) on the March 15, 2017 issuance date:
March 15, 2017
Debt principal
$
27,780
Less:
Issuance cost
(998
)
Original issue discount
(2,780
)
Original warrant valuation
(900
)
Embedded Derivative Liability
(2,290
)
Total debt discount
(6,968
)
Carrying value
$
20,812
As a result of the issuance of 1,022,544 shares of the Company’s common stock issued at a price per share equal to $1.12 pursuant to the amendments to the Conditional Share Purchase Agreements, the conversion price of the Debentures decreased from $4.56 per share to $4.40 per share, effective July 3, 2017. As a result of the 2017 Public Offering in accordance with the anti-dilution provisions in the Debentures, effective October 5, 2017, the conversion price of the Debentures decreased from $4.40 to $4.34 per share. On October 5, 2017, JGB elected to convert $1.25 million of outstanding principal under the Debentures into shares of common stock. Accordingly, the Company issued 288,022 shares of common stock to JGB at a price per share of $4.34. As a result of the sale of the 651,240 shares of common stock pursuant to the underwriters’ full exercise of their option to purchase additional shares in accordance with the anti-dilution provisions in the Debentures, effective October 10, 2017, the conversion price of the Debentures were decreased from $4.34 per share to $4.33 per share. As of December 31, 2017, the JGB Debt had an outstanding principal balance of $26.5 million. On March 1, 2018, the Company notified JGB of its intent to prepay on April 13, 2018 in full the outstanding principal and interest under the Debentures. Pursuant to the terms of the Debentures, on April 13, 2018, the Company would have been obligated to pay the full amount of the outstanding principal balance of the Debentures, plus accrued and unpaid interest thereon and a prepayment premium equal to 8% of the outstanding principal balance in cash. In February and March 31, 2018, JGB converted the remaining $26.7 million of principal and accrued interest of the JGB Debt into an aggregate of 6,161,331 shares of the Company’s common stock. In connection with these conversions in the three months ended March 31, 2018, the Company recognized $6,000 to common stock and $38.8 million to additional paid in capital; the unamortized debt discount of $2.7 million was extinguished; and the compound derivative liability of $12.1 million was also extinguished. The JGB Debt conversion resulted in a $2.8 million loss on debt extinguishment that was included in other expense, net in the condensed consolidated statements of operations. Danske Bank Term Loan and Credit Facility On June 25, 2013, Allenex entered into a term loan facility (the “Term Loan Facility”) with Danske in an aggregate principal amount of up to SEK 71,000,000 (approximately $8.8 million). The Term Loan Facility was available for utilization in advances of a minimum of SEK 5,000,000 (approximately $0.6 million) and if more, integral multiples of SEK 1,000,000 (approximately $0.1 million). The interest rate applicable to each advance was the percentage rate per annum calculated as the aggregate of (i) Stockholm Interbank Offered Rate (“STIBOR”) (as defined in the Term Loan Facility) and (ii) the Margin (as described in the Term Loan Facility) at 3% conditional on the fulfillment of certain criteria. In March 2015, Allenex entered into a first amendment to the Term Loan Facility, pursuant to which additional loans were granted. In August 2015, Allenex entered into a second amendment to the Term Loan Facility, pursuant to which the term of the Term Loan Facility was extended. In December 2015, Allenex entered into a waiver and amendment agreement relating to the Term Loan Facility, pursuant to which the change of control provision was waived and amended. In March 2016, Allenex entered into another amendment to the Term Loan Facility, which modified the repayment schedule for advances under the Term Loan Facility. Under this Term Loan Facility, SEK 47,000,000 (approximately $5.6 million) was outstanding as of March 31, 2018 and was due on June 30, 2018. This was classified as a current debt as of March 31, 2018. On June 18, 2015, Allenex also entered into a short term credit facility (“Credit Facility”) with Danske with total available credit of SEK 8,000,000 (approximately $1.0 million). As of August 4, 2016, the available credit under the Credit Facility with Danske was increased to SEK 10,000,000 (approximately $1.2 million). As of March 31, 2018, the total outstanding balance due to Danske under the Credit Facility was approximately SEK 3,850,000 (approximately $0.5 million), and was due on June 30, 2018. A quarterly debt covenant in the Term Loan Facility with Danske was violated on March 31, 2017, June 30, 2017, and September 30, 2017. The Company obtained a waiver for these violations. The waiver was conditional upon, among other things, the Company making a principal repayment of SEK 6,000,000 (approximately $0.7 million) by October 31, 2017. This amount was paid on October 31, 2017. The Company was not in compliance with certain debt covenants as of December 31, 2017 or March 31, 2018. The Company repaid the full outstanding amount of SEK 47,000,000 (approximately $5.6 million), including accrued interest of SEK 142,000 (approximately $17,000), under the Danske Term Loan and Credit Facility on April 17, 2018. FastPartner Subordinated Promissory Notes On June 28, 2013, Allenex issued a SEK 9,400,000 (approximately $1.1 million) subordinated promissory note to FastPartner, which had an interest rate of 10.00%. On December 29, 2015, Allenex issued a SEK 2,000,000 (approximately $0.2 million) subordinated promissory note to FastPartner, which had an annual interest rate of 10.00%. On March 7, 2016, Allenex issued a SEK 4,000,000 (approximately $0.5 million) subordinated promissory note to FastPartner, which had an annual interest rate of 10.00%. Pursuant to an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FastPartner. The full amount of the subordinated promissory note was due July 1, 2017. On July 1, 2017, the Company entered into a note agreement with FastPartner (the “FastPartner Note Agreement”) pursuant to which, among other things, Allenex and FastPartner agreed that all amounts owed under the above subordinated promissory notes would be governed by the FastPartner Note Agreement and to defer repayment of the principal outstanding amount of SEK 15,400,000 (approximately $1.9 million) plus accrued interest of $0.5 million until March 31, 2019. I nterest began accruing on such amount at a rate of 10% per annum, and in the event the Company makes any cash amortization repayments to JGB of the JGB Debt, or any replacement debt, Allenex will repay in cash a portion of the amount outstanding under the FastPartner Note Agreement equal to 8% of any such cash amortization repayment. As of each of March 31, 2018 and December 31, 2017, the principal outstanding amount remained at SEK 19,757,000 (approximately $2.4 million). The Company repaid the full amount outstanding of SEK 21,300,000 (approximately $2.5 million), including accrued interest of SEK 1,600,000 (approximately $0.2 million), under the FastPartner Note Agreement on April 17, 2018. Mohammed Al Amoudi Subordinated Promissory Note On June 28, 2013, Allenex issued a SEK 10,600,000 (approximately $1.2 million) subordinated promissory note to Mohammed Al Amoudi, which provides for an annual interest rate of 10.00%. Pursuant to an intercreditor agreement, until the Term Loan Facility with Danske is repaid, Mohammed Al Amoudi may not demand or receive payment of his subordinated promissory note, or foreclose on any collateral securing Allenex’s obligations under the subordinated promissory note, without Danske’s prior written consent. Allenex’s obligations under the promissory note are secured by a pledge of Allenex shares to Mohammed Al Amoudi. The full amount of the subordinated promissory note was due July 1, 2017. On July 1, 2017, the Company entered into a note agreement with Mohammed Al Amoudi (the “Al Amoudi Note Agreement”) pursuant to which, among other things, Allenex and Mohammed Al Amoudi agreed to defer repayment of the principal outstanding amount of SEK 10,600,000 (approximately $1.3 million) plus accrued interest of $0.5 million until March 31, 2019. nterest began accruing on such amount at a rate of 10% per annum, and in the event the Company makes any cash amortization repayments to JGB of the JGB Debt, or any replacement debt, Allenex will repay in cash a portion of the amount outstanding under the Al Amoudi Note Agreement equal to 6% of any such cash amortization repayment. As of each of March 31, 2018 and December 31, 2017, the principal outstanding amount remained at SEK 14,575,000 (approximately $1.7 million). The Company repaid the full amount outstanding of SEK 15,700,000 (approximately $1.9 million), including accrued interest of SEK 1,200,000 (approximately $0.1 million) under the Al Amoudi Note Agreement on April 17, 2018. Loan Agreement with SSP Primers Aktieboulag On February 25, 2015, Allenex entered into a SEK 14,000,000 (approximately $1.7 million) loan agreement with SSP Primers Aktieboulag, pursuant to which SEK 4,000,000 (approximately $0.5 million) was paid on March 7, 2016. The loan amount outstanding as of December 31, 2017 was SEK 10,000,000 (approximately $1.2 million) plus accrued interest of SEK 650,000 (approximately $0.1 million) and was fully paid on February 26, 2018. </t>
  </si>
  <si>
    <t>Stockholders' Equity</t>
  </si>
  <si>
    <t>Stockholders Equity Note [Abstract]</t>
  </si>
  <si>
    <t>11. STOCKHOLDERS’ EQUITY 2017 Public Offering On October 10, 2017, the Company sold in the 2017 Public Offering an aggregate of 4,992,840 shares of its common stock, including 651,240 shares sold pursuant to the underwriters’ full exercise of their option to purchase additional shares to cover over-allotments, at a public offering price of $4.00 per share. Net proceeds from the 2017 Public Offering were $18.3 million, after deducting underwriting discounts and commissions and estimated offering expenses payable by the Company. JGB Debt On October 5, 2017, JGB converted $1.25 million of outstanding principal under the Debentures into shares of common stock. Accordingly, the Company issued 288,022 shares of common stock to JGB at a price per share of $4.34. In the three months ended March 31, 2018, JGB converted the remaining $26.7 million of outstanding principal and accrued interest for a total issuance of 6,161,331 shares of the Company’s common stock at a price per share of $4.33. Contingent Consideration Liability The Company had a contingent obligation to issue 227,845 shares of the Company’s common stock to the former owners of ImmuMetrix, Inc .</t>
  </si>
  <si>
    <t>401(K) Plan</t>
  </si>
  <si>
    <t>Compensation And Retirement Disclosure [Abstract]</t>
  </si>
  <si>
    <t xml:space="preserve">12. 401(K) PLAN The Company sponsors a 401(k) defined contribution plan covering all U.S. employees under the Internal Revenue Code. Employee contributions are voluntary and are determined on an individual basis subject to the maximum allowable under federal tax regulations. On January 1, 2018, the Company began to make contributions to the employee plan. For each of the three and six months ended June 30, 2018, the Company incurred an expense of $0.1 million related to contributions into the plan. </t>
  </si>
  <si>
    <t>Warrants</t>
  </si>
  <si>
    <t>Warrants [Abstract]</t>
  </si>
  <si>
    <t xml:space="preserve">13. WARRANTS The Company issues common stock warrants in connection with debt or equity financings to a lender, a placement agent or an investor.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exception criteria are classified as equity. Warrants liabilities are re-measured at fair value at each period end with changes in fair value recorded in the condensed statements of operations until expired or exercised. The Company utilizes the Monte Carlo Simulation Model to estimate the fair value of its warrants. Refer to Note 4 for further details. Warrants that are classified as equity are valued at fair value on the date of issuance, recorded in additional paid in capital and not re-measured. On January 1, 2018, the Company adopted new accounting guidance (refer to Note 2) and reclassified the warrants to purchase 1,338,326 shares of common stock issued to JGB from liability to equity at the fair value of $6.6 million. In the three months ended June 30, 2018, warrants to purchase 445,000 shares of common stock were exercised for a cash payment of $0.5 million. In the six months ended June 30, 2018, warrants to purchase 468,000 shares of common stock were exercised for a cash payment of $0.5 million. The warrant liability was re-measured prior to the exercise and a change in fair value of $5.2 million and $5.4 million was recorded in the condensed consolidated statement of operations for the three and six months ended June 30, 2018, respectively. As of June 30, 2018, outstanding warrants to purchase common stock were:
Classified as
Original Term
Exercise Price
Number of Shares Underlying Warrants
Original issue date:
August 2009
Equity
10 years
$
21.78
33,473
July 2010
Equity
9 years
$
21.78
6,694
August 2012
Equity
7 years
$
21.78
167,182
January 2015
Equity
5 years
$
6.96
34,483
April 2016 (a)
Liability
7 years
$
1.12
469,124
April 2016 (b)
Liability
5 years
$
1.12
136,300
June 2016 (c)
Liability
7 years
$
4.00
1,002,507
March 2017 (d)
Equity
5 years
$
4.67
1,338,326
April 2018 (e)
Equity
7 years
$
8.60
140,000
April 2018 (f)
Equity
7 years
$
8.60
93,333
3,421,422
(a)
Issued on April 14, 2016 in connection with the private placement to certain accredited investors. In accordance with the anti-dilution provisions, the exercise price of the warrants issued in connection with such private placement was adjusted from $4.98 to $4.00, which was the price paid by investors in the Company’s underwritten public offering of common stock, which closed on September 26, 2016. As a result of the issuance of 1,022,544 shares of the Company’s common stock at $1.12 in connection with the amendments to the Conditional Share Purchase Agreement, the exercise price was adjusted from $4.00 to $1.12, effective July 3, 2017.
(b)
Issued on April 14, 2016 in connection with the private placement to placement agents. As a result of the issuance of 1,022,544 shares of the Company’s common stock at $1.12 in connection with the amendments to the Conditional Share Purchase Agreement, the exercise price was adjusted from $3.99 to $1.12, effective July 3, 2017.
(c)
Issued on June 15, 2016 in connection with a subsequent private placement. In accordance with the anti-dilution provisions, the exercise price of the warrants issued in connection with the subsequent private placement was adjusted from $4.98 per share to $4.00 per share, which was the price paid by investors in the Company’s underwritten public offering of common stock, which closed on September 26, 2016. The exercise price remained at $4.00 as the anti-dilution provision was waived for the issuance of shares related to the July 3, 2017 amendment to the Conditional Share Purchase Agreements.
(d)
Issued on March 15, 2017 in connection with the JGB Debt. As a result of the issuance of 1,022,544 shares of the Company’s common stock at $1.12 in connection with the amendments to the Conditional Share Purchase Agreement, the number of shares issuable pursuant to the JGB Warrants increased from 1,250,000 to 1,296,679 and the exercise price of the JGB Warrants was adjusted from $5.00 to $4.82, effective July 3, 2017. As a result of the 2017 Public Offering, effective October 5, 2017, the aggregate number of shares of common stock issuable upon exercise of the JGB Warrants increased from 1,296,679 to 1,338,326 shares and the exercise price of the JGB Warrants decreased from $4.82 to $4.67 per share.
(e)
Issued on April 17, 2018 in connection with the Perceptive Credit Agreement.
(f)
The Perceptive Credit Agreement included a Tranche B loan amount </t>
  </si>
  <si>
    <t>Stock Incentive Plans</t>
  </si>
  <si>
    <t>Disclosure Of Compensation Related Costs Sharebased Payments [Abstract]</t>
  </si>
  <si>
    <t>14. STOCK INCENTIVE PLANS Stock Options and Restricted Stock Units (“RSU”) The following table summarizes option and unvested RSU activity under the Company’s 2014 Equity Incentive Plan and 2016 Inducement Plan and related information:
Shares Available for Grant
Stock Options Outstanding
Weighted- Average Exercise Price
Number of RSU Shares
Weighted- Average Grant Date Fair Value
Balance—December 31, 2017
156,429
1,941,473
$
4.21
439,926
$
4.39
Additional options authorized
1,957,075
—
—
—
—
Restricted stock grants
(17,919
)
—
—
—
—
RSUs granted
(714,834
)
—
—
714,834
11.63
RSUs forfeited
13,050
—
—
(13,050
)
4.87
RSUs vested
—
—
—
(244,806
)
9.30
Repurchases of common stock under employee incentive plans
67,656
Options granted
(809,634
)
809,634
11.05
—
—
Options exercised
—
(167,379
)
1.07
—
—
Options forfeited
20,453
(20,453
)
4.78
—
—
Options expired
1,817
(1,817
)
3.55
—
—
Balance—June 30, 2018
674,093
2,561,458
$
6.57
896,904
$
8.83
The total intrinsic value of options exercised was $0.9 million in the six months ended June 30, 2018. As of June 30, 2018, the total intrinsic value of outstanding RSUs was approximately $3.0 million and there were $6.6 million of unrecognized compensation costs related to RSUs, which are expected to be recognized over a weighted-average period of 3.37 years. As of June 30, 2018, the total intrinsic value of outstanding options was approximately $13.6 million and there were $5.8 million of unrecognized compensation costs related to options, which are expected to be recognized over a weighted-average period of 3.33 years. Options outstanding that have vested and are expected to vest at June 30, 2018 are as follows:
Number of Shares
Weighted Exercise Price
Weighted
Aggregate Intrinsic (In
Vested
991,627
$
6.57
6.73
$
7,400
Expected to vest
1,360,609
7.83
7.54
6,191
Total
2,352,236
$
13,591
2014 Employee Stock Purchase Plan During the offering period in 2017 that ended on December 31, 2017, 34,176 shares were purchased for aggregate proceeds of $0.1 million from the issuance of shares, which occurred on January 4, 2018. During the offering period in 2018 that ended on June 30, 2018, 42,534 shares were purchased for aggregate proceeds of $0.3 million from the issuance of shares, which occurred on July 2, 2018. Valuation Assumptions The estimated fair values of employee stock options and ESPP shares were estimated using the Black-Scholes option-pricing model based on the following weighted-average assumptions:
Three Months Ended June 30,
Six Months Ended June 30,
2018
2017
2018
2017
Employee stock options
Expected term (in years)
6.0
6.0
6.0
6.0
Expected volatility
66.00
%
55.46-57.71%
68.75
%
53.07%-57.71%
Risk-free interest rate
2.76
%
1.90-1.96%
2.71
%
1.90%-2.12%
Expected dividend yield
—
%
—
%
—
%
—
%
Employee stock purchase plan
Expected term (in years)
0.5
0.5
0.5
0.5
Expected volatility
105.32
%
62.27
%
105.32
%
62.27
%
Risk-free interest rate
1.61
%
0.65
%
1.61
%
0.65
%
Expected dividend yield
—
%
—
%
—
%
—
% Risk-free Interest Rate : Volatility: The Company used an average historical stock price volatility of its own stock and those comparable public companies that were deemed to be representative of future stock price trends.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 options, RSUs and ESPP shares for the three and six months ended June 30, 2018 and 2017, included in the statements of operations as follows (in thousands):
Three Months Ended June 30,
Six Months Ended June 30,
2018
2017
2018
2017
Cost of testing
$
191
$
63
$
252
$
119
Research and development
462
111
675
175
Sales and marketing
466
57
529
95
General and administrative
1,393
264
1,761
497
Total
$
2,512
$
495
$
3,217
$
886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si>
  <si>
    <t>Income Taxes</t>
  </si>
  <si>
    <t>Income Tax Disclosure [Abstract]</t>
  </si>
  <si>
    <t>15. 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each of the three months ended June 30, 2018 and 2017, the Company recorded an income tax benefit of $0.4 million. For the six months ended June 30, 2018 and 2017, the Company recorded an income tax benefit of $0.8 million and $0.7 million, respectively. The income tax benefit of $0.4 million and $0.8 million for the three and six months ended June 30, 2018, respectively, is primarily attributable to the recognition of deferred tax assets from foreign losses.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Accordingly, the U.S. net deferred tax assets have been offset by a full valuation allowance. In accordance with the SEC’s Staff Accounting Bulletin No. 118 (“SAB 118”), the effects of the Tax Act may be adjusted within a one-year measurement period from the enactment date for items that were previously reported as provisional, or where a provisional estimate could not be made. Income tax provision for the three and six months ended June 30, 2018, did not reflect any adjustment to the previously assessed Tax Act enactment effect. The Company will continue to assess forthcoming guidance and accounting interpretations on the effects of the Tax Act and expects to complete its analysis within the measurement period in accordance with the SEC guidance. Starting in 2018, companies may be subject to global intangible low tax income (“GILTI”), which is a tax on foreign income in excess of a deemed return on tangible assets of foreign corporations as well as the new base erosion anti-abuse tax (“BEAT”) under the Tax Act.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under SAB 118. The Company has not yet made an election with respect to GILTI and does not believe GILTI will have an impact on the Company’s 2018 taxes. The Company will continue to review the GILTI and BEAT rules to determine their applicability to the Company as the rules become effective.</t>
  </si>
  <si>
    <t>Segment Reporting</t>
  </si>
  <si>
    <t>Segment Reporting [Abstract]</t>
  </si>
  <si>
    <t>16.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has identified the following two reportable segments, which are the same as its operating segments:
•
Post-Transplant: This segment focuses on discovery, development and commercialization of clinically differentiated, high-value diagnostic solutions for transplant patients. In post-transplant diagnostics, the Company offers AlloMap, which is a heart transplant molecular test and AlloSure, which is a donor-derived cell free DNA (“dd-cfDNA”) test initially used for kidney transplant patients.
•
Pre-Transplant: This segment develops, manufactures, markets and sells high quality products that increase the chance of successful transplants by facilitating a better match between a donor and a recipient of stem cells and organs. The pre-transplant product lines include Olerup branded products SSP, SBT, QTYPE and TruSight HLA. There were no intersegment sales for the three and six months ended June 30, 2018 or 2017. The following table summarizes the operating results of the Company’s reportable segments (in thousands):
Three
Six Months Ended June 30,
2018
2017
2018
2017
Total Segments
Revenues
$
17,823
$
12,046
$
31,876
$
23,630
Operating loss
(5,209
)
(3,599
)
(10,444
)
(12,143
)
Depreciation and amortization
986
887
2,025
1,821
Post-Transplant
Revenues
$
14,171
$
8,670
$
24,917
$
16,587
Operating loss
(3,138
)
(2,662
)
(6,333
)
(8,121
)
Depreciation and amortization
316
236
645
498
Pre-Transplant
Revenues
$
3,652
$
3,376
$
6,959
$
7,043
Operating loss
(2,071
)
(937
)
(4,111
)
(4,022
)
Depreciation and amortization
670
651
1,380
1,323
June 30,
December
Assets:
Post-Transplant
$
48,851
$
48,734
Pre-Transplant
31,028
34,831
Total assets
$
79,879
$
83,565
Revenues by geographic regions are based upon the customers’ ship-to address for pre-transplant product revenues and the region of testing for post-transplant service revenue. The following table summarizes reportable revenues by geographic regions (in thousands):
Three
Three
Post-Transplant
Pre-Transplant
Post-Transplant
Pre-Transplant
Revenues:
North America
$
14,147
$
1,489
$
8,647
$
983
Europe
24
1,856
23
1,863
Australia
—
31
—
125
Rest of the World
—
276
—
405
Total
$
14,171
$
3,652
$
8,670
$
3,376
Six
Six
Post-Transplant
Pre-Transplant
Post-Transplant
Pre-Transplant
Revenues:
North America
$
24,876
$
2,418
$
16,549
$
1,983
Europe
41
3,829
38
3,922
Australia
—
105
—
241
Rest of the World
—
607
—
897
Total
$
24,917
$
6,959
$
16,587
$
7,043
The following table summarizes long-lived assets, consisting of property and equipment, net, by geographic regions (in thousands):
June 30, 2018
December
Long-lived assets:
North America
$
1,572
$
1,206
Europe
708
776
Australia
80
93
Total
$
2,360
$
2,075</t>
  </si>
  <si>
    <t>Organization and Description of Business (Policies)</t>
  </si>
  <si>
    <t>Liquidity And Going Concern</t>
  </si>
  <si>
    <t xml:space="preserve">Liquidity and Going Concern The Company has incurred significant losses and negative cash flows from operations since its inception and had an accumulated deficit of $288.1 million at June 30, 2018. As of June 30, 2018, the Company had cash and cash equivalents of $16.2 million, and $13.3 million On April 17, 2018, the Company entered into a credit agreement with Perceptive Credit Holdings II, LP (“Perceptive ”) The Company may req uire additional financing in the future to fund working capital and pay its obligations as they come due. Additional financing might include issuance of equity securities, debt, cash from collaboration agreements or a combination of these. However, there can be no assurance that the Company will be successful in acquiring additional funding at levels sufficient to fund its operations or on terms favorable to the Company. </t>
  </si>
  <si>
    <t>Basis of Presentation</t>
  </si>
  <si>
    <t>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consolidated balance sheet as of December 31, 2017 has been derived from audited financial statements as of that date but does not include all of the financial information required by U.S. GAAP for complete financial statements. Operating results for the three and six months ended June 30, 2018 are not necessarily indicative of the results that may be expected for the year ending December 31, 2018. The accompanying unaudited condensed consolidated financial statements include the accounts of the Company and its subsidiaries. Intercompany transactions have been eliminated. The Company acquired CareDx International AB, formerly Allenex AB “Allenex”, on April 14, 2016. Since the acquisition of Allenex through March 15, 2018, the Company owned less than 100% of the shares of Allenex and recorded a net loss attributable to noncontrolling interest in its condensed consolidated statements of operations equal to the percentage of the economic or ownership interest retained by the respective noncontrolling parties in such entities. On March 15, 2018, the Company acquired the remaining noncontrolling interest in Allenex and has not reported any noncontrolling interest balances since this date.</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i) variable transaction price consideration related to contracts with customers, (ii) the determination of the accruals for clinical studies, (iii) the fair value of assets and liabilities acquired in business combinations, including contingent consideration, (iv) inventory valuation, (v) the valuation of common stock warrant liability, (vi) the fair value of embedded derivatives, (vii) measurement of stock-based compensation expense, (viii) the determination of the valuation allowance and estimated tax benefit associated with deferred tax assets and net deferred tax liability, (ix) any impairment of long-lived assets, including in-process technology and goodwill, and (x) legal contingencies. Actual results could differ from those estimates.</t>
  </si>
  <si>
    <t>Concentrations of Credit Risk and Other Risks and Uncertainties</t>
  </si>
  <si>
    <t xml:space="preserve">Concentrations of Credit Risk and Other Risks and Uncertainties For the six months ended June 30, 2018 and 2017, approximately 45% and 28%, respectively, of total revenue was derived from Medicare. No other payers or customers represented more than 10% of total revenue for these periods. At June 30, 2018 and December 31, 2017, approximately 24% and 16%, respectively, of accounts receivable was due from Medicare. No other payer or customer represented more than 10% of accounts receivable on either June 30, 2018 or December 31, 2017. </t>
  </si>
  <si>
    <t>Restricted Cash</t>
  </si>
  <si>
    <t>Restricted Cash A restricted cash balance of $9.4 million was released upon the full conversion of the debt obligation to JGB Collateral LLC and certain of its affiliates (“JGB”) (refer to Note 10) during the three months ended March 31, 2018 and is no longer classified as restricted cash. As a condition of the lease agreements for certain facilities and an agreement with the State of Florida Medicaid, the Company must maintain letters of credit, minimum collateral requirements and a surety bond. These agreements are collateralized by cash. The cash used to support these arrangements is classified as long-term restricted cash on the accompanying condensed consolidated balance sheets.</t>
  </si>
  <si>
    <t>Common Stock Warrant Liability and Derivative Liability</t>
  </si>
  <si>
    <t>Common Stock Warrant Liability and Derivative Liability Common Stock Warrant Liability On January 1, 2018, the Company adopted Accounting Standard Update (“ASU”) No. 2017-11, Accounting for Certain Financial Instruments with Down Round Features and Replacement of the Indefinite Deferral of Mandatorily Redeemable Financial Instruments of Certain Mandatorily Redeemable Noncontrolling Interests with a Scope Exception. Derivative Liability The convertible debt financing with JGB (the “JGB Debt”), included certain embedded derivatives that required bifurcation, including settlement and penalty provisions. The combined embedded derivative was remeasured at each reporting period with changes recorded in change in estimated fair value of common stock warrant liability and derivative liability in the condensed consolidated statements of operations. As of March 27, 2018, the JGB Debt was fully converted to shares of the Company’s common stock. The change in the fair market value of the derivative liability through March 27, 2018 was recorded in change in estimated fair value of common stock warrant liability and derivative liability in the condensed consolidated statements of operations. On April 17, 2018, the Company entered into the Perceptive Credit Agreement, which included an embedded derivative that required bifurcation related to early repayment provision. This embedded derivative fair value of $0.2 million was recorded as debt issuance discount. Refer to Note 10 for additional details. The derivative is remeasured at the end of each reporting period if debt remains outstanding with changes recorded in change in estimated fair value of common stock warrant liability and derivative liability in the condensed consolidated statements of operations.</t>
  </si>
  <si>
    <t>Revenue</t>
  </si>
  <si>
    <t>Revenue The Company recognizes revenue from testing services, products, and license and other revenue in the amount that reflects the consideration which it expects to be entitled in exchange for goods or services as it transfers control to its customers. Revenue is recorded considering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Map and AlloSure patient tests are ordered by healthcare providers. The Company receives a test requisition form with payer information along with a collected patient blood sample. The Company considers the patient to be its customer and the test requisition form a contract. Testing services are performed in the Company’s laboratory. Testing services represent one performance obligation in a contract and are performed when results of the test are provided to the healthcare provider, at a point of time. The healthcare providers that order the tests and on whose behalf CareDx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Map or AlloSure test result to the healthcare provider. Amounts received may vary amongst payers based on coverage practices and policies of the payer. The Company has used the portfolio approach, a practical expedient under Accounting Standards Codifications (“ASC”) Topic 606, to identify financial classes of payers. Transaction prices are determined for each financial class using history of reimbursements, including analysis of an average reimbursement per test and a percentage of tests reimbursed. The Company estimates revenue for non-contracted payers and self-payers using this methodology. The estimate requires significant judgment. Revenue recognized for Medicare and other contracted payers is based on the agreed current reimbursement rate per test, adjusted for historical collection trends where applicable.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t>
  </si>
  <si>
    <t>Product Revenue</t>
  </si>
  <si>
    <t>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There are no further performance obligations related to a contract and revenue is recognized at the point of delivery consistent with the terms of the contract or purchase order.</t>
  </si>
  <si>
    <t>License and Other Revenue The Company generates revenue from license agreements.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agreements may include the transfer of intellectual property rights in the form of licenses, obligations to provide research and development services and obligations to participate on certain development committees. The Company makes judgments to determine if performance obligations are distinct or should be combined and the transaction price allocated to each performance obligation, which affect the periods over which revenue is recognized. The Company periodically reviews its estimated periods of performance based on the progress under each arrangement and accounts for the impact of any change in estimated periods of performance on a prospective basis. The Company constrains variable consideration, such as milestones, if it is probable that a significant portion of revenue would be reversed. The Company’s deferred revenue relates to one performance obligation, which should be recognized over time. The Company did not recognize any revenue connected with milestones during the three or six months ended June 30, 2018 or 2017.</t>
  </si>
  <si>
    <t>Cost of Testing Services</t>
  </si>
  <si>
    <t>Cost of Testing Services Cost of testing services reflects the aggregate costs incurred in delivering the Company’s testing service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Prior to adoption of the new revenue guidance, the Company recorded costs of testing associated with performing tests (except royalties) in the period when tests were performed without consideration of whether revenue was recognized in the same period. With the adoption of the new revenue standard on January 1, 2018, revenue and cost of testing for tests performed are recognized in the same period. Royalties for licensed technology, calculated as a percentage of test revenues, are recorded as license fees in cost of testing services at the time the test revenues are recognized.</t>
  </si>
  <si>
    <t>Recent Accounting Pronouncements</t>
  </si>
  <si>
    <t xml:space="preserve">Recent Accounting Pronouncements On January 1, 2018, the Company adopted the new revenue accounting standard Revenue from Contracts with Customers (Topic 606) The adoption of ASC 606 resulted in a one-time adjustment of $2.9 million to accounts receivable and retained earnings on January 1, 2018. The adjustment reflects the estimated payments to be received for tests where the result had been delivered at December 31, 2017, but associated revenue had not been recognized by December 31, 2017, because payment had not been received. The new standard did not impact the Company’s product revenue or license and other revenue, nor did it impact contract assets or contract liabilities. The following table summarizes the impact of the ASC 606 adoption on accounts receivable as of June 30, 2018 (in thousands):
Balance as Reported
Balance without the adoption of ASC 606
Impact of Adoption of ASC 606
Balance Sheets
Accounts Receivable
$
8,072
$
4,564
$
3,508
The following table summarizes the impact to the statement of operations in accordance with the new revenue standard requirements for the three and six months ended June 30, 2018 (in thousands):
Three Months Ended June 30, 2018
Balance As Reported
Balance without the adoption of ASC 606
Revenue Impact of adoption of ASC 606
Statements of Operations
Testing revenue
$
13,997
$
13,484
$
513
Product revenue
3,550
3,550
—
License and other revenue
276
276
—
$
17,823
$
17,310
$
513
Six Months Ended June 30, 2018
Balance As Reported
Balance without the adoption of ASC 606
Revenue Impact of adoption of ASC 606
Statements of Operations
Testing revenue
$
24,601
$
24,076
$
525
Product revenue
6,857
6,857
—
License and other revenue
418
418
—
$
31,876
$
31,351
$
525
In February 2016, the Financial Accounting Standards Board (“FASB”) issued ASU No. 2016-02, Leases (Topic 842), Codification Improvements to Topic 842, Leases. Leases (Topic 842): Targeted Improvements In August 2016, the FASB issued ASU No. 2016-15, Statement of Cash Flows (Topic 230): Classification of Certain Cash Receipts and Cash Payments (a consensus of the Emerging Issues Task Force) In November 2016, the FASB issued ASU No. 2016-18, Statement of Cash Flows (Topic 230): Restricted Cash (a consensus of the FASB Emerging Issues Task Force) . In May 2017, the FASB issued ASU No. 2017-09, Compensation—Stock Compensation (Topic 718): Scope of Modification Accounting In July 2017, the FASB issued ASU No. 2017-11, Accounting for Certain Financial Instruments with Down Round Features and Replacement of the Indefinite Deferral of Mandatorily Redeemable Financial Instruments of Certain Mandatorily Redeemable Noncontrolling Interests with a Scope Exception In February 2018, the FASB issued ASU No. 2018-02, Income Statement – Reporting Comprehensive Income (Topic 220): Reclassification of Certain Tax Effects from Accumulated Other Comprehensive Income . In June 2018, the FASB issued ASU No. 2018-07, Compensation - Stock Compensation (Topic 718): Improvements to Nonemployee Share Based Payment Accounting </t>
  </si>
  <si>
    <t>Summary of Significant Accounting Policies (Tables)</t>
  </si>
  <si>
    <t>ASU 2014-09 [Member]</t>
  </si>
  <si>
    <t>Schedule of Impact to Statement of Operations and Balance Sheets in Accordance with New Revenue Standard Requirements</t>
  </si>
  <si>
    <t>The following table summarizes the impact of the ASC 606 adoption on accounts receivable as of June 30, 2018 (in thousands):
Balance as Reported
Balance without the adoption of ASC 606
Impact of Adoption of ASC 606
Balance Sheets
Accounts Receivable
$
8,072
$
4,564
$
3,508
The following table summarizes the impact to the statement of operations in accordance with the new revenue standard requirements for the three and six months ended June 30, 2018 (in thousands):
Three Months Ended June 30, 2018
Balance As Reported
Balance without the adoption of ASC 606
Revenue Impact of adoption of ASC 606
Statements of Operations
Testing revenue
$
13,997
$
13,484
$
513
Product revenue
3,550
3,550
—
License and other revenue
276
276
—
$
17,823
$
17,310
$
513
Six Months Ended June 30, 2018
Balance As Reported
Balance without the adoption of ASC 606
Revenue Impact of adoption of ASC 606
Statements of Operations
Testing revenue
$
24,601
$
24,076
$
525
Product revenue
6,857
6,857
—
License and other revenue
418
418
—
$
31,876
$
31,351
$
525</t>
  </si>
  <si>
    <t>Net Loss Per Share (Tables)</t>
  </si>
  <si>
    <t>Computation of Basic and Diluted Net Loss Per Share</t>
  </si>
  <si>
    <t xml:space="preserve">The following tables set forth the computation of the Company’s basic and diluted net loss per share (in thousands, except shares and per share data):
Three Months Ended June 30,
Six Months Ended June 30,
2018
2017
2018
2017
Numerator:
Net loss attributable to CareDx, Inc. used to compute basic and diluted net loss per share
$
(14,062
)
$
(3,968
)
$
(23,031
)
$
(9,530
)
Denominator:
Weighted-average shares used to compute basic and diluted net loss per share attributable to CareDx, Inc.
35,549,837
21,412,480
32,599,032
21,378,321
Net loss per share attributable to CareDx, Inc.:
Basic and diluted
$
(0.40
)
$
(0.19
)
$
(0.71
)
$
(0.45
) </t>
  </si>
  <si>
    <t>Potentially Dilutive Securities Excluded from Diluted Net Loss Per Share</t>
  </si>
  <si>
    <t>The following potentially dilutive securities have been excluded from diluted net loss per share, because their effect would be antidilutive:
Three Months Ended June 30,
Six Months Ended June 30,
2018
2017
2018
2017
Shares of common stock subject to outstanding options
2,561,458
1,898,389
2,561,458
1,898,389
Shares of common stock subject to outstanding common stock warrants
3,328,089
4,509,926
3,328,089
4,509,926
Shares of common stock subject to convertible notes
—
6,092,105
—
6,092,105
Shares of common stock subject to contingent consideration
—
227,845
—
227,845
Restricted stock units
896,904
353,807
896,904
353,807
Total common stock equivalents
6,786,451
13,082,072
6,786,451
13,082,072</t>
  </si>
  <si>
    <t>Fair Value Measurements (Tables)</t>
  </si>
  <si>
    <t>Fair Value of Financial Assets and Liabilities Measured at Fair Value on Recurring Basis</t>
  </si>
  <si>
    <t>The following table sets forth the Company’s financial assets and liabilities measured at fair value on a recurring basis, as of June 30, 2018 and December 31, 2017 (in thousands):
June 30, 2018
Fair Value Measured Using
(Level 1)
(Level 2)
(Level 3)
Total Balance
Assets
Money market funds
$
12,958
$
—
$
—
$
12,958
Liabilities
Common stock warrant liability
—
—
16,800
16,800
Perceptive derivative liability
—
—
235
235
Total liabilities
$
—
$
—
$
17,035
$
17,035
December 31, 2017
Fair Value Measured Using
(Level 1)
(Level 2)
(Level 3)
Total Balance
Assets
Money market funds
$
13,097
$
—
$
—
$
13,097
Liabilities
Contingent consideration
$
—
$
—
$
1,672
$
1,672
Common stock warrant liability
—
—
18,712
18,712
JGB derivative liability
—
—
14,600
14,600
Total liabilities
$
—
$
—
$
34,984
$
34,984</t>
  </si>
  <si>
    <t>Summary of Issuances, Changes in Fair Value and Reclassifications of Level 3 Financial Instruments</t>
  </si>
  <si>
    <t>The following table presents the issuances, changes in fair value and reclassifications of the Company’s Level 3 financial instruments that are measured at fair value on a recurring basis (in thousands):
(Level 3)
Contingent Consideration Liability
Common
JGB Derivative Liability
Perceptive Derivative Liability
Total
Balance as of December 31, 2017
$
1,672
$
18,712
$
14,600
—
$
34,984
Exercise of warrants
—
(127
)
—
—
(127
)
Conversion of JGB debt to common stock (Note 10)
—
—
(12,066
)
—
(12,066
)
Reclassification to equity (Note 2)
—
(6,550
)
—
—
(6,550
)
Issuance of Perceptive derivative liability
—
—
—
235
235
Change in estimated fair value
(1,672
)
4,765
(2,534
)
—
559
Balance as of June 30, 2018
$
-
$
16,800
$
—
$
235
$
17,035</t>
  </si>
  <si>
    <t>Summary of Common Stock Warrant Liability and Derivative Liability Valuation Assumptions</t>
  </si>
  <si>
    <t xml:space="preserve">Common Stock Warrant Liability and Derivative Liability Valuation Assumptions
June 30, 2018
December 31, 2017
Private Placement Common Stock Warrant Liability
Stock Price
$
12.24
$
7.34
Exercise Price
$
1.12
$
1.12
Remaining term (in years)
4.79
5.29
Volatility
75.00
%
66.00
%
Risk-free interest rate
2.68
%
2.21
%
Subsequent Financing Common Stock Warrant Liability
Stock Price
$
12.24
$
7.34
Exercise Price
$
4.00
$
4.00
Remaining term (in years)
4.96
5.46
Volatility
75.00
%
65.00
%
Risk-free interest rate
2.69
%
2.21
%
Placement Agent Common Stock Warrant Liability
Stock Price
$
12.24
$
7.34
Exercise Price
$
1.12
$
1.12
Remaining term (in years)
2.79
3.29
Volatility
87.00
%
82.00
%
Risk-free interest rate
2.57
%
1.99
%
Perceptive Derivative Liability
Remaining term (in years)
4.80
—
Discount rate
7.50
%
—
%
JGB Common Stock Warrant Liability
Stock Price
—
$
7.34
Exercise Price
—
$
4.67
Remaining term (in years)
—
4.71
Volatility
—
%
69.00
%
Risk-free interest rate
—
%
1.89
%
JGB Derivative Liability
Stock Price
—
$
7.34
Remaining term (in years)
—
2.16
Volatility
—
%
69.00
%
Risk-free interest rate
—
%
2.14
% </t>
  </si>
  <si>
    <t>Business Combinations and Asset Acquisitions (Tables)</t>
  </si>
  <si>
    <t>Summary of Fair Values of Assets Acquired and Liabilities Assumed as of Acquisition Date</t>
  </si>
  <si>
    <t>The following table summarizes the fair values of the intangible assets acquired as of the closing date (in thousands):
Estimated Fair Value
Estimated Useful Lives (Years)
Customer relationships: TruSight HLA
$
380
2.6
Acquired in-process technology: AlloSeq HLA
2,719
—
Acquired in-process technology: AlloSeq BMT
2,103
—
Total
$
5,202</t>
  </si>
  <si>
    <t>Goodwill and Intangible Assets (Tables)</t>
  </si>
  <si>
    <t>Summary of Intangible Assets</t>
  </si>
  <si>
    <t>The following tables present details of the Company’s intangible assets as of June 30, 2018 (in thousands):
June 30, 2018
Gross Carrying Amount
Accumulated Amortization
Foreign Currency Translation
Net Amount
Remaining Useful (In
Intangible assets with finite lives:
Customer relationships: Allenex
$
12,650
$
(1,810
)
$
(1,117
)
$
9,723
12.5
Customer relationships: Conexio
28
(5
)
(1
)
22
7.6
Customer relationships: TruSight HLA
380
(12
)
—
368
2.5
Developed technology: Olerup SSP
11,650
(2,524
)
(987
)
8,139
7.5
Acquired technology: Olerup QTYPE
4,510
(528
)
(402
)
3,580
12.5
Acquired technology: Olerup SBT
127
(21
)
(6
)
100
7.6
Acquired technology: dd-cfDNA
6,650
(381
)
—
6,269
12.3
Trademarks
2,260
(384
)
(139
)
1,737
12.5
Total intangible assets with finite lives
$
38,255
$
(5,665
)
$
(2,652
)
$
29,938
Acquired in-process technology: AlloSeq HLA
2,719
—
—
2,719
—
Acquired in-process technology: AlloSeq BMT
2,103
—
—
2,103
—
Total intangible assets
$
43,077
$
(5,665
)
$
(2,652
)
$
34,760
The following tables present details of the Company’s intangible assets as of December 31, 2017 (in thousands):
December 31, 2017
Gross Carrying Amount
Accumulated Amortization
Foreign Currency Translation
Net Amount
Remaining Useful (In
Customer relationships: Allenex
$
12,650
$
(1,394
)
$
(250
)
$
11,006
13.0
Customer relationships: Conexio
28
(3
)
1
26
8.1
Developed technology: Olerup SSP
11,650
(1,942
)
(258
)
9,450
8.0
Acquired technology: Olerup QTYPE
4,510
(376
)
(84
)
4,050
13.0
Acquired technology: Olerup SBT
127
(14
)
5
118
8.1
Acquired technology: dd-cfDNA
6,650
(127
)
—
6,523
12.9
Trademarks
2,260
(310
)
16
1,966
13.0
Total intangible assets
$
37,875
$
(4,166
)
$
(570
)
$
33,139</t>
  </si>
  <si>
    <t>Summary of Estimated Future Amortization Expense of Intangible Assets</t>
  </si>
  <si>
    <t>The following table summarizes the Company’s estimated future amortization expense of intangible assets with finite lives as of June 30, 2018 (in thousands):
Years Ending December 31,
Cost of Product
Sales and Marketing
Total
Remainder of 2018
$
949
$
533
$
1,482
2019
1,893
1,067
2,960
2020
1,893
1,067
2,960
2021
1,893
920
2,813
2022
1,893
920
2,813
2023
1,893
920
2,813
Thereafter
7,673
6,424
14,097
Total future amortization expense
$
18,087
$
11,851
$
29,938</t>
  </si>
  <si>
    <t>Balance Sheet Components (Tables)</t>
  </si>
  <si>
    <t>Summary of Inventory</t>
  </si>
  <si>
    <t>Inventory consisted of the following (in thousands):
June 30, 2018
December 31, 2017
Finished goods
$
1,379
$
2,569
Work in progress
1,548
1,471
Raw materials
1,739
1,489
Total inventory
$
4,666
$
5,529</t>
  </si>
  <si>
    <t>Components of Accrued and Other Liabilities</t>
  </si>
  <si>
    <t>Accrued and other liabilities Accrued and other liabilities consisted of the following (in thousands):
June 30, 2018
December 2017
Clinical studies
$
1,580
$
1,115
Test sample processing fees
614
633
Shares withheld in lieu of taxes
557
—
Deferred rent – current portion
419
419
Professional fees
398
475
Customer overpayments and refunds due
259
270
Capital leases – current portion
139
13
Accrued royalty
159
—
Software implementation costs
50
94
Accrued interest payable
37
81
Other accrued expenses
491
635
Total accrued and other liabilities
$
4,703
$
3,735</t>
  </si>
  <si>
    <t>Commitments and Contingencies (Tables)</t>
  </si>
  <si>
    <t>Future Minimum Lease Commitments under Operating and Capital Leases</t>
  </si>
  <si>
    <t>Future minimum lease commitments under these operating and capital leases on June 30, 2018, are as follows (in thousands):
Years Ending December 31,
Capital Leases
Operating Leases
Remainder of 2018
$
85
$
1,111
2019
162
2,133
2020
157
2,046
2021
45
10
2022
—
7
Total future minimum lease payments
$
449
$
5,307</t>
  </si>
  <si>
    <t>Debt (Tables)</t>
  </si>
  <si>
    <t>Schedule of Debt</t>
  </si>
  <si>
    <t>Debt consisted of the following (in thousands):
June 30, 2018
December
JGB Debt
$
—
$
7,743
Danske Bank Credit Facility
—
6,763
SSP Primers Loan
—
1,215
Current portion of long-term debt
$
—
$
15,721
Perceptive Credit Agreement
$
13,337
$
—
JGB Debt
—
14,168
Danske Bank Term Loan
—
—
FastPartner Subordinated Promissory Notes
—
2,400
Al Amoudi Subordinated Promissory Notes
—
1,770
Long-term debt, net of current portion
$
13,337
$
18,338</t>
  </si>
  <si>
    <t>Schedule of Maturities of Debt</t>
  </si>
  <si>
    <t>As of June 30, 2018, future debt maturities were as follows (in thousands):
Years Ending December 31,
Amount
2021
$
2,025
2022
2,700
2023
10,275
Total debt maturities
15,000
Less: debt discount and issuance costs
(1,663
)
Long-term debt, net carrying value
13,337</t>
  </si>
  <si>
    <t>Perceptive Security Agreement [Member]</t>
  </si>
  <si>
    <t>Schedule of Carrying Values of Debt</t>
  </si>
  <si>
    <t>The following table summarizes the Company’s carrying value of the Perceptive Security Agreement (in thousands) on April 17, 2018, the issuance date (in thousands):
April 17, 2018
Debt principal
$
15,000
Less:
Issuance cost
(669
)
Discount related to issued warrants
(784
)
Embedded derivative liability
(245
)
Total debt discount
(1,698
)
Carrying value
$
13,302</t>
  </si>
  <si>
    <t>JGB Debt [Member]</t>
  </si>
  <si>
    <t>The following table summarizes the Company’s carrying value of the JGB Debt (in thousands) on the March 15, 2017 issuance date:
March 15, 2017
Debt principal
$
27,780
Less:
Issuance cost
(998
)
Original issue discount
(2,780
)
Original warrant valuation
(900
)
Embedded Derivative Liability
(2,290
)
Total debt discount
(6,968
)
Carrying value
$
20,812</t>
  </si>
  <si>
    <t>Warrants (Tables)</t>
  </si>
  <si>
    <t>Common Stock [Member]</t>
  </si>
  <si>
    <t>Class Of Warrant Or Right [Line Items]</t>
  </si>
  <si>
    <t>Components of Warrants Outstanding</t>
  </si>
  <si>
    <t xml:space="preserve">As of June 30, 2018, outstanding warrants to purchase common stock were:
Classified as
Original Term
Exercise Price
Number of Shares Underlying Warrants
Original issue date:
August 2009
Equity
10 years
$
21.78
33,473
July 2010
Equity
9 years
$
21.78
6,694
August 2012
Equity
7 years
$
21.78
167,182
January 2015
Equity
5 years
$
6.96
34,483
April 2016 (a)
Liability
7 years
$
1.12
469,124
April 2016 (b)
Liability
5 years
$
1.12
136,300
June 2016 (c)
Liability
7 years
$
4.00
1,002,507
March 2017 (d)
Equity
5 years
$
4.67
1,338,326
April 2018 (e)
Equity
7 years
$
8.60
140,000
April 2018 (f)
Equity
7 years
$
8.60
93,333
3,421,422
(a)
Issued on April 14, 2016 in connection with the private placement to certain accredited investors. In accordance with the anti-dilution provisions, the exercise price of the warrants issued in connection with such private placement was adjusted from $4.98 to $4.00, which was the price paid by investors in the Company’s underwritten public offering of common stock, which closed on September 26, 2016. As a result of the issuance of 1,022,544 shares of the Company’s common stock at $1.12 in connection with the amendments to the Conditional Share Purchase Agreement, the exercise price was adjusted from $4.00 to $1.12, effective July 3, 2017.
(b)
Issued on April 14, 2016 in connection with the private placement to placement agents. As a result of the issuance of 1,022,544 shares of the Company’s common stock at $1.12 in connection with the amendments to the Conditional Share Purchase Agreement, the exercise price was adjusted from $3.99 to $1.12, effective July 3, 2017.
(c)
Issued on June 15, 2016 in connection with a subsequent private placement. In accordance with the anti-dilution provisions, the exercise price of the warrants issued in connection with the subsequent private placement was adjusted from $4.98 per share to $4.00 per share, which was the price paid by investors in the Company’s underwritten public offering of common stock, which closed on September 26, 2016. The exercise price remained at $4.00 as the anti-dilution provision was waived for the issuance of shares related to the July 3, 2017 amendment to the Conditional Share Purchase Agreements.
(d)
Issued on March 15, 2017 in connection with the JGB Debt. As a result of the issuance of 1,022,544 shares of the Company’s common stock at $1.12 in connection with the amendments to the Conditional Share Purchase Agreement, the number of shares issuable pursuant to the JGB Warrants increased from 1,250,000 to 1,296,679 and the exercise price of the JGB Warrants was adjusted from $5.00 to $4.82, effective July 3, 2017. As a result of the 2017 Public Offering, effective October 5, 2017, the aggregate number of shares of common stock issuable upon exercise of the JGB Warrants increased from 1,296,679 to 1,338,326 shares and the exercise price of the JGB Warrants decreased from $4.82 to $4.67 per share.
(e)
Issued on April 17, 2018 in connection with the Perceptive Credit Agreement.
(f)
The Perceptive Credit Agreement included a Tranche B loan amount </t>
  </si>
  <si>
    <t>Stock Incentive Plans (Tables)</t>
  </si>
  <si>
    <t>Summary of Option, Unvested RSU Activity under 2014 Equity Incentive Plan and 2016 Inducement Plan and Related Information</t>
  </si>
  <si>
    <t>The following table summarizes option and unvested RSU activity under the Company’s 2014 Equity Incentive Plan and 2016 Inducement Plan and related information:
Shares Available for Grant
Stock Options Outstanding
Weighted- Average Exercise Price
Number of RSU Shares
Weighted- Average Grant Date Fair Value
Balance—December 31, 2017
156,429
1,941,473
$
4.21
439,926
$
4.39
Additional options authorized
1,957,075
—
—
—
—
Restricted stock grants
(17,919
)
—
—
—
—
RSUs granted
(714,834
)
—
—
714,834
11.63
RSUs forfeited
13,050
—
—
(13,050
)
4.87
RSUs vested
—
—
—
(244,806
)
9.30
Repurchases of common stock under employee incentive plans
67,656
Options granted
(809,634
)
809,634
11.05
—
—
Options exercised
—
(167,379
)
1.07
—
—
Options forfeited
20,453
(20,453
)
4.78
—
—
Options expired
1,817
(1,817
)
3.55
—
—
Balance—June 30, 2018
674,093
2,561,458
$
6.57
896,904
$
8.83</t>
  </si>
  <si>
    <t>Summary of Options Outstanding and Exercisable Vested or Expected to Vest</t>
  </si>
  <si>
    <t>Options outstanding that have vested and are expected to vest at June 30, 2018 are as follows:
Number of Shares
Weighted Exercise Price
Weighted
Aggregate Intrinsic (In
Vested
991,627
$
6.57
6.73
$
7,400
Expected to vest
1,360,609
7.83
7.54
6,191
Total
2,352,236
$
13,591</t>
  </si>
  <si>
    <t>Weighted-Average Assumptions Used to Estimate Fair Value of Share-Based Awards</t>
  </si>
  <si>
    <t xml:space="preserve">The estimated fair values of employee stock options and ESPP shares were estimated using the Black-Scholes option-pricing model based on the following weighted-average assumptions:
Three Months Ended June 30,
Six Months Ended June 30,
2018
2017
2018
2017
Employee stock options
Expected term (in years)
6.0
6.0
6.0
6.0
Expected volatility
66.00
%
55.46-57.71%
68.75
%
53.07%-57.71%
Risk-free interest rate
2.76
%
1.90-1.96%
2.71
%
1.90%-2.12%
Expected dividend yield
—
%
—
%
—
%
—
%
Employee stock purchase plan
Expected term (in years)
0.5
0.5
0.5
0.5
Expected volatility
105.32
%
62.27
%
105.32
%
62.27
%
Risk-free interest rate
1.61
%
0.65
%
1.61
%
0.65
%
Expected dividend yield
—
%
—
%
—
%
—
% </t>
  </si>
  <si>
    <t>Summary of Expense Relating to Employee and Nonemployee Stock-Based Payment Awards from Stock Options and RSUs</t>
  </si>
  <si>
    <t>The following table summarizes stock-based compensation expense relating to employee and nonemployee stock options, RSUs and ESPP shares for the three and six months ended June 30, 2018 and 2017, included in the statements of operations as follows (in thousands):
Three Months Ended June 30,
Six Months Ended June 30,
2018
2017
2018
2017
Cost of testing
$
191
$
63
$
252
$
119
Research and development
462
111
675
175
Sales and marketing
466
57
529
95
General and administrative
1,393
264
1,761
497
Total
$
2,512
$
495
$
3,217
$
886</t>
  </si>
  <si>
    <t>Segment Reporting (Tables)</t>
  </si>
  <si>
    <t>Operating Results of Reportable Segments</t>
  </si>
  <si>
    <t>The following table summarizes the operating results of the Company’s reportable segments (in thousands):
Three
Six Months Ended June 30,
2018
2017
2018
2017
Total Segments
Revenues
$
17,823
$
12,046
$
31,876
$
23,630
Operating loss
(5,209
)
(3,599
)
(10,444
)
(12,143
)
Depreciation and amortization
986
887
2,025
1,821
Post-Transplant
Revenues
$
14,171
$
8,670
$
24,917
$
16,587
Operating loss
(3,138
)
(2,662
)
(6,333
)
(8,121
)
Depreciation and amortization
316
236
645
498
Pre-Transplant
Revenues
$
3,652
$
3,376
$
6,959
$
7,043
Operating loss
(2,071
)
(937
)
(4,111
)
(4,022
)
Depreciation and amortization
670
651
1,380
1,323
June 30,
December
Assets:
Post-Transplant
$
48,851
$
48,734
Pre-Transplant
31,028
34,831
Total assets
$
79,879
$
83,565</t>
  </si>
  <si>
    <t>Reportable Revenues by Geographic Regions</t>
  </si>
  <si>
    <t>Revenues by geographic regions are based upon the customers’ ship-to address for pre-transplant product revenues and the region of testing for post-transplant service revenue. The following table summarizes reportable revenues by geographic regions (in thousands):
Three
Three
Post-Transplant
Pre-Transplant
Post-Transplant
Pre-Transplant
Revenues:
North America
$
14,147
$
1,489
$
8,647
$
983
Europe
24
1,856
23
1,863
Australia
—
31
—
125
Rest of the World
—
276
—
405
Total
$
14,171
$
3,652
$
8,670
$
3,376
Six
Six
Post-Transplant
Pre-Transplant
Post-Transplant
Pre-Transplant
Revenues:
North America
$
24,876
$
2,418
$
16,549
$
1,983
Europe
41
3,829
38
3,922
Australia
—
105
—
241
Rest of the World
—
607
—
897
Total
$
24,917
$
6,959
$
16,587
$
7,043</t>
  </si>
  <si>
    <t>Long-Lived Assets Consisting of Property and Equipment, Net by Geographic Regions</t>
  </si>
  <si>
    <t>The following table summarizes long-lived assets, consisting of property and equipment, net, by geographic regions (in thousands):
June 30, 2018
December
Long-lived assets:
North America
$
1,572
$
1,206
Europe
708
776
Australia
80
93
Total
$
2,360
$
2,075</t>
  </si>
  <si>
    <t>Organization and Description of Business - Additional Information (Detail)</t>
  </si>
  <si>
    <t>Jun. 30, 2018USD ($)Segment</t>
  </si>
  <si>
    <t>Apr. 17, 2018USD ($)</t>
  </si>
  <si>
    <t>Dec. 31, 2017USD ($)</t>
  </si>
  <si>
    <t>Schedule of Capitalization, Equity [Line Items]</t>
  </si>
  <si>
    <t>Number of reportable segments | Segment</t>
  </si>
  <si>
    <t>Debt outstanding, net of debt discount, under debt obligations</t>
  </si>
  <si>
    <t>Perceptive Credit Agreement [Member]</t>
  </si>
  <si>
    <t>Aggregate principal amount</t>
  </si>
  <si>
    <t>Perceptive Credit Agreement [Member] | Tranche B Term Loan [Member]</t>
  </si>
  <si>
    <t>Summary of Significant Accounting Policies - Additional Information (Detail) - USD ($)</t>
  </si>
  <si>
    <t>Jan. 01, 2018</t>
  </si>
  <si>
    <t>Apr. 17, 2018</t>
  </si>
  <si>
    <t>Mar. 31, 2018</t>
  </si>
  <si>
    <t>Mar. 15, 2017</t>
  </si>
  <si>
    <t>Summary Of Significant Accounting Policies [Line Items]</t>
  </si>
  <si>
    <t>Revenue recognition under milestone method</t>
  </si>
  <si>
    <t>Cumulative adjustment to retained earnings and accounts receivable</t>
  </si>
  <si>
    <t>Restricted cash released upon full conversion of debt obligation</t>
  </si>
  <si>
    <t>Debt issuance discount</t>
  </si>
  <si>
    <t>JGB Debt [Member] | ASU 2017-11 [Member]</t>
  </si>
  <si>
    <t>Reclassification of warrant liability to equity</t>
  </si>
  <si>
    <t>Allenex [Member]</t>
  </si>
  <si>
    <t>Acquisition date</t>
  </si>
  <si>
    <t>Apr. 14,
		2016</t>
  </si>
  <si>
    <t>Allenex [Member] | Maximum [Member]</t>
  </si>
  <si>
    <t>Company ownership percentage</t>
  </si>
  <si>
    <t>100.00%</t>
  </si>
  <si>
    <t>Summary of Significant Accounting Policies - Additional Information - Concentration of Credit Risk (Detail)</t>
  </si>
  <si>
    <t>12 Months Ended</t>
  </si>
  <si>
    <t>Services Revenue [Member] | Customer Concentration Risk [Member] | Minimum [Member]</t>
  </si>
  <si>
    <t>Concentration Risk [Line Items]</t>
  </si>
  <si>
    <t>Concentration risk, percentage</t>
  </si>
  <si>
    <t>10.00%</t>
  </si>
  <si>
    <t>Services Revenue [Member] | Customer Concentration Risk [Member] | Medicare [Member]</t>
  </si>
  <si>
    <t>45.00%</t>
  </si>
  <si>
    <t>28.00%</t>
  </si>
  <si>
    <t>Accounts Receivable [Member] | Credit Concentration Risk [Member] | Minimum [Member]</t>
  </si>
  <si>
    <t>Accounts Receivable [Member] | Credit Concentration Risk [Member] | Medicare [Member]</t>
  </si>
  <si>
    <t>24.00%</t>
  </si>
  <si>
    <t>16.00%</t>
  </si>
  <si>
    <t>Summary of Significant Accounting Policies - Summary of Impact of ASC 606 Adoption on Account Receivable (Detail) - USD ($) $ in Thousands</t>
  </si>
  <si>
    <t>Balance Sheets</t>
  </si>
  <si>
    <t>ASU 2014-09 [Member] | Balances Without the Adoption of ASC 606 [Member]</t>
  </si>
  <si>
    <t>ASU 2014-09 [Member] | Impact Adoption of ASC 606 [Member]</t>
  </si>
  <si>
    <t>Summary of Significant Accounting Policies - Summary of Impact to Statement of Operations in Accordance with New Revenue Standard Requirements (Detail) - USD ($) $ in Thousands</t>
  </si>
  <si>
    <t>Statements of Operations</t>
  </si>
  <si>
    <t>ASU 2014-09 [Member] | Testing [Member]</t>
  </si>
  <si>
    <t>ASU 2014-09 [Member] | Testing [Member] | Balances Without the Adoption of ASC 606 [Member]</t>
  </si>
  <si>
    <t>ASU 2014-09 [Member] | Testing [Member] | Impact Adoption of ASC 606 [Member]</t>
  </si>
  <si>
    <t>ASU 2014-09 [Member] | Product [Member]</t>
  </si>
  <si>
    <t>ASU 2014-09 [Member] | Product [Member] | Balances Without the Adoption of ASC 606 [Member]</t>
  </si>
  <si>
    <t>ASU 2014-09 [Member] | Product [Member] | Impact Adoption of ASC 606 [Member]</t>
  </si>
  <si>
    <t>ASU 2014-09 [Member] | License and Other [Member]</t>
  </si>
  <si>
    <t>ASU 2014-09 [Member] | License and Other [Member] | Balances Without the Adoption of ASC 606 [Member]</t>
  </si>
  <si>
    <t>ASU 2014-09 [Member] | License and Other [Member] | Impact Adoption of ASC 606 [Member]</t>
  </si>
  <si>
    <t>Net Loss Per Share - Computation of Basic and Diluted Net Loss Per Share (Detail) - USD ($) $ / shares in Units, $ in Thousands</t>
  </si>
  <si>
    <t>Numerator:</t>
  </si>
  <si>
    <t>Net loss attributable to CareDx, Inc. used to compute basic and diluted net loss per share</t>
  </si>
  <si>
    <t>Denominator:</t>
  </si>
  <si>
    <t>Weighted-average shares used to compute basic and diluted net loss per share attributable to CareDx, Inc.</t>
  </si>
  <si>
    <t>Net loss per share attributable to CareDx, Inc.:</t>
  </si>
  <si>
    <t>Basic and diluted</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Total</t>
  </si>
  <si>
    <t>Shares of common stock subject to outstanding options [Member]</t>
  </si>
  <si>
    <t>Shares of common stock subject to outstanding common stock warrants [Member]</t>
  </si>
  <si>
    <t>Shares of common stock subject to convertible notes [Member]</t>
  </si>
  <si>
    <t>Shares of common stock subject to contingent consideration [Member]</t>
  </si>
  <si>
    <t>Restricted Stock Units (RSUs) [Member]</t>
  </si>
  <si>
    <t>Net Loss Per Share - Additional Information (Detail)</t>
  </si>
  <si>
    <t>Oct. 10, 2017shares</t>
  </si>
  <si>
    <t>Jul. 01, 2017shares</t>
  </si>
  <si>
    <t>Jun. 30, 2018CommercialTestshares</t>
  </si>
  <si>
    <t>Mar. 31, 2018shares</t>
  </si>
  <si>
    <t>Jun. 30, 2018shares</t>
  </si>
  <si>
    <t>Dec. 31, 2017shares</t>
  </si>
  <si>
    <t>Apr. 17, 2018USD ($)shares</t>
  </si>
  <si>
    <t>Contingent Consideration Liability [Member] | ImmuMetrix, Inc. [Member]</t>
  </si>
  <si>
    <t>Schedule of Net Income (Loss) Per Share [Line Items]</t>
  </si>
  <si>
    <t>Number of completed commercial tests | CommercialTest</t>
  </si>
  <si>
    <t>Number of shares issued pursuant to contingent consideration</t>
  </si>
  <si>
    <t>Shares issued upon conversion</t>
  </si>
  <si>
    <t>Aggregate principal amount | $</t>
  </si>
  <si>
    <t>Perceptive Credit Agreement [Member] | Tranche B Term Loan [Member] | Maximum [Member]</t>
  </si>
  <si>
    <t>Warrant to purchase stock, shares</t>
  </si>
  <si>
    <t>Underwritten Public Offering [Member]</t>
  </si>
  <si>
    <t>Common stock shares issued</t>
  </si>
  <si>
    <t>Fair Value Measurements - Financial Assets and Liabilities Measured at Fair Value on Recurring Basis (Detail) - Recurring [Member] - USD ($) $ in Thousands</t>
  </si>
  <si>
    <t>Assets</t>
  </si>
  <si>
    <t>Money market funds</t>
  </si>
  <si>
    <t>Liabilities</t>
  </si>
  <si>
    <t>Perceptive Derivative Liability [Member]</t>
  </si>
  <si>
    <t>JGB Derivative Liability [Member]</t>
  </si>
  <si>
    <t>Fair Value Measured Using - (Level 1) [Member]</t>
  </si>
  <si>
    <t>Fair Value Measured Using - (Level 1) [Member] | Perceptive Derivative Liability [Member]</t>
  </si>
  <si>
    <t>Fair Value Measured Using - (Level 1) [Member] | JGB Derivative Liability [Member]</t>
  </si>
  <si>
    <t>Fair Value Measured Using - (Level 2) [Member]</t>
  </si>
  <si>
    <t>Fair Value Measured Using - (Level 2) [Member] | Perceptive Derivative Liability [Member]</t>
  </si>
  <si>
    <t>Fair Value Measured Using - (Level 2) [Member] | JGB Derivative Liability [Member]</t>
  </si>
  <si>
    <t>Fair Value Measured Using - (Level 3) [Member]</t>
  </si>
  <si>
    <t>Fair Value Measured Using - (Level 3) [Member] | Perceptive Derivative Liability [Member]</t>
  </si>
  <si>
    <t>Fair Value Measured Using - (Level 3) [Member] | JGB Derivative Liability [Member]</t>
  </si>
  <si>
    <t>Fair Value Measurements - Summary of Issuances, Changes in Fair Value and Reclassifications of Level 3 Financial Instruments (Detail) - Fair Value Measured Using - (Level 3) [Member] $ in Thousands</t>
  </si>
  <si>
    <t>Jun. 30, 2018USD ($)</t>
  </si>
  <si>
    <t>Significant Unobservable Inputs (Level 3) [Line Items]</t>
  </si>
  <si>
    <t>Beginning Balance</t>
  </si>
  <si>
    <t>Exercise of warrants</t>
  </si>
  <si>
    <t>Conversion of JGB debt to common stock (Note 10)</t>
  </si>
  <si>
    <t>Reclassification to equity (Note 2)</t>
  </si>
  <si>
    <t>Issuance of Perceptive derivative liability</t>
  </si>
  <si>
    <t>Change in estimated fair value</t>
  </si>
  <si>
    <t>Ending Balance</t>
  </si>
  <si>
    <t>Common Stock Warrant Liability [Member]</t>
  </si>
  <si>
    <t>Contingent Consideration Liability [Member]</t>
  </si>
  <si>
    <t>Fair Value Measurements - Additional Information (Detail)</t>
  </si>
  <si>
    <t>1 Months Ended</t>
  </si>
  <si>
    <t>Jun. 30, 2014shares</t>
  </si>
  <si>
    <t>Jun. 30, 2018USD ($)shares</t>
  </si>
  <si>
    <t>Mar. 27, 2018USD ($)</t>
  </si>
  <si>
    <t>Jun. 30, 2018USD ($)CommercialTestshares</t>
  </si>
  <si>
    <t>Jun. 30, 2017USD ($)</t>
  </si>
  <si>
    <t>Dec. 31, 2017USD ($)shares</t>
  </si>
  <si>
    <t>Fair Value Assets And Liabilities Measured On Recurring And Nonrecurring Basis [Line Items]</t>
  </si>
  <si>
    <t>Transfers between Level 1, Level 2 and Level 3 categories during the periods</t>
  </si>
  <si>
    <t>Contingent consideration liability outstanding</t>
  </si>
  <si>
    <t>JGB Debt Derivative Liability [Member]</t>
  </si>
  <si>
    <t>Change in fair market value of derivative liability</t>
  </si>
  <si>
    <t>Perceptive Credit Agreement Derivative Liability [Member] | Maximum [Member]</t>
  </si>
  <si>
    <t>ImmuMetrix, Inc. [Member] | Contingent Consideration Liability [Member]</t>
  </si>
  <si>
    <t>Contingent obligation issuable / issued common stock | shares</t>
  </si>
  <si>
    <t>Number of shares issued pursuant to contingent consideration | shares</t>
  </si>
  <si>
    <t>Milestone description</t>
  </si>
  <si>
    <t>The shares were issuable upon the Company completing 2,500 commercial tests involving the measurement of dd-cfDNA in organ transplant recipients in the United States by June 10, 2020.</t>
  </si>
  <si>
    <t>Number of commercial tests involving the measurement of cfDNA to be completed | CommercialTest</t>
  </si>
  <si>
    <t>Number of achieved contingent consideration milestone of commercial tests | CommercialTest</t>
  </si>
  <si>
    <t>Percentage of probability in achieving contingency condition</t>
  </si>
  <si>
    <t>Debt, carrying value</t>
  </si>
  <si>
    <t>Fair Value Measurements - Summary of Common Stock Warrant Liability and Derivative Liability Valuation Assumptions (Detail)</t>
  </si>
  <si>
    <t>Jun. 30, 2018$ / shares</t>
  </si>
  <si>
    <t>Dec. 31, 2017$ / shares</t>
  </si>
  <si>
    <t>Private Placement Common Stock Warrant Liability [Member]</t>
  </si>
  <si>
    <t>Fair Value Assets And Liabilities Measured On Recurring And Nonrecurring Basis Valuation Techniques [Line Items]</t>
  </si>
  <si>
    <t>Stock Price</t>
  </si>
  <si>
    <t>Private Placement Common Stock Warrant Liability [Member] | Exercise Price [Member]</t>
  </si>
  <si>
    <t>Exercise Price</t>
  </si>
  <si>
    <t>Private Placement Common Stock Warrant Liability [Member] | Remaining Term (in Years) [Member]</t>
  </si>
  <si>
    <t>Remaining term (in years)</t>
  </si>
  <si>
    <t>4 years 9 months 14 days</t>
  </si>
  <si>
    <t>5 years 3 months 14 days</t>
  </si>
  <si>
    <t>Private Placement Common Stock Warrant Liability [Member] | Volatility [Member]</t>
  </si>
  <si>
    <t>Derivative liability, measurement input</t>
  </si>
  <si>
    <t>Private Placement Common Stock Warrant Liability [Member] | Risk-Free Interest Rate [Member]</t>
  </si>
  <si>
    <t>Placement Agent Common Stock Warrant Liability [Member]</t>
  </si>
  <si>
    <t>Placement Agent Common Stock Warrant Liability [Member] | Exercise Price [Member]</t>
  </si>
  <si>
    <t>Placement Agent Common Stock Warrant Liability [Member] | Remaining Term (in Years) [Member]</t>
  </si>
  <si>
    <t>2 years 9 months 14 days</t>
  </si>
  <si>
    <t>3 years 3 months 14 days</t>
  </si>
  <si>
    <t>Placement Agent Common Stock Warrant Liability [Member] | Volatility [Member]</t>
  </si>
  <si>
    <t>Placement Agent Common Stock Warrant Liability [Member] | Risk-Free Interest Rate [Member]</t>
  </si>
  <si>
    <t>JGB Common Stock Warrant Liability [Member]</t>
  </si>
  <si>
    <t>JGB Common Stock Warrant Liability [Member] | Exercise Price [Member]</t>
  </si>
  <si>
    <t>JGB Common Stock Warrant Liability [Member] | Remaining Term (in Years) [Member]</t>
  </si>
  <si>
    <t>0 years</t>
  </si>
  <si>
    <t>4 years 8 months 15 days</t>
  </si>
  <si>
    <t>JGB Common Stock Warrant Liability [Member] | Volatility [Member]</t>
  </si>
  <si>
    <t>JGB Common Stock Warrant Liability [Member] | Risk-Free Interest Rate [Member]</t>
  </si>
  <si>
    <t>Majority Shareholder Common Stock Warrant Liability [Member]</t>
  </si>
  <si>
    <t>Majority Shareholder Common Stock Warrant Liability [Member] | Exercise Price [Member]</t>
  </si>
  <si>
    <t>Majority Shareholder Common Stock Warrant Liability [Member] | Remaining Term (in Years) [Member]</t>
  </si>
  <si>
    <t>4 years 11 months 15 days</t>
  </si>
  <si>
    <t>5 years 5 months 15 days</t>
  </si>
  <si>
    <t>Majority Shareholder Common Stock Warrant Liability [Member] | Volatility [Member]</t>
  </si>
  <si>
    <t>Majority Shareholder Common Stock Warrant Liability [Member] | Risk-Free Interest Rate [Member]</t>
  </si>
  <si>
    <t>Perceptive Derivative Liability [Member] | Remaining Term (in Years) [Member]</t>
  </si>
  <si>
    <t>4 years 9 months 18 days</t>
  </si>
  <si>
    <t>Perceptive Derivative Liability [Member] | Discount Rate [Member]</t>
  </si>
  <si>
    <t>JGB Derivative Liability [Member] | Remaining Term (in Years) [Member]</t>
  </si>
  <si>
    <t>2 years 1 month 28 days</t>
  </si>
  <si>
    <t>JGB Derivative Liability [Member] | Volatility [Member]</t>
  </si>
  <si>
    <t>JGB Derivative Liability [Member] | Risk-Free Interest Rate [Member]</t>
  </si>
  <si>
    <t>Business Combinations and Asset Acquisitions - Additional Information (Detail)</t>
  </si>
  <si>
    <t>May 04, 2018USD ($)</t>
  </si>
  <si>
    <t>Nov. 14, 2017USD ($)</t>
  </si>
  <si>
    <t>Jul. 01, 2017USD ($)$ / sharesshares</t>
  </si>
  <si>
    <t>Jan. 20, 2017USD ($)</t>
  </si>
  <si>
    <t>Jan. 01, 2017</t>
  </si>
  <si>
    <t>Apr. 14, 2016USD ($)shares</t>
  </si>
  <si>
    <t>Apr. 14, 2016SEK (kr)shares</t>
  </si>
  <si>
    <t>Jul. 05, 2017USD ($)</t>
  </si>
  <si>
    <t>Apr. 14, 2016kr / shares</t>
  </si>
  <si>
    <t>Business Acquisition [Line Items]</t>
  </si>
  <si>
    <t>Business acquisition deferred payment consideration</t>
  </si>
  <si>
    <t>Discount Rate [Member] | Customer Relationships [Member]</t>
  </si>
  <si>
    <t>Rate used in estimating fair value</t>
  </si>
  <si>
    <t>Initial cash payment under license agreement</t>
  </si>
  <si>
    <t>Illumina [Member] | Discount Rate [Member] | Acquired in-process technology AlloSeq [Member] | HLA [Member]</t>
  </si>
  <si>
    <t>Illumina [Member] | Discount Rate [Member] | Acquired in-process technology AlloSeq [Member] | BMT [Member]</t>
  </si>
  <si>
    <t>Percentage of share acquired</t>
  </si>
  <si>
    <t>98.30%</t>
  </si>
  <si>
    <t>Total purchase price combination of cash and common stock</t>
  </si>
  <si>
    <t>Cash distribution to acquire business, gross</t>
  </si>
  <si>
    <t>Common stock, shares issue | shares</t>
  </si>
  <si>
    <t>Common stock value</t>
  </si>
  <si>
    <t>Business acquisition deferred payment date</t>
  </si>
  <si>
    <t>Mar. 31,
		2017</t>
  </si>
  <si>
    <t>Escrow Deposit</t>
  </si>
  <si>
    <t>Deferred obligation</t>
  </si>
  <si>
    <t>Business acquisition deferred payment extended date</t>
  </si>
  <si>
    <t>Jul. 1,
		2017</t>
  </si>
  <si>
    <t>Conversion of deferred obligation into shares</t>
  </si>
  <si>
    <t>Shares issued upon conversion | shares</t>
  </si>
  <si>
    <t>Conversion into common stock per share price | $ / shares</t>
  </si>
  <si>
    <t>Portion of deferred obligation considered for extended maturity date</t>
  </si>
  <si>
    <t>Additional repayment amount of deferred obligation</t>
  </si>
  <si>
    <t>Payable date of deferred obligation additional repayment amount</t>
  </si>
  <si>
    <t>Dec. 31,
		2017</t>
  </si>
  <si>
    <t>Percentage of accruing interest</t>
  </si>
  <si>
    <t>Percentage of non controlling interest</t>
  </si>
  <si>
    <t>1.70%</t>
  </si>
  <si>
    <t>Price per share of Allenex used to determine fair value of non controlling interest | kr / shares</t>
  </si>
  <si>
    <t>Mar. 31,
		2019</t>
  </si>
  <si>
    <t>Allenex [Member] | Former Majority Shareholders [Member]</t>
  </si>
  <si>
    <t>Reduction in deferred obligation</t>
  </si>
  <si>
    <t>Allenex [Member] | Former Majority Shareholders [Member] | Conditional Share Purchase Agreement [Member]</t>
  </si>
  <si>
    <t>Deferred purchase consideration including accrued interest paid</t>
  </si>
  <si>
    <t>Acquisition related quarterly payments, percentage on gross revenue</t>
  </si>
  <si>
    <t>20.00%</t>
  </si>
  <si>
    <t>Conexio [Member] | Illumina [Member]</t>
  </si>
  <si>
    <t>Consideration paid for asset acquisition</t>
  </si>
  <si>
    <t>Asset acquisition cash consideration transferred</t>
  </si>
  <si>
    <t>Transaction costs related to asset acquisition</t>
  </si>
  <si>
    <t>Conexio [Member] | Maximum [Member]</t>
  </si>
  <si>
    <t>Acquisition related quarterly payments on gross revenue</t>
  </si>
  <si>
    <t>Periodic quarterly payments on gross revenue</t>
  </si>
  <si>
    <t>Business Combinations and Asset Acquisitions - Summary of Fair Values of Assets Acquired and Liabilities Assumed as of Acquisition Date (Detail) - USD ($) $ in Thousands</t>
  </si>
  <si>
    <t>May 04, 2018</t>
  </si>
  <si>
    <t>Customer Relationships [Member] | TruSight [Member] | HLA [Member]</t>
  </si>
  <si>
    <t>Estimated fair value of identified intangible assets</t>
  </si>
  <si>
    <t>Estimated useful life of identified intangible asset</t>
  </si>
  <si>
    <t>2 years 7 months 6 days</t>
  </si>
  <si>
    <t>2 years 6 months</t>
  </si>
  <si>
    <t>Illumina [Member] | Acquired in-process technology AlloSeq [Member] | HLA [Member]</t>
  </si>
  <si>
    <t>Illumina [Member] | Acquired in-process technology AlloSeq [Member] | BMT [Member]</t>
  </si>
  <si>
    <t>Goodwill and Intangible Assets - Additional Information (Detail) - USD ($)</t>
  </si>
  <si>
    <t>Mar. 31, 2017</t>
  </si>
  <si>
    <t>Goodwill And Intangible Assets [Line Items]</t>
  </si>
  <si>
    <t>Description of annual goodwill impairment test</t>
  </si>
  <si>
    <t>On January 1, 2017, the Company adopted ASU 2017-04, which eliminated the Step 2 requirement of the goodwill impairment test. Instead, the goodwill impairment test is performed by comparing the fair value of a reporting unit with its carrying amount.  The Company determined that the decrease in its market capitalization in the first quarter of 2017 constituted an indicator of impairment and therefore a goodwill impairment test was completed as of March 31, 2017.</t>
  </si>
  <si>
    <t>Amortization expense of intangible assets</t>
  </si>
  <si>
    <t>Cost of Product [Member]</t>
  </si>
  <si>
    <t>Sales and marketing expense [Member]</t>
  </si>
  <si>
    <t>Post-Transplant [Member]</t>
  </si>
  <si>
    <t>Pre-Transplant [Member]</t>
  </si>
  <si>
    <t>Description of goodwill impairment method for fair value determination</t>
  </si>
  <si>
    <t>determined that the fair value of the Pre-Transplant reporting unit was $3.5 million, which was lower than its carrying value.</t>
  </si>
  <si>
    <t>Fair value of reporting unit</t>
  </si>
  <si>
    <t>Reporting unit, discount rate</t>
  </si>
  <si>
    <t>16.60%</t>
  </si>
  <si>
    <t>Reporting unit, terminal growth rate</t>
  </si>
  <si>
    <t>3.20%</t>
  </si>
  <si>
    <t>Reporting unit, capitalization multiple</t>
  </si>
  <si>
    <t>Pre-Transplant [Member] | Maximum [Member]</t>
  </si>
  <si>
    <t>Goodwill and Intangible Assets - Summary of Intangible Assets (Detail) - USD ($) $ in Thousands</t>
  </si>
  <si>
    <t>Intangible assets with finite lives:</t>
  </si>
  <si>
    <t>Gross Carrying Amount</t>
  </si>
  <si>
    <t>Accumulated Amortization</t>
  </si>
  <si>
    <t>Foreign Currency Translation</t>
  </si>
  <si>
    <t>Net Carrying Amount</t>
  </si>
  <si>
    <t>Intangible Assets, Net (Excluding Goodwill)</t>
  </si>
  <si>
    <t>Total intangible assets, Gross Carrying Amount</t>
  </si>
  <si>
    <t>Total intangible assets, Accumulated Amortization</t>
  </si>
  <si>
    <t>Total intangible assets, Foreign Currency Translation</t>
  </si>
  <si>
    <t>Total intangible assets, net</t>
  </si>
  <si>
    <t>Customer Relationships [Member] | Allenex [Member]</t>
  </si>
  <si>
    <t>12 years 6 months</t>
  </si>
  <si>
    <t>13 years</t>
  </si>
  <si>
    <t>Customer Relationships [Member] | Conexio [Member]</t>
  </si>
  <si>
    <t>7 years 7 months 6 days</t>
  </si>
  <si>
    <t>8 years 1 month 6 days</t>
  </si>
  <si>
    <t>Developed Technology [Member] | Olerup [Member] | SSP [Member]</t>
  </si>
  <si>
    <t>7 years 6 months</t>
  </si>
  <si>
    <t>8 years</t>
  </si>
  <si>
    <t>Trademarks [Member]</t>
  </si>
  <si>
    <t>Acquired Technology - QTYPE | Olerup [Member]</t>
  </si>
  <si>
    <t>Acquired Technology SBT [Member] | Olerup [Member]</t>
  </si>
  <si>
    <t>Acquired Technology dd-cfDNA [Member]</t>
  </si>
  <si>
    <t>12 years 3 months 18 days</t>
  </si>
  <si>
    <t>12 years 10 months 24 days</t>
  </si>
  <si>
    <t>Acquired in-Process Technology: AlloSeq [Member] | HLA [Member]</t>
  </si>
  <si>
    <t>Intangible assets with indefinite lives:</t>
  </si>
  <si>
    <t>Acquired in-Process Technology: AlloSeq [Member] | BMT [Member]</t>
  </si>
  <si>
    <t>Goodwill and Intangible Assets - Summary of Estimated Future Amortization Expense of Intangible Assets with Finite Lives (Detail) - USD ($) $ in Thousands</t>
  </si>
  <si>
    <t>Finite-Lived Intangible Assets, Net, Amortization Expense, Fiscal Year Maturity [Abstract]</t>
  </si>
  <si>
    <t>Remainder of 2018</t>
  </si>
  <si>
    <t>Thereafter</t>
  </si>
  <si>
    <t>Selling and marketing [Member]</t>
  </si>
  <si>
    <t>Balance Sheet Components - Summary of Inventory (Detail) - USD ($) $ in Thousands</t>
  </si>
  <si>
    <t>Inventory Disclosure [Abstract]</t>
  </si>
  <si>
    <t>Finished goods</t>
  </si>
  <si>
    <t>Work in progress</t>
  </si>
  <si>
    <t>Raw materials</t>
  </si>
  <si>
    <t>Total inventory</t>
  </si>
  <si>
    <t>Balance Sheet Components - Components of Accrued Expenses and Other Current Liabilities (Detail) - USD ($) $ in Thousands</t>
  </si>
  <si>
    <t>Payables And Accruals [Abstract]</t>
  </si>
  <si>
    <t>Clinical studies</t>
  </si>
  <si>
    <t>Test sample processing fees</t>
  </si>
  <si>
    <t>Shares withheld in lieu of taxes</t>
  </si>
  <si>
    <t>Deferred rent – current portion</t>
  </si>
  <si>
    <t>Professional fees</t>
  </si>
  <si>
    <t>Customer overpayments and refunds due</t>
  </si>
  <si>
    <t>Capital leases – current portion</t>
  </si>
  <si>
    <t>Accrued royalty</t>
  </si>
  <si>
    <t>Software implementation costs</t>
  </si>
  <si>
    <t>Accrued interest payable</t>
  </si>
  <si>
    <t>Other accrued expenses</t>
  </si>
  <si>
    <t>Total accrued and other liabilities</t>
  </si>
  <si>
    <t>Commitments and Contingencies - Additional Information (Detail) - USD ($)</t>
  </si>
  <si>
    <t>Jan. 20, 2017</t>
  </si>
  <si>
    <t>Loss Contingencies [Line Items]</t>
  </si>
  <si>
    <t>Facility leases expiration period</t>
  </si>
  <si>
    <t>Rent expense under non-cancelable operating leases</t>
  </si>
  <si>
    <t>Royalties incurred</t>
  </si>
  <si>
    <t>Periodic quarterly payments paid</t>
  </si>
  <si>
    <t>Unpaid Royalties [Member]</t>
  </si>
  <si>
    <t>Royalty expenses</t>
  </si>
  <si>
    <t>Commitments and Contingencies - Future Minimum Lease Commitments under Operating and Capital Leases (Detail) $ in Thousands</t>
  </si>
  <si>
    <t>Capital Leases, Remainder of 2018</t>
  </si>
  <si>
    <t>Capital Leases, 2019</t>
  </si>
  <si>
    <t>Capital Leases, 2020</t>
  </si>
  <si>
    <t>Capital Leases, 2021</t>
  </si>
  <si>
    <t>Capital Leases, 2022</t>
  </si>
  <si>
    <t>Total minimum lease payments under capital leases</t>
  </si>
  <si>
    <t>Operating Leases, Remainder of 2018</t>
  </si>
  <si>
    <t>Operating Leases, 2019</t>
  </si>
  <si>
    <t>Operating Leases, 2020</t>
  </si>
  <si>
    <t>Operating Leases, 2021</t>
  </si>
  <si>
    <t>Operating Leases, 2022</t>
  </si>
  <si>
    <t>Total minimum lease payments under operating leases</t>
  </si>
  <si>
    <t>License and Other Revenue - Additional Information (Detail)</t>
  </si>
  <si>
    <t>Jul. 31, 2013USD ($)</t>
  </si>
  <si>
    <t>Jun. 30, 2013USD ($)</t>
  </si>
  <si>
    <t>Jun. 30, 2013EUR (€)</t>
  </si>
  <si>
    <t>License And Other Revenue [Line Items]</t>
  </si>
  <si>
    <t>Description of agreement expire term</t>
  </si>
  <si>
    <t>The agreement will expire at the later of the last-to-expire patent in the EEA or ten years from the first commercial sale of the test in the EEA, which occurred in 2014.</t>
  </si>
  <si>
    <t>Upfront cash payment</t>
  </si>
  <si>
    <t>Revenues and royalties recognized</t>
  </si>
  <si>
    <t>Royalty revenues</t>
  </si>
  <si>
    <t>Royalty revenues receivable balance</t>
  </si>
  <si>
    <t>Royalty [Member]</t>
  </si>
  <si>
    <t>Diaxonhit [Member]</t>
  </si>
  <si>
    <t>Shares sold for consideration</t>
  </si>
  <si>
    <t>Debt - Schedule of Debt (Detail) - USD ($)</t>
  </si>
  <si>
    <t>Debt Instrument [Line Items]</t>
  </si>
  <si>
    <t>Current portion of long-term debt</t>
  </si>
  <si>
    <t>Danske Bank Credit Facility [Member]</t>
  </si>
  <si>
    <t>Danske Bank Term Loan [Member]</t>
  </si>
  <si>
    <t>SSP Primers Loan [Member]</t>
  </si>
  <si>
    <t>FastPartner Subordinated Promissory Notes [Member]</t>
  </si>
  <si>
    <t>Al Amoudi Subordinated Promissory Notes [Member]</t>
  </si>
  <si>
    <t>Debt - Additional Information (Detail)</t>
  </si>
  <si>
    <t>Apr. 17, 2018USD ($)$ / sharesshares</t>
  </si>
  <si>
    <t>Apr. 17, 2018SEK (kr)</t>
  </si>
  <si>
    <t>Mar. 01, 2018</t>
  </si>
  <si>
    <t>Feb. 28, 2018USD ($)</t>
  </si>
  <si>
    <t>Feb. 28, 2018SEK (kr)</t>
  </si>
  <si>
    <t>Oct. 10, 2017$ / sharesshares</t>
  </si>
  <si>
    <t>Oct. 05, 2017USD ($)$ / sharesshares</t>
  </si>
  <si>
    <t>Jul. 01, 2017SEK (kr)shares</t>
  </si>
  <si>
    <t>Mar. 15, 2017USD ($)$ / sharesshares</t>
  </si>
  <si>
    <t>Mar. 07, 2016USD ($)</t>
  </si>
  <si>
    <t>Dec. 29, 2015USD ($)</t>
  </si>
  <si>
    <t>Jun. 18, 2015USD ($)</t>
  </si>
  <si>
    <t>Feb. 25, 2015USD ($)</t>
  </si>
  <si>
    <t>Feb. 25, 2015SEK (kr)</t>
  </si>
  <si>
    <t>Jun. 28, 2013USD ($)</t>
  </si>
  <si>
    <t>Jun. 25, 2013USD ($)</t>
  </si>
  <si>
    <t>Oct. 31, 2017USD ($)</t>
  </si>
  <si>
    <t>Oct. 31, 2017SEK (kr)</t>
  </si>
  <si>
    <t>Mar. 31, 2018USD ($)shares</t>
  </si>
  <si>
    <t>Jun. 30, 2018SEK (kr)</t>
  </si>
  <si>
    <t>Apr. 13, 2018</t>
  </si>
  <si>
    <t>Mar. 31, 2018SEK (kr)</t>
  </si>
  <si>
    <t>Dec. 31, 2017SEK (kr)</t>
  </si>
  <si>
    <t>Jul. 03, 2017$ / shares</t>
  </si>
  <si>
    <t>Aug. 04, 2016USD ($)</t>
  </si>
  <si>
    <t>Aug. 04, 2016SEK (kr)</t>
  </si>
  <si>
    <t>Mar. 07, 2016SEK (kr)</t>
  </si>
  <si>
    <t>Dec. 29, 2015SEK (kr)</t>
  </si>
  <si>
    <t>Jun. 18, 2015SEK (kr)</t>
  </si>
  <si>
    <t>Jun. 28, 2013SEK (kr)</t>
  </si>
  <si>
    <t>Jun. 25, 2013SEK (kr)</t>
  </si>
  <si>
    <t>Unamortized debt discount and issuance costs</t>
  </si>
  <si>
    <t>Total accrued interest on debt</t>
  </si>
  <si>
    <t>Current portion of accrued interest</t>
  </si>
  <si>
    <t>Loss on debt extinguishment</t>
  </si>
  <si>
    <t>Principal outstanding amount</t>
  </si>
  <si>
    <t>S S P Primers Aktieboulag [Member] | Allenex [Member]</t>
  </si>
  <si>
    <t>Debt instrument maturity date</t>
  </si>
  <si>
    <t>Feb. 26,
		2018</t>
  </si>
  <si>
    <t>Term loan facility amount outstanding</t>
  </si>
  <si>
    <t>Loan agreement initiation date</t>
  </si>
  <si>
    <t>Feb. 25,
		2015</t>
  </si>
  <si>
    <t>Principle amount of loan agreement</t>
  </si>
  <si>
    <t>Accrued interest paid</t>
  </si>
  <si>
    <t>Payable on February 25, 2016 [Member] | S S P Primers Aktieboulag [Member] | Allenex [Member]</t>
  </si>
  <si>
    <t>Loan agreement, periodic payment</t>
  </si>
  <si>
    <t>Date of loan agreement payable</t>
  </si>
  <si>
    <t>Mar. 7,
		2016</t>
  </si>
  <si>
    <t>Amount of fee paid</t>
  </si>
  <si>
    <t>Increase in interest rate in case of default</t>
  </si>
  <si>
    <t>3.00%</t>
  </si>
  <si>
    <t>Perceptive Credit Agreement [Member] | Tranche A Warrant [Member]</t>
  </si>
  <si>
    <t>Warrant to purchase stock, shares | shares</t>
  </si>
  <si>
    <t>Warrant initial exercise price | $ / shares</t>
  </si>
  <si>
    <t>Warrant termination date</t>
  </si>
  <si>
    <t>Apr. 17,
		2025</t>
  </si>
  <si>
    <t>Class of warrant exercisable date</t>
  </si>
  <si>
    <t>Oct. 17,
		2018</t>
  </si>
  <si>
    <t>Perceptive Credit Agreement [Member] | Tranche A Warrant [Member] | Common Stock [Member]</t>
  </si>
  <si>
    <t>Apr. 17,
		2018</t>
  </si>
  <si>
    <t>Interest rate</t>
  </si>
  <si>
    <t>9.50%</t>
  </si>
  <si>
    <t>Feb. 28,
		2020</t>
  </si>
  <si>
    <t>Pay-off of term debt</t>
  </si>
  <si>
    <t>Minimum cash requirement</t>
  </si>
  <si>
    <t>Debentures convertible into common stock | shares</t>
  </si>
  <si>
    <t>Conversion price per share | $ / shares</t>
  </si>
  <si>
    <t>Debt conversion description</t>
  </si>
  <si>
    <t>Additionally, after September 1, 2017, upon the satisfaction of certain conditions, including the volume weighted average price of the Company’s common stock exceeding 250% of the Conversion Price for twenty consecutive trading days, the Company could have required that the Debentures be converted into shares of the Company’s common stock, subject to certain limitations.</t>
  </si>
  <si>
    <t>Minimum required percentage of common stock trading price over conversion price for twenty consecutive trading days to convert debentures into shares</t>
  </si>
  <si>
    <t>250.00%</t>
  </si>
  <si>
    <t>Maximum Debt redemption amount per month by each debenture holder after March 1, 2018</t>
  </si>
  <si>
    <t>Debt redemption description</t>
  </si>
  <si>
    <t>Commencing on March 1, 2018, each of the holders of the Debentures had the right, at its option, to require the Company to redeem up to $937,500 of the outstanding principal amount of its Debenture per month.  The Company was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ed to pay the redemption amount in shares of the Company’s common stock, then the shares would have been delivered based on a price equal to the lowest of (a) 88% of the average of the three lowest volume weighted average prices of the Company’s common stock over the prior 20 trading days, (b) 88% of the prior trading day’s volume weighted average price, or (c) the Conversion Price.</t>
  </si>
  <si>
    <t>Considerable maximum average percentage of three lowest volume weighted average prices common stock over the prior 20 trading days for conversion of debt</t>
  </si>
  <si>
    <t>88.00%</t>
  </si>
  <si>
    <t>Considerable maximum percentage of prior trading day’s volume weighted average price of common stock for conversion of debt</t>
  </si>
  <si>
    <t>Debentures convertible into common stock, outstanding principal amount</t>
  </si>
  <si>
    <t>Debentures prepayment date</t>
  </si>
  <si>
    <t>Apr. 13,
		2018</t>
  </si>
  <si>
    <t>Amount recognized to additional paid in capital</t>
  </si>
  <si>
    <t>Extinguishment of unamortized debt discount</t>
  </si>
  <si>
    <t>Extinguishment of compound derivative liability</t>
  </si>
  <si>
    <t>Prepayment premium percentage on principal amount</t>
  </si>
  <si>
    <t>8.00%</t>
  </si>
  <si>
    <t>JGB Debt [Member] | FastPartner AB [Member] | Allenex [Member]</t>
  </si>
  <si>
    <t>Debt instrument interest rate</t>
  </si>
  <si>
    <t>JGB Debt [Member] | Mohammed Al Amoudi [Member] | Allenex [Member]</t>
  </si>
  <si>
    <t>6.00%</t>
  </si>
  <si>
    <t>JGB Debt [Member] | Other Income (Expense) [Member]</t>
  </si>
  <si>
    <t>JGB Debt [Member] | Common Stock [Member]</t>
  </si>
  <si>
    <t>Mar. 15,
		2017</t>
  </si>
  <si>
    <t>Common stock shares issued | shares</t>
  </si>
  <si>
    <t>JGB Debt [Member] | If Debentures are Prepaid on or Prior to March 1, 2018 [Member]</t>
  </si>
  <si>
    <t>Prepayment premium percentage on outstanding debt</t>
  </si>
  <si>
    <t>15.00%</t>
  </si>
  <si>
    <t>Debt redemption price, percentage</t>
  </si>
  <si>
    <t>115.00%</t>
  </si>
  <si>
    <t>JGB Debt [Member] | If the Debentures are Prepaid After March 1, 2018 but Prior to March 1, 2019 [Member]</t>
  </si>
  <si>
    <t>108.00%</t>
  </si>
  <si>
    <t>JGB Debt [Member] | If the Debentures are Prepaid on or After March 1, 2019 [Member]</t>
  </si>
  <si>
    <t>5.00%</t>
  </si>
  <si>
    <t>105.00%</t>
  </si>
  <si>
    <t>Subordinated Promissory Note [Member] | FastPartner AB [Member] | Allenex [Member]</t>
  </si>
  <si>
    <t>Repament of outstanding debt</t>
  </si>
  <si>
    <t>Repayment of accrued interest</t>
  </si>
  <si>
    <t>Issuance date</t>
  </si>
  <si>
    <t>Dec. 29,
		2015</t>
  </si>
  <si>
    <t>Jun. 28,
		2013</t>
  </si>
  <si>
    <t>Debt instrument repayment of principal amount outstanding</t>
  </si>
  <si>
    <t>Debt instrument accrued interest</t>
  </si>
  <si>
    <t>Subordinated Promissory Note [Member] | Mohammed Al Amoudi [Member] | Allenex [Member]</t>
  </si>
  <si>
    <t>Tranche A Term Loan Facility [Member]</t>
  </si>
  <si>
    <t>Tranche A Term Loan Facility [Member] | Perceptive Credit Agreement [Member]</t>
  </si>
  <si>
    <t>Proceeds from term loan</t>
  </si>
  <si>
    <t>Tranche A Term Loan and Tranche B Term Loan and Term Loan Facility [Member] | Perceptive Credit Agreement [Member]</t>
  </si>
  <si>
    <t>Term Loan Facility [Member]</t>
  </si>
  <si>
    <t>9.00%</t>
  </si>
  <si>
    <t>Interest rate, description</t>
  </si>
  <si>
    <t>The Term Loan accrues interest per annum at 9.00% (the “Applicable Margin”) plus the greater of the one-month LIBOR or 1.5%.</t>
  </si>
  <si>
    <t>Interest rate basis spread</t>
  </si>
  <si>
    <t>1.50%</t>
  </si>
  <si>
    <t>Apr. 17,
		2023</t>
  </si>
  <si>
    <t>Term Loan Facility [Member] | Allenex [Member]</t>
  </si>
  <si>
    <t>Term Loan Facility [Member] | Danske Bank A S [Member]</t>
  </si>
  <si>
    <t>Conditional principal repayment amount</t>
  </si>
  <si>
    <t>Term Loan Facility [Member] | Danske Bank A S [Member] | Allenex [Member]</t>
  </si>
  <si>
    <t>The interest rate applicable to each advance was the percentage rate per annum calculated as the aggregate of (i) Stockholm Interbank Offered Rate (“STIBOR”) (as defined in the Term Loan Facility) and (ii) the Margin (as described in the Term Loan Facility) at 3% conditional on the fulfillment of certain criteria.</t>
  </si>
  <si>
    <t>Jun. 25,
		2013</t>
  </si>
  <si>
    <t>Term loan facility available for utilization advances</t>
  </si>
  <si>
    <t>Term loan facility integral multiples</t>
  </si>
  <si>
    <t>Term Loan Facility [Member] | CareDx International AB [Member]</t>
  </si>
  <si>
    <t>Debt secured assets and pledge equity interests percentage</t>
  </si>
  <si>
    <t>65.00%</t>
  </si>
  <si>
    <t>Tranche B Term Loan [Member]</t>
  </si>
  <si>
    <t>Fee payable equal to percentage of principal amount</t>
  </si>
  <si>
    <t>1.75%</t>
  </si>
  <si>
    <t>Tranche B Term Loan [Member] | Tranche B Warrant [Member]</t>
  </si>
  <si>
    <t>Tranche B Term Loan [Member] | Perceptive Credit Agreement [Member]</t>
  </si>
  <si>
    <t>Short Term Credit Facility [Member] | Danske Bank A S [Member] | Allenex [Member]</t>
  </si>
  <si>
    <t>Jun. 18,
		2015</t>
  </si>
  <si>
    <t>Short term credit facility</t>
  </si>
  <si>
    <t>Danske Term Loan and Credit Facility [Member]</t>
  </si>
  <si>
    <t>Danske Term Loan and Credit Facility [Member] | Danske Bank A S [Member]</t>
  </si>
  <si>
    <t>Accrued and Other Liabilities [Member]</t>
  </si>
  <si>
    <t>Other Liabilities Long Term [Member]</t>
  </si>
  <si>
    <t>Long-term portion of accrued interest</t>
  </si>
  <si>
    <t>Debt - Schedule of Future Debt Maturities (Detail) - USD ($) $ in Thousands</t>
  </si>
  <si>
    <t>Equity Method Investments And Cost Method Investments [Abstract]</t>
  </si>
  <si>
    <t>Total debt maturities</t>
  </si>
  <si>
    <t>Less: debt discount and issuance costs</t>
  </si>
  <si>
    <t>Debt - Carrying Value of Debt on Issuance Date (Detail) - USD ($) $ in Thousands</t>
  </si>
  <si>
    <t>Total debt discount</t>
  </si>
  <si>
    <t>Debt principal</t>
  </si>
  <si>
    <t>Issuance cost</t>
  </si>
  <si>
    <t>Discount related to issued warrants</t>
  </si>
  <si>
    <t>Embedded derivative liability</t>
  </si>
  <si>
    <t>Carrying value</t>
  </si>
  <si>
    <t>Original warrant valuation</t>
  </si>
  <si>
    <t>Stockholders' Equity - Additional Information (Detail) $ / shares in Units, $ in Thousands</t>
  </si>
  <si>
    <t>Oct. 10, 2017USD ($)$ / sharesshares</t>
  </si>
  <si>
    <t>Mar. 31, 2018USD ($)$ / sharesshares</t>
  </si>
  <si>
    <t>Class Of Stock [Line Items]</t>
  </si>
  <si>
    <t>Issuable common stock under contingent obgligation</t>
  </si>
  <si>
    <t>Commercial test, measurement and completion date</t>
  </si>
  <si>
    <t>Jun. 10,
		2020</t>
  </si>
  <si>
    <t>Common Stock [Member] | JGB Debt [Member]</t>
  </si>
  <si>
    <t>Common stock offer price per share | $ / shares</t>
  </si>
  <si>
    <t>Conversion of debentures into shares of common stock | $</t>
  </si>
  <si>
    <t>2017 Public Offering [Member]</t>
  </si>
  <si>
    <t>Net proceeds from common stock shares issued at public offering | $</t>
  </si>
  <si>
    <t>Over-allotments [Member]</t>
  </si>
  <si>
    <t>401(K) Plan - Additional Information (Detail) - USD ($) $ in Millions</t>
  </si>
  <si>
    <t>Expense incurred related to plan</t>
  </si>
  <si>
    <t>Warrants - Additional Information (Detail) - USD ($) $ in Thousands</t>
  </si>
  <si>
    <t>Purchase of common stock warrants exercised</t>
  </si>
  <si>
    <t>Estimated fair value of warrant liability remeasurement income (expense)</t>
  </si>
  <si>
    <t>Maximum [Member]</t>
  </si>
  <si>
    <t>ASU 2017-11 [Member] | JGB Debt [Member]</t>
  </si>
  <si>
    <t>Warrants - Outstanding Warrants To Purchase Common Stock Warrants (Detail) - Common Stock [Member] - $ / shares</t>
  </si>
  <si>
    <t>Sep. 26, 2016</t>
  </si>
  <si>
    <t>Sep. 25, 2016</t>
  </si>
  <si>
    <t>Number of Shares Underlying Warrants</t>
  </si>
  <si>
    <t>Class Of Warrant Or Right Issued on August 2009 [Member]</t>
  </si>
  <si>
    <t>Issue Date</t>
  </si>
  <si>
    <t>2009-08</t>
  </si>
  <si>
    <t>Classified as</t>
  </si>
  <si>
    <t>Equity</t>
  </si>
  <si>
    <t>Class Of Warrant Or Right Issued on July 2010 [Member]</t>
  </si>
  <si>
    <t>2010-07</t>
  </si>
  <si>
    <t>Class Of Warrant Or Right Issued on August 2012 [Member]</t>
  </si>
  <si>
    <t>2012-08</t>
  </si>
  <si>
    <t>Class Of Warrant Or Right Issued on January 2015 [Member]</t>
  </si>
  <si>
    <t>2015-01</t>
  </si>
  <si>
    <t>Class Of Warrant Or Right Issued on March 2017 [Member]</t>
  </si>
  <si>
    <t>[1]</t>
  </si>
  <si>
    <t>2017-03</t>
  </si>
  <si>
    <t>Tranche A Term Loan Facility [Member] | Class Of Warrant Or Right Issued on April 2018 [Member]</t>
  </si>
  <si>
    <t>[2]</t>
  </si>
  <si>
    <t>2018-04</t>
  </si>
  <si>
    <t>Tranche B Term Loan [Member] | Class Of Warrant Or Right Issued on April 2018 [Member]</t>
  </si>
  <si>
    <t>[3]</t>
  </si>
  <si>
    <t>Remaining Term (in Years) [Member] | Class Of Warrant Or Right Issued on August 2009 [Member]</t>
  </si>
  <si>
    <t>Original Term</t>
  </si>
  <si>
    <t>10 years</t>
  </si>
  <si>
    <t>Remaining Term (in Years) [Member] | Class Of Warrant Or Right Issued on July 2010 [Member]</t>
  </si>
  <si>
    <t>9 years</t>
  </si>
  <si>
    <t>Remaining Term (in Years) [Member] | Class Of Warrant Or Right Issued on August 2012 [Member]</t>
  </si>
  <si>
    <t>7 years</t>
  </si>
  <si>
    <t>Remaining Term (in Years) [Member] | Class Of Warrant Or Right Issued on January 2015 [Member]</t>
  </si>
  <si>
    <t>5 years</t>
  </si>
  <si>
    <t>Remaining Term (in Years) [Member] | Class Of Warrant Or Right Issued on March 2017 [Member]</t>
  </si>
  <si>
    <t>Remaining Term (in Years) [Member] | Tranche A Term Loan Facility [Member] | Class Of Warrant Or Right Issued on April 2018 [Member]</t>
  </si>
  <si>
    <t>Remaining Term (in Years) [Member] | Tranche B Term Loan [Member] | Class Of Warrant Or Right Issued on April 2018 [Member]</t>
  </si>
  <si>
    <t>Private Placement [Member] | Accredited Investors [Member]</t>
  </si>
  <si>
    <t>Private Placement [Member] | Accredited Investors [Member] | Class Of Warrant Or Right Issued on April 2016 [Member]</t>
  </si>
  <si>
    <t>[4]</t>
  </si>
  <si>
    <t>2016-04</t>
  </si>
  <si>
    <t>Liability</t>
  </si>
  <si>
    <t>Private Placement [Member] | Accredited Investors [Member] | Remaining Term (in Years) [Member] | Class Of Warrant Or Right Issued on April 2016 [Member]</t>
  </si>
  <si>
    <t>Private Placement [Member] | Placement Agents [Member] | Class Of Warrant Or Right Issued on April 2016 [Member]</t>
  </si>
  <si>
    <t>[5]</t>
  </si>
  <si>
    <t>Private Placement [Member] | Placement Agents [Member] | Remaining Term (in Years) [Member] | Class Of Warrant Or Right Issued on April 2016 [Member]</t>
  </si>
  <si>
    <t>Subsequent Financing [Member] | Class Of Warrant Or Right Issued on June 2016 [Member]</t>
  </si>
  <si>
    <t>[6]</t>
  </si>
  <si>
    <t>2016-06</t>
  </si>
  <si>
    <t>Subsequent Financing [Member] | Remaining Term (in Years) [Member] | Class Of Warrant Or Right Issued on June 2016 [Member]</t>
  </si>
  <si>
    <t>Issued on March 15, 2017 in connection with the JGB Debt.  As a result of the issuance of 1,022,544 shares of the Company’s common stock at $1.12 in connection with the amendments to the Conditional Share Purchase Agreement, the number of shares issuable pursuant to the JGB Warrants increased from 1,250,000 to 1,296,679 and the exercise price of the JGB Warrants was adjusted from $5.00 to $4.82, effective July 3, 2017.  As a result of the 2017 Public Offering, effective October 5, 2017, the aggregate number of shares of common stock issuable upon exercise of the JGB Warrants increased from 1,296,679 to 1,338,326 shares and the exercise price of the JGB Warrants decreased from $4.82 to $4.67 per share.</t>
  </si>
  <si>
    <t>Issued on April 17, 2018 in connection with the Perceptive Credit Agreement.</t>
  </si>
  <si>
    <t>The Perceptive Credit Agreement included a Tranche B loan amount available at the Company’s option at any time from April 17, 2018 to April 17, 2019. If the Tranche B Term Loan is funded, the Company will issue Perceptive a Tranche B Warrant to purchase up to 93,333 shares of common stock an exercise price of $8.60. The Perceptive Tranche B Warrant is considered issued for accounting purposes only and will not be exercisable unless and until legally issued in connection with a funding of the Tranche B Term Loan.</t>
  </si>
  <si>
    <t>Issued on April 14, 2016 in connection with the private placement to certain accredited investors.  In accordance with the anti-dilution provisions, the exercise price of the warrants issued in connection with such private placement was adjusted from $4.98 to $4.00, which was the price paid by investors in the Company’s underwritten public offering of common stock, which closed on September 26, 2016.  As a result of the issuance of 1,022,544 shares of the Company’s common stock at $1.12 in connection with the amendments to the Conditional Share Purchase Agreement, the exercise price was adjusted from $4.00 to $1.12, effective July 3, 2017.</t>
  </si>
  <si>
    <t>Issued on April 14, 2016 in connection with the private placement to placement agents.  As a result of the issuance of 1,022,544 shares of the Company’s common stock at $1.12 in connection with the amendments to the Conditional Share Purchase Agreement, the exercise price was adjusted from $3.99 to $1.12, effective July 3, 2017.</t>
  </si>
  <si>
    <t>Issued on June 15, 2016 in connection with a subsequent private placement.  In accordance with the anti-dilution provisions, the exercise price of the warrants issued in connection with the subsequent private placement was adjusted from $4.98 per share to $4.00 per share, which was the price paid by investors in the Company’s underwritten public offering of common stock, which closed on September 26, 2016.  The exercise price remained at $4.00 as the anti-dilution provision was waived for the issuance of shares related to the July 3, 2017 amendment to the Conditional Share Purchase Agreements.</t>
  </si>
  <si>
    <t>Warrants - Outstanding Warrants To Purchase Common Stock Warrants (Parenthetical) (Detail) - $ / shares</t>
  </si>
  <si>
    <t>Jul. 01, 2017</t>
  </si>
  <si>
    <t>Apr. 17, 2019</t>
  </si>
  <si>
    <t>Oct. 10, 2017</t>
  </si>
  <si>
    <t>Jul. 03, 2017</t>
  </si>
  <si>
    <t>Jul. 02, 2017</t>
  </si>
  <si>
    <t>Warrants, issued date</t>
  </si>
  <si>
    <t>Warrants issued</t>
  </si>
  <si>
    <t>Common Stock [Member] | Perceptive Credit Agreement [Member] | Tranche A Warrant [Member]</t>
  </si>
  <si>
    <t>Common Stock [Member] | Perceptive Credit Agreement [Member] | Tranche B Warrant [Member] | Subsequent Event [Member]</t>
  </si>
  <si>
    <t>Common Stock [Member] | Perceptive Credit Agreement [Member] | Tranche B Warrant [Member] | Maximum [Member] | Subsequent Event [Member]</t>
  </si>
  <si>
    <t>Common Stock [Member] | Private Placement [Member] | Accredited Investors [Member]</t>
  </si>
  <si>
    <t>Common Stock [Member] | Private Placement [Member] | Placement Agents [Member]</t>
  </si>
  <si>
    <t>Common Stock [Member] | Subsequent Financing [Member]</t>
  </si>
  <si>
    <t>Jun. 15,
		2016</t>
  </si>
  <si>
    <t>Common Stock [Member] | Conditional Share Purchase Agreement [Member] | JGB Debt [Member]</t>
  </si>
  <si>
    <t>Common Stock [Member] | Conditional Share Purchase Agreement [Member] | Accredited Investors [Member]</t>
  </si>
  <si>
    <t>Common Stock [Member] | Conditional Share Purchase Agreement [Member] | Placement Agents [Member]</t>
  </si>
  <si>
    <t>Common Stock [Member] | Conditional Share Purchase Agreement [Member] | Former Majority Shareholders [Member] | JGB Debt [Member]</t>
  </si>
  <si>
    <t>Common Stock [Member] | Subsequent Private Placement [Member]</t>
  </si>
  <si>
    <t>Common Stock [Member] | 2017 Public Offering [Member] | JGB Debt [Member]</t>
  </si>
  <si>
    <t>Stock Incentive Plans - Summary of Option, Unvested RSU Activity under 2014 Equity Incentive Plan and 2016 Inducement Plan and Related Information (Detail)</t>
  </si>
  <si>
    <t>Jun. 30, 2018$ / sharesshares</t>
  </si>
  <si>
    <t>Share-based Compensation Arrangement by Share-based Payment Award [Line Items]</t>
  </si>
  <si>
    <t>Shares Available for Grant, Beginning Balance</t>
  </si>
  <si>
    <t>Shares Available for Grant, Additional options authorized</t>
  </si>
  <si>
    <t>Shares Available for Grant, RSUs forfeited</t>
  </si>
  <si>
    <t>Shares Available for Grant, RSUs vested</t>
  </si>
  <si>
    <t>Shares Available for Grant, Repurchases of common stock under employee incentive plans</t>
  </si>
  <si>
    <t>Shares Available for Grant, Options granted</t>
  </si>
  <si>
    <t>Shares Available for Grant, Options exercised</t>
  </si>
  <si>
    <t>Shares Available for Grant, Options forfeited</t>
  </si>
  <si>
    <t>Shares Available for Grant, Options expired</t>
  </si>
  <si>
    <t>Shares Available for Grant, Ending Balance</t>
  </si>
  <si>
    <t>Number of Shares, Beginning Balance</t>
  </si>
  <si>
    <t>Number of Shares, Additional options authorized</t>
  </si>
  <si>
    <t>Number of Shares, Options granted</t>
  </si>
  <si>
    <t>Number of Shares, Options exercised</t>
  </si>
  <si>
    <t>Number of Shares, Options forfeited</t>
  </si>
  <si>
    <t>Number of Shares, Options expired</t>
  </si>
  <si>
    <t>Number of Shares, Ending Balance</t>
  </si>
  <si>
    <t>Weighted-Average Exercise Price, Beginning Balance | $ / shares</t>
  </si>
  <si>
    <t>Weighted-Average Exercise Price, Additional options authorized | $ / shares</t>
  </si>
  <si>
    <t>Weighted-Average Exercise Price, Options granted | $ / shares</t>
  </si>
  <si>
    <t>Weighted-Average Exercise Price, Options exercised | $ / shares</t>
  </si>
  <si>
    <t>Weighted-Average Exercise Price, Options forfeited | $ / shares</t>
  </si>
  <si>
    <t>Weighted-Average Exercise Price, Options expired | $ / shares</t>
  </si>
  <si>
    <t>Weighted-Average Exercise Price, Ending Balance | $ / shares</t>
  </si>
  <si>
    <t>Number of RSU Shares, forfeited</t>
  </si>
  <si>
    <t>Restricted Stock Grants [Member]</t>
  </si>
  <si>
    <t>Shares Available for Grant</t>
  </si>
  <si>
    <t>Number of RSU Shares, Beginning Balance</t>
  </si>
  <si>
    <t>Number of RSU Shares, Ending Balance</t>
  </si>
  <si>
    <t>Weighted Average Grant- Date Fair Value, Unvested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Unvested ending balance | $ / shares</t>
  </si>
  <si>
    <t>Stock Incentive Plans - Additional Information (Detail) - USD ($)</t>
  </si>
  <si>
    <t>Total intrinsic value of options exercised</t>
  </si>
  <si>
    <t>Share-based compensation expense, tax benefit recognized</t>
  </si>
  <si>
    <t>Share-based compensation expense, capitalized</t>
  </si>
  <si>
    <t>2014 Employee Stock Purchase Plan [Member]</t>
  </si>
  <si>
    <t>Aggregate proceeds from the issuance of shares</t>
  </si>
  <si>
    <t>Shares issued under ESPP</t>
  </si>
  <si>
    <t>Intrinsic value of RSUs</t>
  </si>
  <si>
    <t>Total unrecognized compensation costs related to stock options and RSUs</t>
  </si>
  <si>
    <t>Stock options and RSUs expected weighted average period</t>
  </si>
  <si>
    <t>3 years 4 months 13 days</t>
  </si>
  <si>
    <t>Stock Options [Member]</t>
  </si>
  <si>
    <t>3 years 3 months 29 days</t>
  </si>
  <si>
    <t>Intrinsic value of options</t>
  </si>
  <si>
    <t>Stock Incentive Plans - Summary of Options Outstanding Vested and Expected to Vest (Detail) $ / shares in Units, $ in Thousands</t>
  </si>
  <si>
    <t>Jun. 30, 2018USD ($)$ / sharesshares</t>
  </si>
  <si>
    <t>Number of Shares, Vested | shares</t>
  </si>
  <si>
    <t>Number of Shares, Expected to vest | shares</t>
  </si>
  <si>
    <t>Number of Shares, Total | shares</t>
  </si>
  <si>
    <t>Weighted-average Exercise Price, Vested | $ / shares</t>
  </si>
  <si>
    <t>Weighted-average Exercise Price, Expected to vest | $ / shares</t>
  </si>
  <si>
    <t>Weighted-average Remaining Contractual Life (Years), Vested</t>
  </si>
  <si>
    <t>6 years 8 months 23 days</t>
  </si>
  <si>
    <t>Weighted-average Remaining Contractual Life (Years), Expected to vest</t>
  </si>
  <si>
    <t>7 years 6 months 14 days</t>
  </si>
  <si>
    <t>Aggregate Intrinsic Value, Vested | $</t>
  </si>
  <si>
    <t>Aggregate Intrinsic Value, Expected to vest | $</t>
  </si>
  <si>
    <t>Aggregate Intrinsic Value, Total | $</t>
  </si>
  <si>
    <t>Stock Incentive Plans - Weighted-Average Assumptions Used to Estimated Fair Value of Share-Based Awards (Detail)</t>
  </si>
  <si>
    <t>Expected term (in years)</t>
  </si>
  <si>
    <t>6 years</t>
  </si>
  <si>
    <t>Expected volatility</t>
  </si>
  <si>
    <t>66.00%</t>
  </si>
  <si>
    <t>68.75%</t>
  </si>
  <si>
    <t>Expected volatility, minimum</t>
  </si>
  <si>
    <t>55.46%</t>
  </si>
  <si>
    <t>53.07%</t>
  </si>
  <si>
    <t>Expected volatility, maximum</t>
  </si>
  <si>
    <t>57.71%</t>
  </si>
  <si>
    <t>Risk-free interest rate</t>
  </si>
  <si>
    <t>2.76%</t>
  </si>
  <si>
    <t>2.71%</t>
  </si>
  <si>
    <t>Risk-free interest rate, minimum</t>
  </si>
  <si>
    <t>1.90%</t>
  </si>
  <si>
    <t>Risk-free interest rate, maximum</t>
  </si>
  <si>
    <t>1.96%</t>
  </si>
  <si>
    <t>2.12%</t>
  </si>
  <si>
    <t>Expected dividend yield</t>
  </si>
  <si>
    <t>0.00%</t>
  </si>
  <si>
    <t>Employee Stock Purchase Plan [Member]</t>
  </si>
  <si>
    <t>6 months</t>
  </si>
  <si>
    <t>105.32%</t>
  </si>
  <si>
    <t>62.27%</t>
  </si>
  <si>
    <t>1.61%</t>
  </si>
  <si>
    <t>0.65%</t>
  </si>
  <si>
    <t>Stock Incentive Plans - Summary of Expense Relating to Employee and Nonemployee Stock-Based Payment Awards from Stock Options and RSUs (Detail) - USD ($) $ in Thousands</t>
  </si>
  <si>
    <t>Employee Service Share Based Compensation Allocation Of Recognized Period Costs [Line Items]</t>
  </si>
  <si>
    <t>Share based compensation, Total expensed</t>
  </si>
  <si>
    <t>Cost of testing [Member]</t>
  </si>
  <si>
    <t>Research and Development Expense [Member]</t>
  </si>
  <si>
    <t>General and administrative [Member]</t>
  </si>
  <si>
    <t>Income Taxes - Additional Information (Detail) - USD ($) $ in Thousands</t>
  </si>
  <si>
    <t>Dec. 31, 2018</t>
  </si>
  <si>
    <t>Income Taxes Disclosure [Line Items]</t>
  </si>
  <si>
    <t>Benefit for income taxes</t>
  </si>
  <si>
    <t>Scenario Plan [Member]</t>
  </si>
  <si>
    <t>GILTI tax rate</t>
  </si>
  <si>
    <t>10.50%</t>
  </si>
  <si>
    <t>Segment Reporting - Additional Information (Detail)</t>
  </si>
  <si>
    <t>Intersegment sales | $</t>
  </si>
  <si>
    <t>Segment Reporting - Operating Results of Reportable Segments (Detail) - USD ($) $ in Thousands</t>
  </si>
  <si>
    <t>Segment Reporting Information [Line Items]</t>
  </si>
  <si>
    <t>Revenues</t>
  </si>
  <si>
    <t>Operating loss</t>
  </si>
  <si>
    <t>Segment Reporting - Reportable Revenues by Geographic Regions (Detail) - USD ($) $ in Thousands</t>
  </si>
  <si>
    <t>North America [Member] | Post-Transplant [Member]</t>
  </si>
  <si>
    <t>North America [Member] | Pre-Transplant [Member]</t>
  </si>
  <si>
    <t>Europe [Member] | Post-Transplant [Member]</t>
  </si>
  <si>
    <t>Europe [Member] | Pre-Transplant [Member]</t>
  </si>
  <si>
    <t>Australia [Member] | Post-Transplant [Member]</t>
  </si>
  <si>
    <t>Australia [Member] | Pre-Transplant [Member]</t>
  </si>
  <si>
    <t>Rest of The World [Member] | Post-Transplant [Member]</t>
  </si>
  <si>
    <t>Rest of The World [Member] | Pre-Transplant [Member]</t>
  </si>
  <si>
    <t>Segment Reporting - Long-Lived Assets Consisting of Property and Equipment, Net by Geographic Regions (Detail) - USD ($) $ in Thousands</t>
  </si>
  <si>
    <t>Long-lived assets</t>
  </si>
  <si>
    <t>North America [Member]</t>
  </si>
  <si>
    <t>Europe [Member]</t>
  </si>
  <si>
    <t>Australia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kr &quot;#,##0_);_(&quot;kr &quot;(#,##0)" numFmtId="167"/>
    <numFmt formatCode="_(&quot;kr &quot;#,##0.00_);_(&quot;kr &quot;(#,##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17234</v>
      </c>
    </row>
    <row r="12" spans="1:3">
      <c r="A12" s="4" t="s">
        <v>19</v>
      </c>
      <c r="B12" s="4" t="s">
        <v>20</v>
      </c>
    </row>
    <row r="13" spans="1:3">
      <c r="A13" s="4" t="s">
        <v>21</v>
      </c>
      <c r="B13" s="4" t="s">
        <v>22</v>
      </c>
    </row>
    <row r="14" spans="1:3">
      <c r="A14" s="4" t="s">
        <v>23</v>
      </c>
      <c r="C14" s="5" t="n">
        <v>36346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6000</v>
      </c>
      <c r="C3" s="7" t="n">
        <v>16895000</v>
      </c>
    </row>
    <row r="4" spans="1:3">
      <c r="A4" s="4" t="s">
        <v>28</v>
      </c>
      <c r="B4" s="5" t="n">
        <v>8072000</v>
      </c>
      <c r="C4" s="5" t="n">
        <v>2991000</v>
      </c>
    </row>
    <row r="5" spans="1:3">
      <c r="A5" s="4" t="s">
        <v>29</v>
      </c>
      <c r="B5" s="5" t="n">
        <v>4666000</v>
      </c>
      <c r="C5" s="5" t="n">
        <v>5529000</v>
      </c>
    </row>
    <row r="6" spans="1:3">
      <c r="A6" s="4" t="s">
        <v>30</v>
      </c>
      <c r="B6" s="5" t="n">
        <v>1593000</v>
      </c>
      <c r="C6" s="5" t="n">
        <v>1352000</v>
      </c>
    </row>
    <row r="7" spans="1:3">
      <c r="A7" s="4" t="s">
        <v>31</v>
      </c>
      <c r="B7" s="5" t="n">
        <v>30577000</v>
      </c>
      <c r="C7" s="5" t="n">
        <v>26767000</v>
      </c>
    </row>
    <row r="8" spans="1:3">
      <c r="A8" s="4" t="s">
        <v>32</v>
      </c>
      <c r="B8" s="5" t="n">
        <v>2360000</v>
      </c>
      <c r="C8" s="5" t="n">
        <v>2075000</v>
      </c>
    </row>
    <row r="9" spans="1:3">
      <c r="A9" s="4" t="s">
        <v>33</v>
      </c>
      <c r="B9" s="5" t="n">
        <v>34760000</v>
      </c>
      <c r="C9" s="5" t="n">
        <v>33139000</v>
      </c>
    </row>
    <row r="10" spans="1:3">
      <c r="A10" s="4" t="s">
        <v>34</v>
      </c>
      <c r="B10" s="5" t="n">
        <v>12005000</v>
      </c>
      <c r="C10" s="5" t="n">
        <v>12005000</v>
      </c>
    </row>
    <row r="11" spans="1:3">
      <c r="A11" s="4" t="s">
        <v>35</v>
      </c>
      <c r="B11" s="5" t="n">
        <v>177000</v>
      </c>
      <c r="C11" s="5" t="n">
        <v>9579000</v>
      </c>
    </row>
    <row r="12" spans="1:3">
      <c r="A12" s="4" t="s">
        <v>36</v>
      </c>
      <c r="B12" s="5" t="n">
        <v>79879000</v>
      </c>
      <c r="C12" s="5" t="n">
        <v>83565000</v>
      </c>
    </row>
    <row r="13" spans="1:3">
      <c r="A13" s="3" t="s">
        <v>37</v>
      </c>
    </row>
    <row r="14" spans="1:3">
      <c r="A14" s="4" t="s">
        <v>38</v>
      </c>
      <c r="B14" s="5" t="n">
        <v>3480000</v>
      </c>
      <c r="C14" s="5" t="n">
        <v>3391000</v>
      </c>
    </row>
    <row r="15" spans="1:3">
      <c r="A15" s="4" t="s">
        <v>39</v>
      </c>
      <c r="B15" s="5" t="n">
        <v>5576000</v>
      </c>
      <c r="C15" s="5" t="n">
        <v>5013000</v>
      </c>
    </row>
    <row r="16" spans="1:3">
      <c r="A16" s="4" t="s">
        <v>40</v>
      </c>
      <c r="B16" s="5" t="n">
        <v>4703000</v>
      </c>
      <c r="C16" s="5" t="n">
        <v>3735000</v>
      </c>
    </row>
    <row r="17" spans="1:3">
      <c r="A17" s="4" t="s">
        <v>41</v>
      </c>
      <c r="B17" s="5" t="n">
        <v>39000</v>
      </c>
      <c r="C17" s="5" t="n">
        <v>39000</v>
      </c>
    </row>
    <row r="18" spans="1:3">
      <c r="A18" s="4" t="s">
        <v>42</v>
      </c>
      <c r="B18" s="5" t="n">
        <v>378000</v>
      </c>
      <c r="C18" s="5" t="n">
        <v>407000</v>
      </c>
    </row>
    <row r="19" spans="1:3">
      <c r="A19" s="4" t="s">
        <v>43</v>
      </c>
      <c r="B19" s="5" t="n">
        <v>0</v>
      </c>
      <c r="C19" s="5" t="n">
        <v>14600000</v>
      </c>
    </row>
    <row r="20" spans="1:3">
      <c r="A20" s="4" t="s">
        <v>44</v>
      </c>
      <c r="B20" s="5" t="n">
        <v>0</v>
      </c>
      <c r="C20" s="5" t="n">
        <v>15721000</v>
      </c>
    </row>
    <row r="21" spans="1:3">
      <c r="A21" s="4" t="s">
        <v>45</v>
      </c>
      <c r="B21" s="5" t="n">
        <v>14176000</v>
      </c>
      <c r="C21" s="5" t="n">
        <v>42906000</v>
      </c>
    </row>
    <row r="22" spans="1:3">
      <c r="A22" s="4" t="s">
        <v>46</v>
      </c>
      <c r="B22" s="5" t="n">
        <v>686000</v>
      </c>
      <c r="C22" s="5" t="n">
        <v>913000</v>
      </c>
    </row>
    <row r="23" spans="1:3">
      <c r="A23" s="4" t="s">
        <v>47</v>
      </c>
      <c r="B23" s="5" t="n">
        <v>711000</v>
      </c>
      <c r="C23" s="5" t="n">
        <v>730000</v>
      </c>
    </row>
    <row r="24" spans="1:3">
      <c r="A24" s="4" t="s">
        <v>48</v>
      </c>
      <c r="B24" s="5" t="n">
        <v>3693000</v>
      </c>
      <c r="C24" s="5" t="n">
        <v>4933000</v>
      </c>
    </row>
    <row r="25" spans="1:3">
      <c r="A25" s="4" t="s">
        <v>49</v>
      </c>
      <c r="B25" s="5" t="n">
        <v>13337000</v>
      </c>
      <c r="C25" s="5" t="n">
        <v>18338000</v>
      </c>
    </row>
    <row r="26" spans="1:3">
      <c r="A26" s="4" t="s">
        <v>50</v>
      </c>
      <c r="B26" s="5" t="n">
        <v>0</v>
      </c>
      <c r="C26" s="5" t="n">
        <v>1672000</v>
      </c>
    </row>
    <row r="27" spans="1:3">
      <c r="A27" s="4" t="s">
        <v>51</v>
      </c>
      <c r="B27" s="5" t="n">
        <v>16800000</v>
      </c>
      <c r="C27" s="5" t="n">
        <v>18712000</v>
      </c>
    </row>
    <row r="28" spans="1:3">
      <c r="A28" s="4" t="s">
        <v>52</v>
      </c>
      <c r="B28" s="5" t="n">
        <v>1524000</v>
      </c>
      <c r="C28" s="5" t="n">
        <v>1315000</v>
      </c>
    </row>
    <row r="29" spans="1:3">
      <c r="A29" s="4" t="s">
        <v>53</v>
      </c>
      <c r="B29" s="5" t="n">
        <v>50927000</v>
      </c>
      <c r="C29" s="5" t="n">
        <v>89519000</v>
      </c>
    </row>
    <row r="30" spans="1:3">
      <c r="A30" s="4" t="s">
        <v>54</v>
      </c>
      <c r="B30" s="5" t="n">
        <v>0</v>
      </c>
      <c r="C30" s="5" t="n">
        <v>0</v>
      </c>
    </row>
    <row r="31" spans="1:3">
      <c r="A31" s="3" t="s">
        <v>55</v>
      </c>
    </row>
    <row r="32" spans="1:3">
      <c r="A32" s="4" t="s">
        <v>56</v>
      </c>
      <c r="B32" s="5" t="n">
        <v>0</v>
      </c>
      <c r="C32" s="5" t="n">
        <v>0</v>
      </c>
    </row>
    <row r="33" spans="1:3">
      <c r="A33" s="4" t="s">
        <v>57</v>
      </c>
      <c r="B33" s="5" t="n">
        <v>36000</v>
      </c>
      <c r="C33" s="5" t="n">
        <v>29000</v>
      </c>
    </row>
    <row r="34" spans="1:3">
      <c r="A34" s="4" t="s">
        <v>58</v>
      </c>
      <c r="B34" s="5" t="n">
        <v>321144000</v>
      </c>
      <c r="C34" s="5" t="n">
        <v>264204000</v>
      </c>
    </row>
    <row r="35" spans="1:3">
      <c r="A35" s="4" t="s">
        <v>59</v>
      </c>
      <c r="B35" s="5" t="n">
        <v>-4108000</v>
      </c>
      <c r="C35" s="5" t="n">
        <v>-2345000</v>
      </c>
    </row>
    <row r="36" spans="1:3">
      <c r="A36" s="4" t="s">
        <v>60</v>
      </c>
      <c r="B36" s="5" t="n">
        <v>-288120000</v>
      </c>
      <c r="C36" s="5" t="n">
        <v>-268022000</v>
      </c>
    </row>
    <row r="37" spans="1:3">
      <c r="A37" s="4" t="s">
        <v>61</v>
      </c>
      <c r="B37" s="5" t="n">
        <v>28952000</v>
      </c>
      <c r="C37" s="5" t="n">
        <v>-6134000</v>
      </c>
    </row>
    <row r="38" spans="1:3">
      <c r="A38" s="4" t="s">
        <v>62</v>
      </c>
      <c r="B38" s="5" t="n">
        <v>0</v>
      </c>
      <c r="C38" s="5" t="n">
        <v>180000</v>
      </c>
    </row>
    <row r="39" spans="1:3">
      <c r="A39" s="4" t="s">
        <v>63</v>
      </c>
      <c r="B39" s="5" t="n">
        <v>28952000</v>
      </c>
      <c r="C39" s="5" t="n">
        <v>-5954000</v>
      </c>
    </row>
    <row r="40" spans="1:3">
      <c r="A40" s="4" t="s">
        <v>64</v>
      </c>
      <c r="B40" s="7" t="n">
        <v>79879000</v>
      </c>
      <c r="C40" s="7" t="n">
        <v>835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17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14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00000000</v>
      </c>
      <c r="C8" s="5" t="n">
        <v>100000000</v>
      </c>
    </row>
    <row r="9" spans="1:3">
      <c r="A9" s="4" t="s">
        <v>73</v>
      </c>
      <c r="B9" s="5" t="n">
        <v>35975493</v>
      </c>
      <c r="C9" s="5" t="n">
        <v>28825019</v>
      </c>
    </row>
    <row r="10" spans="1:3">
      <c r="A10" s="4" t="s">
        <v>74</v>
      </c>
      <c r="B10" s="5" t="n">
        <v>35975493</v>
      </c>
      <c r="C10" s="5" t="n">
        <v>28825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5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row>
    <row r="6" spans="1:2">
      <c r="A6" s="4" t="s">
        <v>259</v>
      </c>
      <c r="B6" s="4" t="s">
        <v>260</v>
      </c>
    </row>
    <row r="7" spans="1:2">
      <c r="A7" s="4" t="s">
        <v>261</v>
      </c>
    </row>
    <row r="8" spans="1:2">
      <c r="A8" s="4" t="s">
        <v>259</v>
      </c>
      <c r="B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284</v>
      </c>
      <c r="B1" s="2" t="s">
        <v>1</v>
      </c>
    </row>
    <row r="2" spans="1:4">
      <c r="B2" s="2" t="s">
        <v>285</v>
      </c>
      <c r="C2" s="2" t="s">
        <v>286</v>
      </c>
      <c r="D2" s="2" t="s">
        <v>287</v>
      </c>
    </row>
    <row r="3" spans="1:4">
      <c r="A3" s="3" t="s">
        <v>288</v>
      </c>
    </row>
    <row r="4" spans="1:4">
      <c r="A4" s="4" t="s">
        <v>289</v>
      </c>
      <c r="B4" s="5" t="n">
        <v>2</v>
      </c>
    </row>
    <row r="5" spans="1:4">
      <c r="A5" s="4" t="s">
        <v>60</v>
      </c>
      <c r="B5" s="7" t="n">
        <v>288120000</v>
      </c>
      <c r="D5" s="7" t="n">
        <v>268022000</v>
      </c>
    </row>
    <row r="6" spans="1:4">
      <c r="A6" s="4" t="s">
        <v>27</v>
      </c>
      <c r="B6" s="5" t="n">
        <v>16246000</v>
      </c>
      <c r="D6" s="5" t="n">
        <v>16895000</v>
      </c>
    </row>
    <row r="7" spans="1:4">
      <c r="A7" s="4" t="s">
        <v>290</v>
      </c>
      <c r="B7" s="5" t="n">
        <v>13300000</v>
      </c>
    </row>
    <row r="8" spans="1:4">
      <c r="A8" s="4" t="s">
        <v>44</v>
      </c>
      <c r="B8" s="7" t="n">
        <v>0</v>
      </c>
      <c r="D8" s="7" t="n">
        <v>15721000</v>
      </c>
    </row>
    <row r="9" spans="1:4">
      <c r="A9" s="4" t="s">
        <v>291</v>
      </c>
    </row>
    <row r="10" spans="1:4">
      <c r="A10" s="3" t="s">
        <v>288</v>
      </c>
    </row>
    <row r="11" spans="1:4">
      <c r="A11" s="4" t="s">
        <v>292</v>
      </c>
      <c r="C11" s="7" t="n">
        <v>15000000</v>
      </c>
    </row>
    <row r="12" spans="1:4">
      <c r="A12" s="4" t="s">
        <v>293</v>
      </c>
    </row>
    <row r="13" spans="1:4">
      <c r="A13" s="3" t="s">
        <v>288</v>
      </c>
    </row>
    <row r="14" spans="1:4">
      <c r="A14" s="4" t="s">
        <v>292</v>
      </c>
      <c r="C14" s="7"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294</v>
      </c>
      <c r="B1" s="2" t="s">
        <v>295</v>
      </c>
      <c r="C1" s="2" t="s">
        <v>2</v>
      </c>
      <c r="D1" s="2" t="s">
        <v>77</v>
      </c>
      <c r="E1" s="2" t="s">
        <v>2</v>
      </c>
      <c r="F1" s="2" t="s">
        <v>77</v>
      </c>
      <c r="G1" s="2" t="s">
        <v>296</v>
      </c>
      <c r="H1" s="2" t="s">
        <v>297</v>
      </c>
      <c r="I1" s="2" t="s">
        <v>298</v>
      </c>
    </row>
    <row r="2" spans="1:9">
      <c r="A2" s="3" t="s">
        <v>299</v>
      </c>
    </row>
    <row r="3" spans="1:9">
      <c r="A3" s="4" t="s">
        <v>300</v>
      </c>
      <c r="C3" s="7" t="n">
        <v>0</v>
      </c>
      <c r="D3" s="7" t="n">
        <v>0</v>
      </c>
      <c r="E3" s="7" t="n">
        <v>0</v>
      </c>
      <c r="F3" s="7" t="n">
        <v>0</v>
      </c>
    </row>
    <row r="4" spans="1:9">
      <c r="A4" s="4" t="s">
        <v>222</v>
      </c>
    </row>
    <row r="5" spans="1:9">
      <c r="A5" s="3" t="s">
        <v>299</v>
      </c>
    </row>
    <row r="6" spans="1:9">
      <c r="A6" s="4" t="s">
        <v>301</v>
      </c>
      <c r="B6" s="7" t="n">
        <v>2900000</v>
      </c>
    </row>
    <row r="7" spans="1:9">
      <c r="A7" s="4" t="s">
        <v>261</v>
      </c>
    </row>
    <row r="8" spans="1:9">
      <c r="A8" s="3" t="s">
        <v>299</v>
      </c>
    </row>
    <row r="9" spans="1:9">
      <c r="A9" s="4" t="s">
        <v>302</v>
      </c>
      <c r="H9" s="7" t="n">
        <v>9400000</v>
      </c>
    </row>
    <row r="10" spans="1:9">
      <c r="A10" s="4" t="s">
        <v>303</v>
      </c>
      <c r="I10" s="7" t="n">
        <v>2780000</v>
      </c>
    </row>
    <row r="11" spans="1:9">
      <c r="A11" s="4" t="s">
        <v>304</v>
      </c>
    </row>
    <row r="12" spans="1:9">
      <c r="A12" s="3" t="s">
        <v>299</v>
      </c>
    </row>
    <row r="13" spans="1:9">
      <c r="A13" s="4" t="s">
        <v>305</v>
      </c>
      <c r="B13" s="7" t="n">
        <v>6600000</v>
      </c>
    </row>
    <row r="14" spans="1:9">
      <c r="A14" s="4" t="s">
        <v>291</v>
      </c>
    </row>
    <row r="15" spans="1:9">
      <c r="A15" s="3" t="s">
        <v>299</v>
      </c>
    </row>
    <row r="16" spans="1:9">
      <c r="A16" s="4" t="s">
        <v>303</v>
      </c>
      <c r="G16" s="7" t="n">
        <v>200000</v>
      </c>
    </row>
    <row r="17" spans="1:9">
      <c r="A17" s="4" t="s">
        <v>306</v>
      </c>
    </row>
    <row r="18" spans="1:9">
      <c r="A18" s="3" t="s">
        <v>299</v>
      </c>
    </row>
    <row r="19" spans="1:9">
      <c r="A19" s="4" t="s">
        <v>307</v>
      </c>
      <c r="E19" s="4" t="s">
        <v>308</v>
      </c>
    </row>
    <row r="20" spans="1:9">
      <c r="A20" s="4" t="s">
        <v>309</v>
      </c>
    </row>
    <row r="21" spans="1:9">
      <c r="A21" s="3" t="s">
        <v>299</v>
      </c>
    </row>
    <row r="22" spans="1:9">
      <c r="A22" s="4" t="s">
        <v>310</v>
      </c>
      <c r="C22" s="4" t="s">
        <v>311</v>
      </c>
      <c r="E22"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77</v>
      </c>
      <c r="D2" s="2" t="s">
        <v>25</v>
      </c>
    </row>
    <row r="3" spans="1:4">
      <c r="A3" s="4" t="s">
        <v>314</v>
      </c>
    </row>
    <row r="4" spans="1:4">
      <c r="A4" s="3" t="s">
        <v>315</v>
      </c>
    </row>
    <row r="5" spans="1:4">
      <c r="A5" s="4" t="s">
        <v>316</v>
      </c>
      <c r="B5" s="4" t="s">
        <v>317</v>
      </c>
      <c r="D5" s="4" t="s">
        <v>317</v>
      </c>
    </row>
    <row r="6" spans="1:4">
      <c r="A6" s="4" t="s">
        <v>318</v>
      </c>
    </row>
    <row r="7" spans="1:4">
      <c r="A7" s="3" t="s">
        <v>315</v>
      </c>
    </row>
    <row r="8" spans="1:4">
      <c r="A8" s="4" t="s">
        <v>316</v>
      </c>
      <c r="B8" s="4" t="s">
        <v>319</v>
      </c>
      <c r="C8" s="4" t="s">
        <v>320</v>
      </c>
    </row>
    <row r="9" spans="1:4">
      <c r="A9" s="4" t="s">
        <v>321</v>
      </c>
    </row>
    <row r="10" spans="1:4">
      <c r="A10" s="3" t="s">
        <v>315</v>
      </c>
    </row>
    <row r="11" spans="1:4">
      <c r="A11" s="4" t="s">
        <v>316</v>
      </c>
      <c r="B11" s="4" t="s">
        <v>317</v>
      </c>
      <c r="D11" s="4" t="s">
        <v>317</v>
      </c>
    </row>
    <row r="12" spans="1:4">
      <c r="A12" s="4" t="s">
        <v>322</v>
      </c>
    </row>
    <row r="13" spans="1:4">
      <c r="A13" s="3" t="s">
        <v>315</v>
      </c>
    </row>
    <row r="14" spans="1:4">
      <c r="A14" s="4" t="s">
        <v>316</v>
      </c>
      <c r="B14" s="4" t="s">
        <v>323</v>
      </c>
      <c r="D14" s="4"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8</v>
      </c>
      <c r="B3" s="7" t="n">
        <v>8072</v>
      </c>
      <c r="C3" s="7" t="n">
        <v>2991</v>
      </c>
    </row>
    <row r="4" spans="1:3">
      <c r="A4" s="4" t="s">
        <v>222</v>
      </c>
    </row>
    <row r="5" spans="1:3">
      <c r="A5" s="3" t="s">
        <v>326</v>
      </c>
    </row>
    <row r="6" spans="1:3">
      <c r="A6" s="4" t="s">
        <v>28</v>
      </c>
      <c r="B6" s="5" t="n">
        <v>8072</v>
      </c>
    </row>
    <row r="7" spans="1:3">
      <c r="A7" s="4" t="s">
        <v>327</v>
      </c>
    </row>
    <row r="8" spans="1:3">
      <c r="A8" s="3" t="s">
        <v>326</v>
      </c>
    </row>
    <row r="9" spans="1:3">
      <c r="A9" s="4" t="s">
        <v>28</v>
      </c>
      <c r="B9" s="5" t="n">
        <v>4564</v>
      </c>
    </row>
    <row r="10" spans="1:3">
      <c r="A10" s="4" t="s">
        <v>328</v>
      </c>
    </row>
    <row r="11" spans="1:3">
      <c r="A11" s="3" t="s">
        <v>326</v>
      </c>
    </row>
    <row r="12" spans="1:3">
      <c r="A12" s="4" t="s">
        <v>28</v>
      </c>
      <c r="B12" s="7" t="n">
        <v>3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7823</v>
      </c>
      <c r="C4" s="7" t="n">
        <v>12046</v>
      </c>
      <c r="D4" s="7" t="n">
        <v>31876</v>
      </c>
      <c r="E4" s="7" t="n">
        <v>23630</v>
      </c>
    </row>
    <row r="5" spans="1:5">
      <c r="A5" s="3" t="s">
        <v>80</v>
      </c>
    </row>
    <row r="6" spans="1:5">
      <c r="A6" s="4" t="s">
        <v>81</v>
      </c>
      <c r="B6" s="5" t="n">
        <v>3496</v>
      </c>
      <c r="C6" s="5" t="n">
        <v>3118</v>
      </c>
      <c r="D6" s="5" t="n">
        <v>6864</v>
      </c>
      <c r="E6" s="5" t="n">
        <v>6401</v>
      </c>
    </row>
    <row r="7" spans="1:5">
      <c r="A7" s="4" t="s">
        <v>82</v>
      </c>
      <c r="B7" s="5" t="n">
        <v>5860</v>
      </c>
      <c r="C7" s="5" t="n">
        <v>3270</v>
      </c>
      <c r="D7" s="5" t="n">
        <v>9945</v>
      </c>
      <c r="E7" s="5" t="n">
        <v>6492</v>
      </c>
    </row>
    <row r="8" spans="1:5">
      <c r="A8" s="4" t="s">
        <v>83</v>
      </c>
      <c r="B8" s="5" t="n">
        <v>5596</v>
      </c>
      <c r="C8" s="5" t="n">
        <v>4132</v>
      </c>
      <c r="D8" s="5" t="n">
        <v>10903</v>
      </c>
      <c r="E8" s="5" t="n">
        <v>10634</v>
      </c>
    </row>
    <row r="9" spans="1:5">
      <c r="A9" s="4" t="s">
        <v>84</v>
      </c>
      <c r="B9" s="5" t="n">
        <v>0</v>
      </c>
      <c r="C9" s="5" t="n">
        <v>0</v>
      </c>
      <c r="D9" s="5" t="n">
        <v>0</v>
      </c>
      <c r="E9" s="5" t="n">
        <v>1958</v>
      </c>
    </row>
    <row r="10" spans="1:5">
      <c r="A10" s="4" t="s">
        <v>85</v>
      </c>
      <c r="B10" s="5" t="n">
        <v>873</v>
      </c>
      <c r="C10" s="5" t="n">
        <v>-64</v>
      </c>
      <c r="D10" s="5" t="n">
        <v>1017</v>
      </c>
      <c r="E10" s="5" t="n">
        <v>-285</v>
      </c>
    </row>
    <row r="11" spans="1:5">
      <c r="A11" s="4" t="s">
        <v>86</v>
      </c>
      <c r="B11" s="5" t="n">
        <v>23032</v>
      </c>
      <c r="C11" s="5" t="n">
        <v>15645</v>
      </c>
      <c r="D11" s="5" t="n">
        <v>42320</v>
      </c>
      <c r="E11" s="5" t="n">
        <v>35773</v>
      </c>
    </row>
    <row r="12" spans="1:5">
      <c r="A12" s="4" t="s">
        <v>87</v>
      </c>
      <c r="B12" s="5" t="n">
        <v>-5209</v>
      </c>
      <c r="C12" s="5" t="n">
        <v>-3599</v>
      </c>
      <c r="D12" s="5" t="n">
        <v>-10444</v>
      </c>
      <c r="E12" s="5" t="n">
        <v>-12143</v>
      </c>
    </row>
    <row r="13" spans="1:5">
      <c r="A13" s="4" t="s">
        <v>88</v>
      </c>
      <c r="B13" s="5" t="n">
        <v>-424</v>
      </c>
      <c r="C13" s="5" t="n">
        <v>-1691</v>
      </c>
      <c r="D13" s="5" t="n">
        <v>-3119</v>
      </c>
      <c r="E13" s="5" t="n">
        <v>-2481</v>
      </c>
    </row>
    <row r="14" spans="1:5">
      <c r="A14" s="4" t="s">
        <v>89</v>
      </c>
      <c r="B14" s="5" t="n">
        <v>-42</v>
      </c>
      <c r="C14" s="5" t="n">
        <v>-188</v>
      </c>
      <c r="D14" s="5" t="n">
        <v>-2851</v>
      </c>
      <c r="E14" s="5" t="n">
        <v>-874</v>
      </c>
    </row>
    <row r="15" spans="1:5">
      <c r="A15" s="4" t="s">
        <v>90</v>
      </c>
      <c r="B15" s="5" t="n">
        <v>-8768</v>
      </c>
      <c r="C15" s="5" t="n">
        <v>1067</v>
      </c>
      <c r="D15" s="5" t="n">
        <v>-7447</v>
      </c>
      <c r="E15" s="5" t="n">
        <v>5195</v>
      </c>
    </row>
    <row r="16" spans="1:5">
      <c r="A16" s="4" t="s">
        <v>91</v>
      </c>
      <c r="B16" s="5" t="n">
        <v>-14443</v>
      </c>
      <c r="C16" s="5" t="n">
        <v>-4411</v>
      </c>
      <c r="D16" s="5" t="n">
        <v>-23861</v>
      </c>
      <c r="E16" s="5" t="n">
        <v>-10303</v>
      </c>
    </row>
    <row r="17" spans="1:5">
      <c r="A17" s="4" t="s">
        <v>92</v>
      </c>
      <c r="B17" s="5" t="n">
        <v>381</v>
      </c>
      <c r="C17" s="5" t="n">
        <v>376</v>
      </c>
      <c r="D17" s="5" t="n">
        <v>805</v>
      </c>
      <c r="E17" s="5" t="n">
        <v>659</v>
      </c>
    </row>
    <row r="18" spans="1:5">
      <c r="A18" s="4" t="s">
        <v>93</v>
      </c>
      <c r="B18" s="5" t="n">
        <v>-14062</v>
      </c>
      <c r="C18" s="5" t="n">
        <v>-4035</v>
      </c>
      <c r="D18" s="5" t="n">
        <v>-23056</v>
      </c>
      <c r="E18" s="5" t="n">
        <v>-9644</v>
      </c>
    </row>
    <row r="19" spans="1:5">
      <c r="A19" s="4" t="s">
        <v>94</v>
      </c>
      <c r="B19" s="5" t="n">
        <v>0</v>
      </c>
      <c r="C19" s="5" t="n">
        <v>-67</v>
      </c>
      <c r="D19" s="5" t="n">
        <v>-25</v>
      </c>
      <c r="E19" s="5" t="n">
        <v>-114</v>
      </c>
    </row>
    <row r="20" spans="1:5">
      <c r="A20" s="4" t="s">
        <v>95</v>
      </c>
      <c r="B20" s="7" t="n">
        <v>-14062</v>
      </c>
      <c r="C20" s="7" t="n">
        <v>-3968</v>
      </c>
      <c r="D20" s="7" t="n">
        <v>-23031</v>
      </c>
      <c r="E20" s="7" t="n">
        <v>-9530</v>
      </c>
    </row>
    <row r="21" spans="1:5">
      <c r="A21" s="3" t="s">
        <v>96</v>
      </c>
    </row>
    <row r="22" spans="1:5">
      <c r="A22" s="4" t="s">
        <v>97</v>
      </c>
      <c r="B22" s="9" t="n">
        <v>-0.4</v>
      </c>
      <c r="C22" s="9" t="n">
        <v>-0.19</v>
      </c>
      <c r="D22" s="9" t="n">
        <v>-0.71</v>
      </c>
      <c r="E22" s="9" t="n">
        <v>-0.45</v>
      </c>
    </row>
    <row r="23" spans="1:5">
      <c r="A23" s="4" t="s">
        <v>98</v>
      </c>
      <c r="B23" s="9" t="n">
        <v>-0.4</v>
      </c>
      <c r="C23" s="9" t="n">
        <v>-0.19</v>
      </c>
      <c r="D23" s="9" t="n">
        <v>-0.71</v>
      </c>
      <c r="E23" s="9" t="n">
        <v>-0.45</v>
      </c>
    </row>
    <row r="24" spans="1:5">
      <c r="A24" s="3" t="s">
        <v>99</v>
      </c>
    </row>
    <row r="25" spans="1:5">
      <c r="A25" s="4" t="s">
        <v>97</v>
      </c>
      <c r="B25" s="5" t="n">
        <v>35549837</v>
      </c>
      <c r="C25" s="5" t="n">
        <v>21412480</v>
      </c>
      <c r="D25" s="5" t="n">
        <v>32599032</v>
      </c>
      <c r="E25" s="5" t="n">
        <v>21378321</v>
      </c>
    </row>
    <row r="26" spans="1:5">
      <c r="A26" s="4" t="s">
        <v>98</v>
      </c>
      <c r="B26" s="5" t="n">
        <v>35549837</v>
      </c>
      <c r="C26" s="5" t="n">
        <v>21412480</v>
      </c>
      <c r="D26" s="5" t="n">
        <v>32599032</v>
      </c>
      <c r="E26" s="5" t="n">
        <v>21378321</v>
      </c>
    </row>
    <row r="27" spans="1:5">
      <c r="A27" s="4" t="s">
        <v>100</v>
      </c>
    </row>
    <row r="28" spans="1:5">
      <c r="A28" s="3" t="s">
        <v>78</v>
      </c>
    </row>
    <row r="29" spans="1:5">
      <c r="A29" s="4" t="s">
        <v>79</v>
      </c>
      <c r="B29" s="7" t="n">
        <v>13997</v>
      </c>
      <c r="C29" s="7" t="n">
        <v>8420</v>
      </c>
      <c r="D29" s="7" t="n">
        <v>24601</v>
      </c>
      <c r="E29" s="7" t="n">
        <v>16322</v>
      </c>
    </row>
    <row r="30" spans="1:5">
      <c r="A30" s="3" t="s">
        <v>80</v>
      </c>
    </row>
    <row r="31" spans="1:5">
      <c r="A31" s="4" t="s">
        <v>101</v>
      </c>
      <c r="B31" s="5" t="n">
        <v>4568</v>
      </c>
      <c r="C31" s="5" t="n">
        <v>3011</v>
      </c>
      <c r="D31" s="5" t="n">
        <v>8680</v>
      </c>
      <c r="E31" s="5" t="n">
        <v>6068</v>
      </c>
    </row>
    <row r="32" spans="1:5">
      <c r="A32" s="4" t="s">
        <v>102</v>
      </c>
    </row>
    <row r="33" spans="1:5">
      <c r="A33" s="3" t="s">
        <v>78</v>
      </c>
    </row>
    <row r="34" spans="1:5">
      <c r="A34" s="4" t="s">
        <v>79</v>
      </c>
      <c r="B34" s="5" t="n">
        <v>3550</v>
      </c>
      <c r="C34" s="5" t="n">
        <v>3376</v>
      </c>
      <c r="D34" s="5" t="n">
        <v>6857</v>
      </c>
      <c r="E34" s="5" t="n">
        <v>7043</v>
      </c>
    </row>
    <row r="35" spans="1:5">
      <c r="A35" s="3" t="s">
        <v>80</v>
      </c>
    </row>
    <row r="36" spans="1:5">
      <c r="A36" s="4" t="s">
        <v>101</v>
      </c>
      <c r="B36" s="5" t="n">
        <v>2639</v>
      </c>
      <c r="C36" s="5" t="n">
        <v>2178</v>
      </c>
      <c r="D36" s="5" t="n">
        <v>4911</v>
      </c>
      <c r="E36" s="5" t="n">
        <v>4505</v>
      </c>
    </row>
    <row r="37" spans="1:5">
      <c r="A37" s="4" t="s">
        <v>103</v>
      </c>
    </row>
    <row r="38" spans="1:5">
      <c r="A38" s="3" t="s">
        <v>78</v>
      </c>
    </row>
    <row r="39" spans="1:5">
      <c r="A39" s="4" t="s">
        <v>79</v>
      </c>
      <c r="B39" s="7" t="n">
        <v>276</v>
      </c>
      <c r="C39" s="7" t="n">
        <v>250</v>
      </c>
      <c r="D39" s="7" t="n">
        <v>418</v>
      </c>
      <c r="E39" s="7" t="n">
        <v>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330</v>
      </c>
    </row>
    <row r="4" spans="1:5">
      <c r="A4" s="4" t="s">
        <v>79</v>
      </c>
      <c r="B4" s="7" t="n">
        <v>17823</v>
      </c>
      <c r="C4" s="7" t="n">
        <v>12046</v>
      </c>
      <c r="D4" s="7" t="n">
        <v>31876</v>
      </c>
      <c r="E4" s="7" t="n">
        <v>23630</v>
      </c>
    </row>
    <row r="5" spans="1:5">
      <c r="A5" s="4" t="s">
        <v>102</v>
      </c>
    </row>
    <row r="6" spans="1:5">
      <c r="A6" s="3" t="s">
        <v>330</v>
      </c>
    </row>
    <row r="7" spans="1:5">
      <c r="A7" s="4" t="s">
        <v>79</v>
      </c>
      <c r="B7" s="5" t="n">
        <v>3550</v>
      </c>
      <c r="C7" s="5" t="n">
        <v>3376</v>
      </c>
      <c r="D7" s="5" t="n">
        <v>6857</v>
      </c>
      <c r="E7" s="5" t="n">
        <v>7043</v>
      </c>
    </row>
    <row r="8" spans="1:5">
      <c r="A8" s="4" t="s">
        <v>103</v>
      </c>
    </row>
    <row r="9" spans="1:5">
      <c r="A9" s="3" t="s">
        <v>330</v>
      </c>
    </row>
    <row r="10" spans="1:5">
      <c r="A10" s="4" t="s">
        <v>79</v>
      </c>
      <c r="B10" s="5" t="n">
        <v>276</v>
      </c>
      <c r="C10" s="7" t="n">
        <v>250</v>
      </c>
      <c r="D10" s="5" t="n">
        <v>418</v>
      </c>
      <c r="E10" s="7" t="n">
        <v>265</v>
      </c>
    </row>
    <row r="11" spans="1:5">
      <c r="A11" s="4" t="s">
        <v>222</v>
      </c>
    </row>
    <row r="12" spans="1:5">
      <c r="A12" s="3" t="s">
        <v>330</v>
      </c>
    </row>
    <row r="13" spans="1:5">
      <c r="A13" s="4" t="s">
        <v>79</v>
      </c>
      <c r="B13" s="5" t="n">
        <v>17823</v>
      </c>
      <c r="D13" s="5" t="n">
        <v>31876</v>
      </c>
    </row>
    <row r="14" spans="1:5">
      <c r="A14" s="4" t="s">
        <v>327</v>
      </c>
    </row>
    <row r="15" spans="1:5">
      <c r="A15" s="3" t="s">
        <v>330</v>
      </c>
    </row>
    <row r="16" spans="1:5">
      <c r="A16" s="4" t="s">
        <v>79</v>
      </c>
      <c r="B16" s="5" t="n">
        <v>17310</v>
      </c>
      <c r="D16" s="5" t="n">
        <v>31351</v>
      </c>
    </row>
    <row r="17" spans="1:5">
      <c r="A17" s="4" t="s">
        <v>328</v>
      </c>
    </row>
    <row r="18" spans="1:5">
      <c r="A18" s="3" t="s">
        <v>330</v>
      </c>
    </row>
    <row r="19" spans="1:5">
      <c r="A19" s="4" t="s">
        <v>79</v>
      </c>
      <c r="B19" s="5" t="n">
        <v>513</v>
      </c>
      <c r="D19" s="5" t="n">
        <v>525</v>
      </c>
    </row>
    <row r="20" spans="1:5">
      <c r="A20" s="4" t="s">
        <v>331</v>
      </c>
    </row>
    <row r="21" spans="1:5">
      <c r="A21" s="3" t="s">
        <v>330</v>
      </c>
    </row>
    <row r="22" spans="1:5">
      <c r="A22" s="4" t="s">
        <v>79</v>
      </c>
      <c r="B22" s="5" t="n">
        <v>13997</v>
      </c>
      <c r="D22" s="5" t="n">
        <v>24601</v>
      </c>
    </row>
    <row r="23" spans="1:5">
      <c r="A23" s="4" t="s">
        <v>332</v>
      </c>
    </row>
    <row r="24" spans="1:5">
      <c r="A24" s="3" t="s">
        <v>330</v>
      </c>
    </row>
    <row r="25" spans="1:5">
      <c r="A25" s="4" t="s">
        <v>79</v>
      </c>
      <c r="B25" s="5" t="n">
        <v>13484</v>
      </c>
      <c r="D25" s="5" t="n">
        <v>24076</v>
      </c>
    </row>
    <row r="26" spans="1:5">
      <c r="A26" s="4" t="s">
        <v>333</v>
      </c>
    </row>
    <row r="27" spans="1:5">
      <c r="A27" s="3" t="s">
        <v>330</v>
      </c>
    </row>
    <row r="28" spans="1:5">
      <c r="A28" s="4" t="s">
        <v>79</v>
      </c>
      <c r="B28" s="5" t="n">
        <v>513</v>
      </c>
      <c r="D28" s="5" t="n">
        <v>525</v>
      </c>
    </row>
    <row r="29" spans="1:5">
      <c r="A29" s="4" t="s">
        <v>334</v>
      </c>
    </row>
    <row r="30" spans="1:5">
      <c r="A30" s="3" t="s">
        <v>330</v>
      </c>
    </row>
    <row r="31" spans="1:5">
      <c r="A31" s="4" t="s">
        <v>79</v>
      </c>
      <c r="B31" s="5" t="n">
        <v>3550</v>
      </c>
      <c r="D31" s="5" t="n">
        <v>6857</v>
      </c>
    </row>
    <row r="32" spans="1:5">
      <c r="A32" s="4" t="s">
        <v>335</v>
      </c>
    </row>
    <row r="33" spans="1:5">
      <c r="A33" s="3" t="s">
        <v>330</v>
      </c>
    </row>
    <row r="34" spans="1:5">
      <c r="A34" s="4" t="s">
        <v>79</v>
      </c>
      <c r="B34" s="5" t="n">
        <v>3550</v>
      </c>
      <c r="D34" s="5" t="n">
        <v>6857</v>
      </c>
    </row>
    <row r="35" spans="1:5">
      <c r="A35" s="4" t="s">
        <v>336</v>
      </c>
    </row>
    <row r="36" spans="1:5">
      <c r="A36" s="3" t="s">
        <v>330</v>
      </c>
    </row>
    <row r="37" spans="1:5">
      <c r="A37" s="4" t="s">
        <v>79</v>
      </c>
      <c r="B37" s="5" t="n">
        <v>0</v>
      </c>
      <c r="D37" s="5" t="n">
        <v>0</v>
      </c>
    </row>
    <row r="38" spans="1:5">
      <c r="A38" s="4" t="s">
        <v>337</v>
      </c>
    </row>
    <row r="39" spans="1:5">
      <c r="A39" s="3" t="s">
        <v>330</v>
      </c>
    </row>
    <row r="40" spans="1:5">
      <c r="A40" s="4" t="s">
        <v>79</v>
      </c>
      <c r="B40" s="5" t="n">
        <v>276</v>
      </c>
      <c r="D40" s="5" t="n">
        <v>418</v>
      </c>
    </row>
    <row r="41" spans="1:5">
      <c r="A41" s="4" t="s">
        <v>338</v>
      </c>
    </row>
    <row r="42" spans="1:5">
      <c r="A42" s="3" t="s">
        <v>330</v>
      </c>
    </row>
    <row r="43" spans="1:5">
      <c r="A43" s="4" t="s">
        <v>79</v>
      </c>
      <c r="B43" s="5" t="n">
        <v>276</v>
      </c>
      <c r="D43" s="5" t="n">
        <v>418</v>
      </c>
    </row>
    <row r="44" spans="1:5">
      <c r="A44" s="4" t="s">
        <v>339</v>
      </c>
    </row>
    <row r="45" spans="1:5">
      <c r="A45" s="3" t="s">
        <v>330</v>
      </c>
    </row>
    <row r="46" spans="1:5">
      <c r="A46" s="4" t="s">
        <v>79</v>
      </c>
      <c r="B46" s="7" t="n">
        <v>0</v>
      </c>
      <c r="D4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6</v>
      </c>
      <c r="D1" s="2" t="s">
        <v>1</v>
      </c>
    </row>
    <row r="2" spans="1:5">
      <c r="B2" s="2" t="s">
        <v>2</v>
      </c>
      <c r="C2" s="2" t="s">
        <v>77</v>
      </c>
      <c r="D2" s="2" t="s">
        <v>2</v>
      </c>
      <c r="E2" s="2" t="s">
        <v>77</v>
      </c>
    </row>
    <row r="3" spans="1:5">
      <c r="A3" s="3" t="s">
        <v>341</v>
      </c>
    </row>
    <row r="4" spans="1:5">
      <c r="A4" s="4" t="s">
        <v>342</v>
      </c>
      <c r="B4" s="7" t="n">
        <v>-14062</v>
      </c>
      <c r="C4" s="7" t="n">
        <v>-3968</v>
      </c>
      <c r="D4" s="7" t="n">
        <v>-23031</v>
      </c>
      <c r="E4" s="7" t="n">
        <v>-9530</v>
      </c>
    </row>
    <row r="5" spans="1:5">
      <c r="A5" s="3" t="s">
        <v>343</v>
      </c>
    </row>
    <row r="6" spans="1:5">
      <c r="A6" s="4" t="s">
        <v>344</v>
      </c>
      <c r="B6" s="5" t="n">
        <v>35549837</v>
      </c>
      <c r="C6" s="5" t="n">
        <v>21412480</v>
      </c>
      <c r="D6" s="5" t="n">
        <v>32599032</v>
      </c>
      <c r="E6" s="5" t="n">
        <v>21378321</v>
      </c>
    </row>
    <row r="7" spans="1:5">
      <c r="A7" s="3" t="s">
        <v>345</v>
      </c>
    </row>
    <row r="8" spans="1:5">
      <c r="A8" s="4" t="s">
        <v>346</v>
      </c>
      <c r="B8" s="9" t="n">
        <v>-0.4</v>
      </c>
      <c r="C8" s="9" t="n">
        <v>-0.19</v>
      </c>
      <c r="D8" s="9" t="n">
        <v>-0.71</v>
      </c>
      <c r="E8" s="9" t="n">
        <v>-0.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6</v>
      </c>
      <c r="D1" s="2" t="s">
        <v>1</v>
      </c>
    </row>
    <row r="2" spans="1:5">
      <c r="B2" s="2" t="s">
        <v>2</v>
      </c>
      <c r="C2" s="2" t="s">
        <v>77</v>
      </c>
      <c r="D2" s="2" t="s">
        <v>2</v>
      </c>
      <c r="E2" s="2" t="s">
        <v>77</v>
      </c>
    </row>
    <row r="3" spans="1:5">
      <c r="A3" s="3" t="s">
        <v>348</v>
      </c>
    </row>
    <row r="4" spans="1:5">
      <c r="A4" s="4" t="s">
        <v>349</v>
      </c>
      <c r="B4" s="5" t="n">
        <v>6786451</v>
      </c>
      <c r="C4" s="5" t="n">
        <v>13082072</v>
      </c>
      <c r="D4" s="5" t="n">
        <v>6786451</v>
      </c>
      <c r="E4" s="5" t="n">
        <v>13082072</v>
      </c>
    </row>
    <row r="5" spans="1:5">
      <c r="A5" s="4" t="s">
        <v>350</v>
      </c>
    </row>
    <row r="6" spans="1:5">
      <c r="A6" s="3" t="s">
        <v>348</v>
      </c>
    </row>
    <row r="7" spans="1:5">
      <c r="A7" s="4" t="s">
        <v>349</v>
      </c>
      <c r="B7" s="5" t="n">
        <v>2561458</v>
      </c>
      <c r="C7" s="5" t="n">
        <v>1898389</v>
      </c>
      <c r="D7" s="5" t="n">
        <v>2561458</v>
      </c>
      <c r="E7" s="5" t="n">
        <v>1898389</v>
      </c>
    </row>
    <row r="8" spans="1:5">
      <c r="A8" s="4" t="s">
        <v>351</v>
      </c>
    </row>
    <row r="9" spans="1:5">
      <c r="A9" s="3" t="s">
        <v>348</v>
      </c>
    </row>
    <row r="10" spans="1:5">
      <c r="A10" s="4" t="s">
        <v>349</v>
      </c>
      <c r="B10" s="5" t="n">
        <v>3328089</v>
      </c>
      <c r="C10" s="5" t="n">
        <v>4509926</v>
      </c>
      <c r="D10" s="5" t="n">
        <v>3328089</v>
      </c>
      <c r="E10" s="5" t="n">
        <v>4509926</v>
      </c>
    </row>
    <row r="11" spans="1:5">
      <c r="A11" s="4" t="s">
        <v>352</v>
      </c>
    </row>
    <row r="12" spans="1:5">
      <c r="A12" s="3" t="s">
        <v>348</v>
      </c>
    </row>
    <row r="13" spans="1:5">
      <c r="A13" s="4" t="s">
        <v>349</v>
      </c>
      <c r="B13" s="5" t="n">
        <v>0</v>
      </c>
      <c r="C13" s="5" t="n">
        <v>6092105</v>
      </c>
      <c r="D13" s="5" t="n">
        <v>0</v>
      </c>
      <c r="E13" s="5" t="n">
        <v>6092105</v>
      </c>
    </row>
    <row r="14" spans="1:5">
      <c r="A14" s="4" t="s">
        <v>353</v>
      </c>
    </row>
    <row r="15" spans="1:5">
      <c r="A15" s="3" t="s">
        <v>348</v>
      </c>
    </row>
    <row r="16" spans="1:5">
      <c r="A16" s="4" t="s">
        <v>349</v>
      </c>
      <c r="B16" s="5" t="n">
        <v>0</v>
      </c>
      <c r="C16" s="5" t="n">
        <v>227845</v>
      </c>
      <c r="D16" s="5" t="n">
        <v>0</v>
      </c>
      <c r="E16" s="5" t="n">
        <v>227845</v>
      </c>
    </row>
    <row r="17" spans="1:5">
      <c r="A17" s="4" t="s">
        <v>354</v>
      </c>
    </row>
    <row r="18" spans="1:5">
      <c r="A18" s="3" t="s">
        <v>348</v>
      </c>
    </row>
    <row r="19" spans="1:5">
      <c r="A19" s="4" t="s">
        <v>349</v>
      </c>
      <c r="B19" s="5" t="n">
        <v>896904</v>
      </c>
      <c r="C19" s="5" t="n">
        <v>353807</v>
      </c>
      <c r="D19" s="5" t="n">
        <v>896904</v>
      </c>
      <c r="E19" s="5" t="n">
        <v>3538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0"/>
    <col customWidth="1" max="6" min="6" width="20"/>
    <col customWidth="1" max="7" min="7" width="20"/>
    <col customWidth="1" max="8" min="8" width="27"/>
  </cols>
  <sheetData>
    <row r="1" spans="1:8">
      <c r="A1" s="1" t="s">
        <v>355</v>
      </c>
      <c r="B1" s="2" t="s">
        <v>356</v>
      </c>
      <c r="C1" s="2" t="s">
        <v>357</v>
      </c>
      <c r="D1" s="2" t="s">
        <v>358</v>
      </c>
      <c r="E1" s="2" t="s">
        <v>359</v>
      </c>
      <c r="F1" s="2" t="s">
        <v>360</v>
      </c>
      <c r="G1" s="2" t="s">
        <v>361</v>
      </c>
      <c r="H1" s="2" t="s">
        <v>362</v>
      </c>
    </row>
    <row r="2" spans="1:8">
      <c r="A2" s="4" t="s">
        <v>363</v>
      </c>
    </row>
    <row r="3" spans="1:8">
      <c r="A3" s="3" t="s">
        <v>364</v>
      </c>
    </row>
    <row r="4" spans="1:8">
      <c r="A4" s="4" t="s">
        <v>365</v>
      </c>
      <c r="D4" s="5" t="n">
        <v>2500</v>
      </c>
    </row>
    <row r="5" spans="1:8">
      <c r="A5" s="4" t="s">
        <v>366</v>
      </c>
      <c r="D5" s="5" t="n">
        <v>227845</v>
      </c>
      <c r="F5" s="5" t="n">
        <v>227845</v>
      </c>
    </row>
    <row r="6" spans="1:8">
      <c r="A6" s="4" t="s">
        <v>261</v>
      </c>
    </row>
    <row r="7" spans="1:8">
      <c r="A7" s="3" t="s">
        <v>364</v>
      </c>
    </row>
    <row r="8" spans="1:8">
      <c r="A8" s="4" t="s">
        <v>367</v>
      </c>
      <c r="C8" s="5" t="n">
        <v>1022544</v>
      </c>
      <c r="E8" s="5" t="n">
        <v>6415039</v>
      </c>
      <c r="G8" s="5" t="n">
        <v>6415039</v>
      </c>
    </row>
    <row r="9" spans="1:8">
      <c r="A9" s="4" t="s">
        <v>291</v>
      </c>
    </row>
    <row r="10" spans="1:8">
      <c r="A10" s="3" t="s">
        <v>364</v>
      </c>
    </row>
    <row r="11" spans="1:8">
      <c r="A11" s="4" t="s">
        <v>368</v>
      </c>
      <c r="H11" s="7" t="n">
        <v>15000000</v>
      </c>
    </row>
    <row r="12" spans="1:8">
      <c r="A12" s="4" t="s">
        <v>293</v>
      </c>
    </row>
    <row r="13" spans="1:8">
      <c r="A13" s="3" t="s">
        <v>364</v>
      </c>
    </row>
    <row r="14" spans="1:8">
      <c r="A14" s="4" t="s">
        <v>368</v>
      </c>
      <c r="H14" s="7" t="n">
        <v>10000000</v>
      </c>
    </row>
    <row r="15" spans="1:8">
      <c r="A15" s="4" t="s">
        <v>369</v>
      </c>
    </row>
    <row r="16" spans="1:8">
      <c r="A16" s="3" t="s">
        <v>364</v>
      </c>
    </row>
    <row r="17" spans="1:8">
      <c r="A17" s="4" t="s">
        <v>370</v>
      </c>
      <c r="H17" s="5" t="n">
        <v>93333</v>
      </c>
    </row>
    <row r="18" spans="1:8">
      <c r="A18" s="4" t="s">
        <v>371</v>
      </c>
    </row>
    <row r="19" spans="1:8">
      <c r="A19" s="3" t="s">
        <v>364</v>
      </c>
    </row>
    <row r="20" spans="1:8">
      <c r="A20" s="4" t="s">
        <v>372</v>
      </c>
      <c r="B20" s="5" t="n">
        <v>4992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2958</v>
      </c>
      <c r="C3" s="7" t="n">
        <v>13097</v>
      </c>
    </row>
    <row r="4" spans="1:3">
      <c r="A4" s="3" t="s">
        <v>376</v>
      </c>
    </row>
    <row r="5" spans="1:3">
      <c r="A5" s="4" t="s">
        <v>51</v>
      </c>
      <c r="B5" s="5" t="n">
        <v>16800</v>
      </c>
      <c r="C5" s="5" t="n">
        <v>18712</v>
      </c>
    </row>
    <row r="6" spans="1:3">
      <c r="A6" s="4" t="s">
        <v>53</v>
      </c>
      <c r="B6" s="5" t="n">
        <v>17035</v>
      </c>
      <c r="C6" s="5" t="n">
        <v>34984</v>
      </c>
    </row>
    <row r="7" spans="1:3">
      <c r="A7" s="4" t="s">
        <v>50</v>
      </c>
      <c r="C7" s="5" t="n">
        <v>1672</v>
      </c>
    </row>
    <row r="8" spans="1:3">
      <c r="A8" s="4" t="s">
        <v>377</v>
      </c>
    </row>
    <row r="9" spans="1:3">
      <c r="A9" s="3" t="s">
        <v>376</v>
      </c>
    </row>
    <row r="10" spans="1:3">
      <c r="A10" s="4" t="s">
        <v>43</v>
      </c>
      <c r="B10" s="5" t="n">
        <v>235</v>
      </c>
    </row>
    <row r="11" spans="1:3">
      <c r="A11" s="4" t="s">
        <v>378</v>
      </c>
    </row>
    <row r="12" spans="1:3">
      <c r="A12" s="3" t="s">
        <v>376</v>
      </c>
    </row>
    <row r="13" spans="1:3">
      <c r="A13" s="4" t="s">
        <v>43</v>
      </c>
      <c r="C13" s="5" t="n">
        <v>14600</v>
      </c>
    </row>
    <row r="14" spans="1:3">
      <c r="A14" s="4" t="s">
        <v>379</v>
      </c>
    </row>
    <row r="15" spans="1:3">
      <c r="A15" s="3" t="s">
        <v>374</v>
      </c>
    </row>
    <row r="16" spans="1:3">
      <c r="A16" s="4" t="s">
        <v>375</v>
      </c>
      <c r="B16" s="5" t="n">
        <v>12958</v>
      </c>
      <c r="C16" s="5" t="n">
        <v>13097</v>
      </c>
    </row>
    <row r="17" spans="1:3">
      <c r="A17" s="3" t="s">
        <v>376</v>
      </c>
    </row>
    <row r="18" spans="1:3">
      <c r="A18" s="4" t="s">
        <v>51</v>
      </c>
      <c r="B18" s="5" t="n">
        <v>0</v>
      </c>
      <c r="C18" s="5" t="n">
        <v>0</v>
      </c>
    </row>
    <row r="19" spans="1:3">
      <c r="A19" s="4" t="s">
        <v>53</v>
      </c>
      <c r="B19" s="5" t="n">
        <v>0</v>
      </c>
      <c r="C19" s="5" t="n">
        <v>0</v>
      </c>
    </row>
    <row r="20" spans="1:3">
      <c r="A20" s="4" t="s">
        <v>50</v>
      </c>
      <c r="C20" s="5" t="n">
        <v>0</v>
      </c>
    </row>
    <row r="21" spans="1:3">
      <c r="A21" s="4" t="s">
        <v>380</v>
      </c>
    </row>
    <row r="22" spans="1:3">
      <c r="A22" s="3" t="s">
        <v>376</v>
      </c>
    </row>
    <row r="23" spans="1:3">
      <c r="A23" s="4" t="s">
        <v>43</v>
      </c>
      <c r="B23" s="5" t="n">
        <v>0</v>
      </c>
    </row>
    <row r="24" spans="1:3">
      <c r="A24" s="4" t="s">
        <v>381</v>
      </c>
    </row>
    <row r="25" spans="1:3">
      <c r="A25" s="3" t="s">
        <v>376</v>
      </c>
    </row>
    <row r="26" spans="1:3">
      <c r="A26" s="4" t="s">
        <v>43</v>
      </c>
      <c r="C26" s="5" t="n">
        <v>0</v>
      </c>
    </row>
    <row r="27" spans="1:3">
      <c r="A27" s="4" t="s">
        <v>382</v>
      </c>
    </row>
    <row r="28" spans="1:3">
      <c r="A28" s="3" t="s">
        <v>374</v>
      </c>
    </row>
    <row r="29" spans="1:3">
      <c r="A29" s="4" t="s">
        <v>375</v>
      </c>
      <c r="B29" s="5" t="n">
        <v>0</v>
      </c>
      <c r="C29" s="5" t="n">
        <v>0</v>
      </c>
    </row>
    <row r="30" spans="1:3">
      <c r="A30" s="3" t="s">
        <v>376</v>
      </c>
    </row>
    <row r="31" spans="1:3">
      <c r="A31" s="4" t="s">
        <v>51</v>
      </c>
      <c r="B31" s="5" t="n">
        <v>0</v>
      </c>
      <c r="C31" s="5" t="n">
        <v>0</v>
      </c>
    </row>
    <row r="32" spans="1:3">
      <c r="A32" s="4" t="s">
        <v>53</v>
      </c>
      <c r="B32" s="5" t="n">
        <v>0</v>
      </c>
      <c r="C32" s="5" t="n">
        <v>0</v>
      </c>
    </row>
    <row r="33" spans="1:3">
      <c r="A33" s="4" t="s">
        <v>50</v>
      </c>
      <c r="C33" s="5" t="n">
        <v>0</v>
      </c>
    </row>
    <row r="34" spans="1:3">
      <c r="A34" s="4" t="s">
        <v>383</v>
      </c>
    </row>
    <row r="35" spans="1:3">
      <c r="A35" s="3" t="s">
        <v>376</v>
      </c>
    </row>
    <row r="36" spans="1:3">
      <c r="A36" s="4" t="s">
        <v>43</v>
      </c>
      <c r="B36" s="5" t="n">
        <v>0</v>
      </c>
    </row>
    <row r="37" spans="1:3">
      <c r="A37" s="4" t="s">
        <v>384</v>
      </c>
    </row>
    <row r="38" spans="1:3">
      <c r="A38" s="3" t="s">
        <v>376</v>
      </c>
    </row>
    <row r="39" spans="1:3">
      <c r="A39" s="4" t="s">
        <v>43</v>
      </c>
      <c r="C39" s="5" t="n">
        <v>0</v>
      </c>
    </row>
    <row r="40" spans="1:3">
      <c r="A40" s="4" t="s">
        <v>385</v>
      </c>
    </row>
    <row r="41" spans="1:3">
      <c r="A41" s="3" t="s">
        <v>374</v>
      </c>
    </row>
    <row r="42" spans="1:3">
      <c r="A42" s="4" t="s">
        <v>375</v>
      </c>
      <c r="B42" s="5" t="n">
        <v>0</v>
      </c>
      <c r="C42" s="5" t="n">
        <v>0</v>
      </c>
    </row>
    <row r="43" spans="1:3">
      <c r="A43" s="3" t="s">
        <v>376</v>
      </c>
    </row>
    <row r="44" spans="1:3">
      <c r="A44" s="4" t="s">
        <v>51</v>
      </c>
      <c r="B44" s="5" t="n">
        <v>16800</v>
      </c>
      <c r="C44" s="5" t="n">
        <v>18712</v>
      </c>
    </row>
    <row r="45" spans="1:3">
      <c r="A45" s="4" t="s">
        <v>53</v>
      </c>
      <c r="B45" s="5" t="n">
        <v>17035</v>
      </c>
      <c r="C45" s="5" t="n">
        <v>34984</v>
      </c>
    </row>
    <row r="46" spans="1:3">
      <c r="A46" s="4" t="s">
        <v>50</v>
      </c>
      <c r="C46" s="5" t="n">
        <v>1672</v>
      </c>
    </row>
    <row r="47" spans="1:3">
      <c r="A47" s="4" t="s">
        <v>386</v>
      </c>
    </row>
    <row r="48" spans="1:3">
      <c r="A48" s="3" t="s">
        <v>376</v>
      </c>
    </row>
    <row r="49" spans="1:3">
      <c r="A49" s="4" t="s">
        <v>43</v>
      </c>
      <c r="B49" s="7" t="n">
        <v>235</v>
      </c>
    </row>
    <row r="50" spans="1:3">
      <c r="A50" s="4" t="s">
        <v>387</v>
      </c>
    </row>
    <row r="51" spans="1:3">
      <c r="A51" s="3" t="s">
        <v>376</v>
      </c>
    </row>
    <row r="52" spans="1:3">
      <c r="A52" s="4" t="s">
        <v>43</v>
      </c>
      <c r="C52" s="7" t="n">
        <v>14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390</v>
      </c>
    </row>
    <row r="4" spans="1:2">
      <c r="A4" s="4" t="s">
        <v>391</v>
      </c>
      <c r="B4" s="7" t="n">
        <v>34984</v>
      </c>
    </row>
    <row r="5" spans="1:2">
      <c r="A5" s="4" t="s">
        <v>392</v>
      </c>
      <c r="B5" s="5" t="n">
        <v>-127</v>
      </c>
    </row>
    <row r="6" spans="1:2">
      <c r="A6" s="4" t="s">
        <v>393</v>
      </c>
      <c r="B6" s="5" t="n">
        <v>-12066</v>
      </c>
    </row>
    <row r="7" spans="1:2">
      <c r="A7" s="4" t="s">
        <v>394</v>
      </c>
      <c r="B7" s="5" t="n">
        <v>-6550</v>
      </c>
    </row>
    <row r="8" spans="1:2">
      <c r="A8" s="4" t="s">
        <v>395</v>
      </c>
      <c r="B8" s="5" t="n">
        <v>235</v>
      </c>
    </row>
    <row r="9" spans="1:2">
      <c r="A9" s="4" t="s">
        <v>396</v>
      </c>
      <c r="B9" s="5" t="n">
        <v>559</v>
      </c>
    </row>
    <row r="10" spans="1:2">
      <c r="A10" s="4" t="s">
        <v>397</v>
      </c>
      <c r="B10" s="5" t="n">
        <v>17035</v>
      </c>
    </row>
    <row r="11" spans="1:2">
      <c r="A11" s="4" t="s">
        <v>398</v>
      </c>
    </row>
    <row r="12" spans="1:2">
      <c r="A12" s="3" t="s">
        <v>390</v>
      </c>
    </row>
    <row r="13" spans="1:2">
      <c r="A13" s="4" t="s">
        <v>391</v>
      </c>
      <c r="B13" s="5" t="n">
        <v>18712</v>
      </c>
    </row>
    <row r="14" spans="1:2">
      <c r="A14" s="4" t="s">
        <v>392</v>
      </c>
      <c r="B14" s="5" t="n">
        <v>-127</v>
      </c>
    </row>
    <row r="15" spans="1:2">
      <c r="A15" s="4" t="s">
        <v>393</v>
      </c>
      <c r="B15" s="5" t="n">
        <v>0</v>
      </c>
    </row>
    <row r="16" spans="1:2">
      <c r="A16" s="4" t="s">
        <v>394</v>
      </c>
      <c r="B16" s="5" t="n">
        <v>-6550</v>
      </c>
    </row>
    <row r="17" spans="1:2">
      <c r="A17" s="4" t="s">
        <v>395</v>
      </c>
      <c r="B17" s="5" t="n">
        <v>0</v>
      </c>
    </row>
    <row r="18" spans="1:2">
      <c r="A18" s="4" t="s">
        <v>396</v>
      </c>
      <c r="B18" s="5" t="n">
        <v>4765</v>
      </c>
    </row>
    <row r="19" spans="1:2">
      <c r="A19" s="4" t="s">
        <v>397</v>
      </c>
      <c r="B19" s="5" t="n">
        <v>16800</v>
      </c>
    </row>
    <row r="20" spans="1:2">
      <c r="A20" s="4" t="s">
        <v>399</v>
      </c>
    </row>
    <row r="21" spans="1:2">
      <c r="A21" s="3" t="s">
        <v>390</v>
      </c>
    </row>
    <row r="22" spans="1:2">
      <c r="A22" s="4" t="s">
        <v>391</v>
      </c>
      <c r="B22" s="5" t="n">
        <v>1672</v>
      </c>
    </row>
    <row r="23" spans="1:2">
      <c r="A23" s="4" t="s">
        <v>392</v>
      </c>
      <c r="B23" s="5" t="n">
        <v>0</v>
      </c>
    </row>
    <row r="24" spans="1:2">
      <c r="A24" s="4" t="s">
        <v>393</v>
      </c>
      <c r="B24" s="5" t="n">
        <v>0</v>
      </c>
    </row>
    <row r="25" spans="1:2">
      <c r="A25" s="4" t="s">
        <v>394</v>
      </c>
      <c r="B25" s="5" t="n">
        <v>0</v>
      </c>
    </row>
    <row r="26" spans="1:2">
      <c r="A26" s="4" t="s">
        <v>395</v>
      </c>
      <c r="B26" s="5" t="n">
        <v>0</v>
      </c>
    </row>
    <row r="27" spans="1:2">
      <c r="A27" s="4" t="s">
        <v>396</v>
      </c>
      <c r="B27" s="5" t="n">
        <v>-1672</v>
      </c>
    </row>
    <row r="28" spans="1:2">
      <c r="A28" s="4" t="s">
        <v>397</v>
      </c>
      <c r="B28" s="5" t="n">
        <v>0</v>
      </c>
    </row>
    <row r="29" spans="1:2">
      <c r="A29" s="4" t="s">
        <v>378</v>
      </c>
    </row>
    <row r="30" spans="1:2">
      <c r="A30" s="3" t="s">
        <v>390</v>
      </c>
    </row>
    <row r="31" spans="1:2">
      <c r="A31" s="4" t="s">
        <v>391</v>
      </c>
      <c r="B31" s="5" t="n">
        <v>14600</v>
      </c>
    </row>
    <row r="32" spans="1:2">
      <c r="A32" s="4" t="s">
        <v>392</v>
      </c>
      <c r="B32" s="5" t="n">
        <v>0</v>
      </c>
    </row>
    <row r="33" spans="1:2">
      <c r="A33" s="4" t="s">
        <v>393</v>
      </c>
      <c r="B33" s="5" t="n">
        <v>-12066</v>
      </c>
    </row>
    <row r="34" spans="1:2">
      <c r="A34" s="4" t="s">
        <v>394</v>
      </c>
      <c r="B34" s="5" t="n">
        <v>0</v>
      </c>
    </row>
    <row r="35" spans="1:2">
      <c r="A35" s="4" t="s">
        <v>395</v>
      </c>
      <c r="B35" s="5" t="n">
        <v>0</v>
      </c>
    </row>
    <row r="36" spans="1:2">
      <c r="A36" s="4" t="s">
        <v>396</v>
      </c>
      <c r="B36" s="5" t="n">
        <v>-2534</v>
      </c>
    </row>
    <row r="37" spans="1:2">
      <c r="A37" s="4" t="s">
        <v>397</v>
      </c>
      <c r="B37" s="5" t="n">
        <v>0</v>
      </c>
    </row>
    <row r="38" spans="1:2">
      <c r="A38" s="4" t="s">
        <v>377</v>
      </c>
    </row>
    <row r="39" spans="1:2">
      <c r="A39" s="3" t="s">
        <v>390</v>
      </c>
    </row>
    <row r="40" spans="1:2">
      <c r="A40" s="4" t="s">
        <v>391</v>
      </c>
      <c r="B40" s="5" t="n">
        <v>0</v>
      </c>
    </row>
    <row r="41" spans="1:2">
      <c r="A41" s="4" t="s">
        <v>392</v>
      </c>
      <c r="B41" s="5" t="n">
        <v>0</v>
      </c>
    </row>
    <row r="42" spans="1:2">
      <c r="A42" s="4" t="s">
        <v>393</v>
      </c>
      <c r="B42" s="5" t="n">
        <v>0</v>
      </c>
    </row>
    <row r="43" spans="1:2">
      <c r="A43" s="4" t="s">
        <v>394</v>
      </c>
      <c r="B43" s="5" t="n">
        <v>0</v>
      </c>
    </row>
    <row r="44" spans="1:2">
      <c r="A44" s="4" t="s">
        <v>395</v>
      </c>
      <c r="B44" s="5" t="n">
        <v>235</v>
      </c>
    </row>
    <row r="45" spans="1:2">
      <c r="A45" s="4" t="s">
        <v>396</v>
      </c>
      <c r="B45" s="5" t="n">
        <v>0</v>
      </c>
    </row>
    <row r="46" spans="1:2">
      <c r="A46" s="4" t="s">
        <v>397</v>
      </c>
      <c r="B46" s="7" t="n">
        <v>2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80"/>
    <col customWidth="1" max="6" min="6" width="21"/>
    <col customWidth="1" max="7" min="7" width="27"/>
  </cols>
  <sheetData>
    <row r="1" spans="1:7">
      <c r="A1" s="1" t="s">
        <v>400</v>
      </c>
      <c r="B1" s="2" t="s">
        <v>401</v>
      </c>
      <c r="C1" s="2" t="s">
        <v>76</v>
      </c>
      <c r="E1" s="2" t="s">
        <v>1</v>
      </c>
      <c r="G1" s="2" t="s">
        <v>313</v>
      </c>
    </row>
    <row r="2" spans="1:7">
      <c r="B2" s="2" t="s">
        <v>402</v>
      </c>
      <c r="C2" s="2" t="s">
        <v>403</v>
      </c>
      <c r="D2" s="2" t="s">
        <v>404</v>
      </c>
      <c r="E2" s="2" t="s">
        <v>405</v>
      </c>
      <c r="F2" s="2" t="s">
        <v>406</v>
      </c>
      <c r="G2" s="2" t="s">
        <v>407</v>
      </c>
    </row>
    <row r="3" spans="1:7">
      <c r="A3" s="3" t="s">
        <v>408</v>
      </c>
    </row>
    <row r="4" spans="1:7">
      <c r="A4" s="4" t="s">
        <v>409</v>
      </c>
      <c r="E4" s="7" t="n">
        <v>0</v>
      </c>
      <c r="G4" s="7" t="n">
        <v>0</v>
      </c>
    </row>
    <row r="5" spans="1:7">
      <c r="A5" s="4" t="s">
        <v>410</v>
      </c>
      <c r="C5" s="7" t="n">
        <v>0</v>
      </c>
      <c r="E5" s="7" t="n">
        <v>0</v>
      </c>
      <c r="G5" s="7" t="n">
        <v>1672000</v>
      </c>
    </row>
    <row r="6" spans="1:7">
      <c r="A6" s="4" t="s">
        <v>411</v>
      </c>
    </row>
    <row r="7" spans="1:7">
      <c r="A7" s="3" t="s">
        <v>408</v>
      </c>
    </row>
    <row r="8" spans="1:7">
      <c r="A8" s="4" t="s">
        <v>412</v>
      </c>
      <c r="D8" s="7" t="n">
        <v>2500000</v>
      </c>
      <c r="F8" s="7" t="n">
        <v>1300000</v>
      </c>
    </row>
    <row r="9" spans="1:7">
      <c r="A9" s="4" t="s">
        <v>413</v>
      </c>
    </row>
    <row r="10" spans="1:7">
      <c r="A10" s="3" t="s">
        <v>408</v>
      </c>
    </row>
    <row r="11" spans="1:7">
      <c r="A11" s="4" t="s">
        <v>412</v>
      </c>
      <c r="C11" s="7" t="n">
        <v>100000</v>
      </c>
    </row>
    <row r="12" spans="1:7">
      <c r="A12" s="4" t="s">
        <v>414</v>
      </c>
    </row>
    <row r="13" spans="1:7">
      <c r="A13" s="3" t="s">
        <v>408</v>
      </c>
    </row>
    <row r="14" spans="1:7">
      <c r="A14" s="4" t="s">
        <v>415</v>
      </c>
      <c r="B14" s="5" t="n">
        <v>227845</v>
      </c>
      <c r="G14" s="5" t="n">
        <v>227845</v>
      </c>
    </row>
    <row r="15" spans="1:7">
      <c r="A15" s="4" t="s">
        <v>416</v>
      </c>
      <c r="C15" s="5" t="n">
        <v>227845</v>
      </c>
      <c r="E15" s="5" t="n">
        <v>227845</v>
      </c>
    </row>
    <row r="16" spans="1:7">
      <c r="A16" s="4" t="s">
        <v>417</v>
      </c>
      <c r="E16" s="4" t="s">
        <v>418</v>
      </c>
    </row>
    <row r="17" spans="1:7">
      <c r="A17" s="4" t="s">
        <v>419</v>
      </c>
      <c r="E17" s="5" t="n">
        <v>2500</v>
      </c>
    </row>
    <row r="18" spans="1:7">
      <c r="A18" s="4" t="s">
        <v>420</v>
      </c>
      <c r="E18" s="5" t="n">
        <v>2500</v>
      </c>
    </row>
    <row r="19" spans="1:7">
      <c r="A19" s="4" t="s">
        <v>421</v>
      </c>
      <c r="E19" s="4" t="s">
        <v>311</v>
      </c>
    </row>
    <row r="20" spans="1:7">
      <c r="A20" s="4" t="s">
        <v>410</v>
      </c>
      <c r="C20" s="7" t="n">
        <v>0</v>
      </c>
      <c r="E20" s="7" t="n">
        <v>0</v>
      </c>
    </row>
    <row r="21" spans="1:7">
      <c r="A21" s="4" t="s">
        <v>291</v>
      </c>
    </row>
    <row r="22" spans="1:7">
      <c r="A22" s="3" t="s">
        <v>408</v>
      </c>
    </row>
    <row r="23" spans="1:7">
      <c r="A23" s="4" t="s">
        <v>422</v>
      </c>
      <c r="C23" s="7" t="n">
        <v>13300000</v>
      </c>
      <c r="E23" s="7" t="n">
        <v>133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3</v>
      </c>
      <c r="B1" s="2" t="s">
        <v>1</v>
      </c>
      <c r="C1" s="2" t="s">
        <v>313</v>
      </c>
    </row>
    <row r="2" spans="1:3">
      <c r="B2" s="2" t="s">
        <v>424</v>
      </c>
      <c r="C2" s="2" t="s">
        <v>425</v>
      </c>
    </row>
    <row r="3" spans="1:3">
      <c r="A3" s="4" t="s">
        <v>426</v>
      </c>
    </row>
    <row r="4" spans="1:3">
      <c r="A4" s="3" t="s">
        <v>427</v>
      </c>
    </row>
    <row r="5" spans="1:3">
      <c r="A5" s="4" t="s">
        <v>428</v>
      </c>
      <c r="B5" s="9" t="n">
        <v>12.24</v>
      </c>
      <c r="C5" s="9" t="n">
        <v>7.34</v>
      </c>
    </row>
    <row r="6" spans="1:3">
      <c r="A6" s="4" t="s">
        <v>429</v>
      </c>
    </row>
    <row r="7" spans="1:3">
      <c r="A7" s="3" t="s">
        <v>427</v>
      </c>
    </row>
    <row r="8" spans="1:3">
      <c r="A8" s="4" t="s">
        <v>430</v>
      </c>
      <c r="B8" s="9" t="n">
        <v>1.12</v>
      </c>
      <c r="C8" s="9" t="n">
        <v>1.12</v>
      </c>
    </row>
    <row r="9" spans="1:3">
      <c r="A9" s="4" t="s">
        <v>431</v>
      </c>
    </row>
    <row r="10" spans="1:3">
      <c r="A10" s="3" t="s">
        <v>427</v>
      </c>
    </row>
    <row r="11" spans="1:3">
      <c r="A11" s="4" t="s">
        <v>432</v>
      </c>
      <c r="B11" s="4" t="s">
        <v>433</v>
      </c>
      <c r="C11" s="4" t="s">
        <v>434</v>
      </c>
    </row>
    <row r="12" spans="1:3">
      <c r="A12" s="4" t="s">
        <v>435</v>
      </c>
    </row>
    <row r="13" spans="1:3">
      <c r="A13" s="3" t="s">
        <v>427</v>
      </c>
    </row>
    <row r="14" spans="1:3">
      <c r="A14" s="4" t="s">
        <v>436</v>
      </c>
      <c r="B14" s="5" t="n">
        <v>75</v>
      </c>
      <c r="C14" s="5" t="n">
        <v>66</v>
      </c>
    </row>
    <row r="15" spans="1:3">
      <c r="A15" s="4" t="s">
        <v>437</v>
      </c>
    </row>
    <row r="16" spans="1:3">
      <c r="A16" s="3" t="s">
        <v>427</v>
      </c>
    </row>
    <row r="17" spans="1:3">
      <c r="A17" s="4" t="s">
        <v>436</v>
      </c>
      <c r="B17" s="10" t="n">
        <v>2.68</v>
      </c>
      <c r="C17" s="10" t="n">
        <v>2.21</v>
      </c>
    </row>
    <row r="18" spans="1:3">
      <c r="A18" s="4" t="s">
        <v>438</v>
      </c>
    </row>
    <row r="19" spans="1:3">
      <c r="A19" s="3" t="s">
        <v>427</v>
      </c>
    </row>
    <row r="20" spans="1:3">
      <c r="A20" s="4" t="s">
        <v>428</v>
      </c>
      <c r="B20" s="9" t="n">
        <v>12.24</v>
      </c>
      <c r="C20" s="9" t="n">
        <v>7.34</v>
      </c>
    </row>
    <row r="21" spans="1:3">
      <c r="A21" s="4" t="s">
        <v>439</v>
      </c>
    </row>
    <row r="22" spans="1:3">
      <c r="A22" s="3" t="s">
        <v>427</v>
      </c>
    </row>
    <row r="23" spans="1:3">
      <c r="A23" s="4" t="s">
        <v>430</v>
      </c>
      <c r="B23" s="9" t="n">
        <v>1.12</v>
      </c>
      <c r="C23" s="9" t="n">
        <v>1.12</v>
      </c>
    </row>
    <row r="24" spans="1:3">
      <c r="A24" s="4" t="s">
        <v>440</v>
      </c>
    </row>
    <row r="25" spans="1:3">
      <c r="A25" s="3" t="s">
        <v>427</v>
      </c>
    </row>
    <row r="26" spans="1:3">
      <c r="A26" s="4" t="s">
        <v>432</v>
      </c>
      <c r="B26" s="4" t="s">
        <v>441</v>
      </c>
      <c r="C26" s="4" t="s">
        <v>442</v>
      </c>
    </row>
    <row r="27" spans="1:3">
      <c r="A27" s="4" t="s">
        <v>443</v>
      </c>
    </row>
    <row r="28" spans="1:3">
      <c r="A28" s="3" t="s">
        <v>427</v>
      </c>
    </row>
    <row r="29" spans="1:3">
      <c r="A29" s="4" t="s">
        <v>436</v>
      </c>
      <c r="B29" s="5" t="n">
        <v>87</v>
      </c>
      <c r="C29" s="5" t="n">
        <v>82</v>
      </c>
    </row>
    <row r="30" spans="1:3">
      <c r="A30" s="4" t="s">
        <v>444</v>
      </c>
    </row>
    <row r="31" spans="1:3">
      <c r="A31" s="3" t="s">
        <v>427</v>
      </c>
    </row>
    <row r="32" spans="1:3">
      <c r="A32" s="4" t="s">
        <v>436</v>
      </c>
      <c r="B32" s="10" t="n">
        <v>2.57</v>
      </c>
      <c r="C32" s="10" t="n">
        <v>1.99</v>
      </c>
    </row>
    <row r="33" spans="1:3">
      <c r="A33" s="4" t="s">
        <v>445</v>
      </c>
    </row>
    <row r="34" spans="1:3">
      <c r="A34" s="3" t="s">
        <v>427</v>
      </c>
    </row>
    <row r="35" spans="1:3">
      <c r="A35" s="4" t="s">
        <v>428</v>
      </c>
      <c r="B35" s="7" t="n">
        <v>0</v>
      </c>
      <c r="C35" s="9" t="n">
        <v>7.34</v>
      </c>
    </row>
    <row r="36" spans="1:3">
      <c r="A36" s="4" t="s">
        <v>446</v>
      </c>
    </row>
    <row r="37" spans="1:3">
      <c r="A37" s="3" t="s">
        <v>427</v>
      </c>
    </row>
    <row r="38" spans="1:3">
      <c r="A38" s="4" t="s">
        <v>430</v>
      </c>
      <c r="B38" s="7" t="n">
        <v>0</v>
      </c>
      <c r="C38" s="9" t="n">
        <v>4.67</v>
      </c>
    </row>
    <row r="39" spans="1:3">
      <c r="A39" s="4" t="s">
        <v>447</v>
      </c>
    </row>
    <row r="40" spans="1:3">
      <c r="A40" s="3" t="s">
        <v>427</v>
      </c>
    </row>
    <row r="41" spans="1:3">
      <c r="A41" s="4" t="s">
        <v>432</v>
      </c>
      <c r="B41" s="4" t="s">
        <v>448</v>
      </c>
      <c r="C41" s="4" t="s">
        <v>449</v>
      </c>
    </row>
    <row r="42" spans="1:3">
      <c r="A42" s="4" t="s">
        <v>450</v>
      </c>
    </row>
    <row r="43" spans="1:3">
      <c r="A43" s="3" t="s">
        <v>427</v>
      </c>
    </row>
    <row r="44" spans="1:3">
      <c r="A44" s="4" t="s">
        <v>436</v>
      </c>
      <c r="B44" s="5" t="n">
        <v>0</v>
      </c>
      <c r="C44" s="5" t="n">
        <v>69</v>
      </c>
    </row>
    <row r="45" spans="1:3">
      <c r="A45" s="4" t="s">
        <v>451</v>
      </c>
    </row>
    <row r="46" spans="1:3">
      <c r="A46" s="3" t="s">
        <v>427</v>
      </c>
    </row>
    <row r="47" spans="1:3">
      <c r="A47" s="4" t="s">
        <v>436</v>
      </c>
      <c r="B47" s="5" t="n">
        <v>0</v>
      </c>
      <c r="C47" s="10" t="n">
        <v>1.89</v>
      </c>
    </row>
    <row r="48" spans="1:3">
      <c r="A48" s="4" t="s">
        <v>452</v>
      </c>
    </row>
    <row r="49" spans="1:3">
      <c r="A49" s="3" t="s">
        <v>427</v>
      </c>
    </row>
    <row r="50" spans="1:3">
      <c r="A50" s="4" t="s">
        <v>428</v>
      </c>
      <c r="B50" s="9" t="n">
        <v>12.24</v>
      </c>
      <c r="C50" s="9" t="n">
        <v>7.34</v>
      </c>
    </row>
    <row r="51" spans="1:3">
      <c r="A51" s="4" t="s">
        <v>453</v>
      </c>
    </row>
    <row r="52" spans="1:3">
      <c r="A52" s="3" t="s">
        <v>427</v>
      </c>
    </row>
    <row r="53" spans="1:3">
      <c r="A53" s="4" t="s">
        <v>430</v>
      </c>
      <c r="B53" s="7" t="n">
        <v>4</v>
      </c>
      <c r="C53" s="7" t="n">
        <v>4</v>
      </c>
    </row>
    <row r="54" spans="1:3">
      <c r="A54" s="4" t="s">
        <v>454</v>
      </c>
    </row>
    <row r="55" spans="1:3">
      <c r="A55" s="3" t="s">
        <v>427</v>
      </c>
    </row>
    <row r="56" spans="1:3">
      <c r="A56" s="4" t="s">
        <v>432</v>
      </c>
      <c r="B56" s="4" t="s">
        <v>455</v>
      </c>
      <c r="C56" s="4" t="s">
        <v>456</v>
      </c>
    </row>
    <row r="57" spans="1:3">
      <c r="A57" s="4" t="s">
        <v>457</v>
      </c>
    </row>
    <row r="58" spans="1:3">
      <c r="A58" s="3" t="s">
        <v>427</v>
      </c>
    </row>
    <row r="59" spans="1:3">
      <c r="A59" s="4" t="s">
        <v>436</v>
      </c>
      <c r="B59" s="5" t="n">
        <v>75</v>
      </c>
      <c r="C59" s="5" t="n">
        <v>65</v>
      </c>
    </row>
    <row r="60" spans="1:3">
      <c r="A60" s="4" t="s">
        <v>458</v>
      </c>
    </row>
    <row r="61" spans="1:3">
      <c r="A61" s="3" t="s">
        <v>427</v>
      </c>
    </row>
    <row r="62" spans="1:3">
      <c r="A62" s="4" t="s">
        <v>436</v>
      </c>
      <c r="B62" s="10" t="n">
        <v>2.69</v>
      </c>
      <c r="C62" s="10" t="n">
        <v>2.21</v>
      </c>
    </row>
    <row r="63" spans="1:3">
      <c r="A63" s="4" t="s">
        <v>459</v>
      </c>
    </row>
    <row r="64" spans="1:3">
      <c r="A64" s="3" t="s">
        <v>427</v>
      </c>
    </row>
    <row r="65" spans="1:3">
      <c r="A65" s="4" t="s">
        <v>432</v>
      </c>
      <c r="B65" s="4" t="s">
        <v>460</v>
      </c>
      <c r="C65" s="4" t="s">
        <v>448</v>
      </c>
    </row>
    <row r="66" spans="1:3">
      <c r="A66" s="4" t="s">
        <v>461</v>
      </c>
    </row>
    <row r="67" spans="1:3">
      <c r="A67" s="3" t="s">
        <v>427</v>
      </c>
    </row>
    <row r="68" spans="1:3">
      <c r="A68" s="4" t="s">
        <v>436</v>
      </c>
      <c r="B68" s="10" t="n">
        <v>7.5</v>
      </c>
      <c r="C68" s="5" t="n">
        <v>0</v>
      </c>
    </row>
    <row r="69" spans="1:3">
      <c r="A69" s="4" t="s">
        <v>378</v>
      </c>
    </row>
    <row r="70" spans="1:3">
      <c r="A70" s="3" t="s">
        <v>427</v>
      </c>
    </row>
    <row r="71" spans="1:3">
      <c r="A71" s="4" t="s">
        <v>428</v>
      </c>
      <c r="B71" s="7" t="n">
        <v>0</v>
      </c>
      <c r="C71" s="9" t="n">
        <v>7.34</v>
      </c>
    </row>
    <row r="72" spans="1:3">
      <c r="A72" s="4" t="s">
        <v>462</v>
      </c>
    </row>
    <row r="73" spans="1:3">
      <c r="A73" s="3" t="s">
        <v>427</v>
      </c>
    </row>
    <row r="74" spans="1:3">
      <c r="A74" s="4" t="s">
        <v>432</v>
      </c>
      <c r="B74" s="4" t="s">
        <v>448</v>
      </c>
      <c r="C74" s="4" t="s">
        <v>463</v>
      </c>
    </row>
    <row r="75" spans="1:3">
      <c r="A75" s="4" t="s">
        <v>464</v>
      </c>
    </row>
    <row r="76" spans="1:3">
      <c r="A76" s="3" t="s">
        <v>427</v>
      </c>
    </row>
    <row r="77" spans="1:3">
      <c r="A77" s="4" t="s">
        <v>436</v>
      </c>
      <c r="B77" s="5" t="n">
        <v>0</v>
      </c>
      <c r="C77" s="5" t="n">
        <v>69</v>
      </c>
    </row>
    <row r="78" spans="1:3">
      <c r="A78" s="4" t="s">
        <v>465</v>
      </c>
    </row>
    <row r="79" spans="1:3">
      <c r="A79" s="3" t="s">
        <v>427</v>
      </c>
    </row>
    <row r="80" spans="1:3">
      <c r="A80" s="4" t="s">
        <v>436</v>
      </c>
      <c r="B80" s="5" t="n">
        <v>0</v>
      </c>
      <c r="C80" s="10" t="n">
        <v>2.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14"/>
    <col customWidth="1" max="7" min="7" width="27"/>
    <col customWidth="1" max="8" min="8" width="28"/>
    <col customWidth="1" max="9" min="9" width="21"/>
    <col customWidth="1" max="10" min="10" width="21"/>
    <col customWidth="1" max="11" min="11" width="21"/>
    <col customWidth="1" max="12" min="12" width="25"/>
  </cols>
  <sheetData>
    <row r="1" spans="1:12">
      <c r="A1" s="1" t="s">
        <v>466</v>
      </c>
      <c r="B1" s="2" t="s">
        <v>467</v>
      </c>
      <c r="C1" s="2" t="s">
        <v>468</v>
      </c>
      <c r="D1" s="2" t="s">
        <v>469</v>
      </c>
      <c r="E1" s="2" t="s">
        <v>470</v>
      </c>
      <c r="F1" s="2" t="s">
        <v>471</v>
      </c>
      <c r="G1" s="2" t="s">
        <v>472</v>
      </c>
      <c r="H1" s="2" t="s">
        <v>473</v>
      </c>
      <c r="I1" s="2" t="s">
        <v>389</v>
      </c>
      <c r="J1" s="2" t="s">
        <v>406</v>
      </c>
      <c r="K1" s="2" t="s">
        <v>474</v>
      </c>
      <c r="L1" s="2" t="s">
        <v>475</v>
      </c>
    </row>
    <row r="2" spans="1:12">
      <c r="A2" s="3" t="s">
        <v>476</v>
      </c>
    </row>
    <row r="3" spans="1:12">
      <c r="A3" s="4" t="s">
        <v>477</v>
      </c>
      <c r="I3" s="7" t="n">
        <v>0</v>
      </c>
      <c r="J3" s="7" t="n">
        <v>1064000</v>
      </c>
    </row>
    <row r="4" spans="1:12">
      <c r="A4" s="4" t="s">
        <v>478</v>
      </c>
    </row>
    <row r="5" spans="1:12">
      <c r="A5" s="3" t="s">
        <v>476</v>
      </c>
    </row>
    <row r="6" spans="1:12">
      <c r="A6" s="4" t="s">
        <v>479</v>
      </c>
      <c r="B6" s="5" t="n">
        <v>18</v>
      </c>
    </row>
    <row r="7" spans="1:12">
      <c r="A7" s="4" t="s">
        <v>143</v>
      </c>
    </row>
    <row r="8" spans="1:12">
      <c r="A8" s="3" t="s">
        <v>476</v>
      </c>
    </row>
    <row r="9" spans="1:12">
      <c r="A9" s="4" t="s">
        <v>480</v>
      </c>
      <c r="B9" s="7" t="n">
        <v>5000000</v>
      </c>
    </row>
    <row r="10" spans="1:12">
      <c r="A10" s="4" t="s">
        <v>481</v>
      </c>
    </row>
    <row r="11" spans="1:12">
      <c r="A11" s="3" t="s">
        <v>476</v>
      </c>
    </row>
    <row r="12" spans="1:12">
      <c r="A12" s="4" t="s">
        <v>479</v>
      </c>
      <c r="B12" s="5" t="n">
        <v>30</v>
      </c>
    </row>
    <row r="13" spans="1:12">
      <c r="A13" s="4" t="s">
        <v>482</v>
      </c>
    </row>
    <row r="14" spans="1:12">
      <c r="A14" s="3" t="s">
        <v>476</v>
      </c>
    </row>
    <row r="15" spans="1:12">
      <c r="A15" s="4" t="s">
        <v>479</v>
      </c>
      <c r="B15" s="5" t="n">
        <v>40</v>
      </c>
    </row>
    <row r="16" spans="1:12">
      <c r="A16" s="4" t="s">
        <v>306</v>
      </c>
    </row>
    <row r="17" spans="1:12">
      <c r="A17" s="3" t="s">
        <v>476</v>
      </c>
    </row>
    <row r="18" spans="1:12">
      <c r="A18" s="4" t="s">
        <v>483</v>
      </c>
      <c r="G18" s="4" t="s">
        <v>484</v>
      </c>
    </row>
    <row r="19" spans="1:12">
      <c r="A19" s="4" t="s">
        <v>485</v>
      </c>
      <c r="G19" s="7" t="n">
        <v>34100000</v>
      </c>
    </row>
    <row r="20" spans="1:12">
      <c r="A20" s="4" t="s">
        <v>486</v>
      </c>
      <c r="G20" s="7" t="n">
        <v>26900000</v>
      </c>
    </row>
    <row r="21" spans="1:12">
      <c r="A21" s="4" t="s">
        <v>487</v>
      </c>
      <c r="G21" s="5" t="n">
        <v>1375029</v>
      </c>
      <c r="H21" s="5" t="n">
        <v>1375029</v>
      </c>
    </row>
    <row r="22" spans="1:12">
      <c r="A22" s="4" t="s">
        <v>488</v>
      </c>
      <c r="G22" s="7" t="n">
        <v>7200000</v>
      </c>
    </row>
    <row r="23" spans="1:12">
      <c r="A23" s="4" t="s">
        <v>477</v>
      </c>
      <c r="G23" s="7" t="n">
        <v>5700000</v>
      </c>
      <c r="H23" s="11" t="n">
        <v>50620000</v>
      </c>
    </row>
    <row r="24" spans="1:12">
      <c r="A24" s="4" t="s">
        <v>489</v>
      </c>
      <c r="G24" s="4" t="s">
        <v>490</v>
      </c>
      <c r="H24" s="4" t="s">
        <v>490</v>
      </c>
    </row>
    <row r="25" spans="1:12">
      <c r="A25" s="4" t="s">
        <v>491</v>
      </c>
      <c r="K25" s="7" t="n">
        <v>8000000</v>
      </c>
    </row>
    <row r="26" spans="1:12">
      <c r="A26" s="4" t="s">
        <v>492</v>
      </c>
      <c r="D26" s="7" t="n">
        <v>6300000</v>
      </c>
    </row>
    <row r="27" spans="1:12">
      <c r="A27" s="4" t="s">
        <v>493</v>
      </c>
      <c r="I27" s="4" t="s">
        <v>494</v>
      </c>
    </row>
    <row r="28" spans="1:12">
      <c r="A28" s="4" t="s">
        <v>495</v>
      </c>
      <c r="D28" s="7" t="n">
        <v>1100000</v>
      </c>
    </row>
    <row r="29" spans="1:12">
      <c r="A29" s="4" t="s">
        <v>496</v>
      </c>
      <c r="D29" s="5" t="n">
        <v>1022544</v>
      </c>
    </row>
    <row r="30" spans="1:12">
      <c r="A30" s="4" t="s">
        <v>497</v>
      </c>
      <c r="D30" s="9" t="n">
        <v>1.12</v>
      </c>
    </row>
    <row r="31" spans="1:12">
      <c r="A31" s="4" t="s">
        <v>498</v>
      </c>
      <c r="D31" s="7" t="n">
        <v>2900000</v>
      </c>
    </row>
    <row r="32" spans="1:12">
      <c r="A32" s="4" t="s">
        <v>499</v>
      </c>
      <c r="D32" s="7" t="n">
        <v>2100000</v>
      </c>
    </row>
    <row r="33" spans="1:12">
      <c r="A33" s="4" t="s">
        <v>500</v>
      </c>
      <c r="D33" s="4" t="s">
        <v>501</v>
      </c>
    </row>
    <row r="34" spans="1:12">
      <c r="A34" s="4" t="s">
        <v>502</v>
      </c>
      <c r="D34" s="4" t="s">
        <v>317</v>
      </c>
    </row>
    <row r="35" spans="1:12">
      <c r="A35" s="4" t="s">
        <v>503</v>
      </c>
      <c r="G35" s="4" t="s">
        <v>504</v>
      </c>
    </row>
    <row r="36" spans="1:12">
      <c r="A36" s="4" t="s">
        <v>505</v>
      </c>
      <c r="L36" s="12" t="n">
        <v>2.48</v>
      </c>
    </row>
    <row r="37" spans="1:12">
      <c r="A37" s="4" t="s">
        <v>309</v>
      </c>
    </row>
    <row r="38" spans="1:12">
      <c r="A38" s="3" t="s">
        <v>476</v>
      </c>
    </row>
    <row r="39" spans="1:12">
      <c r="A39" s="4" t="s">
        <v>493</v>
      </c>
      <c r="D39" s="4" t="s">
        <v>506</v>
      </c>
    </row>
    <row r="40" spans="1:12">
      <c r="A40" s="4" t="s">
        <v>507</v>
      </c>
    </row>
    <row r="41" spans="1:12">
      <c r="A41" s="3" t="s">
        <v>476</v>
      </c>
    </row>
    <row r="42" spans="1:12">
      <c r="A42" s="4" t="s">
        <v>477</v>
      </c>
      <c r="D42" s="7" t="n">
        <v>500000</v>
      </c>
    </row>
    <row r="43" spans="1:12">
      <c r="A43" s="4" t="s">
        <v>502</v>
      </c>
      <c r="F43" s="4" t="s">
        <v>317</v>
      </c>
    </row>
    <row r="44" spans="1:12">
      <c r="A44" s="4" t="s">
        <v>508</v>
      </c>
      <c r="D44" s="7" t="n">
        <v>500000</v>
      </c>
    </row>
    <row r="45" spans="1:12">
      <c r="A45" s="4" t="s">
        <v>509</v>
      </c>
    </row>
    <row r="46" spans="1:12">
      <c r="A46" s="3" t="s">
        <v>476</v>
      </c>
    </row>
    <row r="47" spans="1:12">
      <c r="A47" s="4" t="s">
        <v>510</v>
      </c>
      <c r="C47" s="7" t="n">
        <v>4700000</v>
      </c>
    </row>
    <row r="48" spans="1:12">
      <c r="A48" s="4" t="s">
        <v>147</v>
      </c>
    </row>
    <row r="49" spans="1:12">
      <c r="A49" s="3" t="s">
        <v>476</v>
      </c>
    </row>
    <row r="50" spans="1:12">
      <c r="A50" s="4" t="s">
        <v>486</v>
      </c>
      <c r="E50" s="7" t="n">
        <v>400000</v>
      </c>
    </row>
    <row r="51" spans="1:12">
      <c r="A51" s="4" t="s">
        <v>511</v>
      </c>
      <c r="E51" s="4" t="s">
        <v>512</v>
      </c>
    </row>
    <row r="52" spans="1:12">
      <c r="A52" s="4" t="s">
        <v>513</v>
      </c>
    </row>
    <row r="53" spans="1:12">
      <c r="A53" s="3" t="s">
        <v>476</v>
      </c>
    </row>
    <row r="54" spans="1:12">
      <c r="A54" s="4" t="s">
        <v>514</v>
      </c>
      <c r="B54" s="7" t="n">
        <v>5200000</v>
      </c>
    </row>
    <row r="55" spans="1:12">
      <c r="A55" s="4" t="s">
        <v>515</v>
      </c>
      <c r="B55" s="5" t="n">
        <v>5000000</v>
      </c>
    </row>
    <row r="56" spans="1:12">
      <c r="A56" s="4" t="s">
        <v>516</v>
      </c>
      <c r="B56" s="7" t="n">
        <v>200000</v>
      </c>
    </row>
    <row r="57" spans="1:12">
      <c r="A57" s="4" t="s">
        <v>517</v>
      </c>
    </row>
    <row r="58" spans="1:12">
      <c r="A58" s="3" t="s">
        <v>476</v>
      </c>
    </row>
    <row r="59" spans="1:12">
      <c r="A59" s="4" t="s">
        <v>518</v>
      </c>
      <c r="E59" s="7" t="n">
        <v>700000</v>
      </c>
    </row>
    <row r="60" spans="1:12">
      <c r="A60" s="4" t="s">
        <v>519</v>
      </c>
      <c r="I60" s="7" t="n">
        <v>100000</v>
      </c>
      <c r="J60"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20</v>
      </c>
      <c r="B1" s="2" t="s">
        <v>521</v>
      </c>
      <c r="C1" s="2" t="s">
        <v>2</v>
      </c>
    </row>
    <row r="2" spans="1:3">
      <c r="A2" s="4" t="s">
        <v>522</v>
      </c>
    </row>
    <row r="3" spans="1:3">
      <c r="A3" s="3" t="s">
        <v>476</v>
      </c>
    </row>
    <row r="4" spans="1:3">
      <c r="A4" s="4" t="s">
        <v>523</v>
      </c>
      <c r="B4" s="7" t="n">
        <v>380</v>
      </c>
    </row>
    <row r="5" spans="1:3">
      <c r="A5" s="4" t="s">
        <v>524</v>
      </c>
      <c r="B5" s="4" t="s">
        <v>525</v>
      </c>
      <c r="C5" s="4" t="s">
        <v>526</v>
      </c>
    </row>
    <row r="6" spans="1:3">
      <c r="A6" s="4" t="s">
        <v>143</v>
      </c>
    </row>
    <row r="7" spans="1:3">
      <c r="A7" s="3" t="s">
        <v>476</v>
      </c>
    </row>
    <row r="8" spans="1:3">
      <c r="A8" s="4" t="s">
        <v>523</v>
      </c>
      <c r="B8" s="7" t="n">
        <v>5202</v>
      </c>
    </row>
    <row r="9" spans="1:3">
      <c r="A9" s="4" t="s">
        <v>527</v>
      </c>
    </row>
    <row r="10" spans="1:3">
      <c r="A10" s="3" t="s">
        <v>476</v>
      </c>
    </row>
    <row r="11" spans="1:3">
      <c r="A11" s="4" t="s">
        <v>523</v>
      </c>
      <c r="B11" s="5" t="n">
        <v>2719</v>
      </c>
    </row>
    <row r="12" spans="1:3">
      <c r="A12" s="4" t="s">
        <v>528</v>
      </c>
    </row>
    <row r="13" spans="1:3">
      <c r="A13" s="3" t="s">
        <v>476</v>
      </c>
    </row>
    <row r="14" spans="1:3">
      <c r="A14" s="4" t="s">
        <v>523</v>
      </c>
      <c r="B14" s="7" t="n">
        <v>2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3</v>
      </c>
      <c r="B4" s="7" t="n">
        <v>-14062</v>
      </c>
      <c r="C4" s="7" t="n">
        <v>-4035</v>
      </c>
      <c r="D4" s="7" t="n">
        <v>-23056</v>
      </c>
      <c r="E4" s="7" t="n">
        <v>-9644</v>
      </c>
    </row>
    <row r="5" spans="1:5">
      <c r="A5" s="3" t="s">
        <v>106</v>
      </c>
    </row>
    <row r="6" spans="1:5">
      <c r="A6" s="4" t="s">
        <v>107</v>
      </c>
      <c r="B6" s="5" t="n">
        <v>-1625</v>
      </c>
      <c r="C6" s="5" t="n">
        <v>670</v>
      </c>
      <c r="D6" s="5" t="n">
        <v>-1762</v>
      </c>
      <c r="E6" s="5" t="n">
        <v>934</v>
      </c>
    </row>
    <row r="7" spans="1:5">
      <c r="A7" s="4" t="s">
        <v>108</v>
      </c>
      <c r="B7" s="5" t="n">
        <v>-15687</v>
      </c>
      <c r="C7" s="5" t="n">
        <v>-3365</v>
      </c>
      <c r="D7" s="5" t="n">
        <v>-24818</v>
      </c>
      <c r="E7" s="5" t="n">
        <v>-8710</v>
      </c>
    </row>
    <row r="8" spans="1:5">
      <c r="A8" s="4" t="s">
        <v>109</v>
      </c>
      <c r="B8" s="5" t="n">
        <v>0</v>
      </c>
      <c r="C8" s="5" t="n">
        <v>-72</v>
      </c>
      <c r="D8" s="5" t="n">
        <v>-25</v>
      </c>
      <c r="E8" s="5" t="n">
        <v>-124</v>
      </c>
    </row>
    <row r="9" spans="1:5">
      <c r="A9" s="4" t="s">
        <v>110</v>
      </c>
      <c r="B9" s="7" t="n">
        <v>-15687</v>
      </c>
      <c r="C9" s="7" t="n">
        <v>-3293</v>
      </c>
      <c r="D9" s="7" t="n">
        <v>-24793</v>
      </c>
      <c r="E9" s="7" t="n">
        <v>-8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80"/>
    <col customWidth="1" max="6" min="6" width="14"/>
    <col customWidth="1" max="7" min="7" width="14"/>
  </cols>
  <sheetData>
    <row r="1" spans="1:7">
      <c r="A1" s="1" t="s">
        <v>529</v>
      </c>
      <c r="B1" s="2" t="s">
        <v>76</v>
      </c>
      <c r="E1" s="2" t="s">
        <v>1</v>
      </c>
    </row>
    <row r="2" spans="1:7">
      <c r="B2" s="2" t="s">
        <v>2</v>
      </c>
      <c r="C2" s="2" t="s">
        <v>77</v>
      </c>
      <c r="D2" s="2" t="s">
        <v>530</v>
      </c>
      <c r="E2" s="2" t="s">
        <v>2</v>
      </c>
      <c r="F2" s="2" t="s">
        <v>77</v>
      </c>
      <c r="G2" s="2" t="s">
        <v>25</v>
      </c>
    </row>
    <row r="3" spans="1:7">
      <c r="A3" s="3" t="s">
        <v>531</v>
      </c>
    </row>
    <row r="4" spans="1:7">
      <c r="A4" s="4" t="s">
        <v>34</v>
      </c>
      <c r="B4" s="7" t="n">
        <v>12005000</v>
      </c>
      <c r="E4" s="7" t="n">
        <v>12005000</v>
      </c>
      <c r="G4" s="7" t="n">
        <v>12005000</v>
      </c>
    </row>
    <row r="5" spans="1:7">
      <c r="A5" s="4" t="s">
        <v>532</v>
      </c>
      <c r="E5" s="4" t="s">
        <v>533</v>
      </c>
    </row>
    <row r="6" spans="1:7">
      <c r="A6" s="4" t="s">
        <v>84</v>
      </c>
      <c r="B6" s="5" t="n">
        <v>0</v>
      </c>
      <c r="C6" s="7" t="n">
        <v>0</v>
      </c>
      <c r="E6" s="7" t="n">
        <v>0</v>
      </c>
      <c r="F6" s="7" t="n">
        <v>1958000</v>
      </c>
    </row>
    <row r="7" spans="1:7">
      <c r="A7" s="4" t="s">
        <v>534</v>
      </c>
      <c r="B7" s="5" t="n">
        <v>600000</v>
      </c>
      <c r="C7" s="5" t="n">
        <v>600000</v>
      </c>
      <c r="E7" s="5" t="n">
        <v>1200000</v>
      </c>
      <c r="F7" s="5" t="n">
        <v>1200000</v>
      </c>
    </row>
    <row r="8" spans="1:7">
      <c r="A8" s="4" t="s">
        <v>535</v>
      </c>
    </row>
    <row r="9" spans="1:7">
      <c r="A9" s="3" t="s">
        <v>531</v>
      </c>
    </row>
    <row r="10" spans="1:7">
      <c r="A10" s="4" t="s">
        <v>534</v>
      </c>
      <c r="B10" s="5" t="n">
        <v>400000</v>
      </c>
      <c r="C10" s="5" t="n">
        <v>400000</v>
      </c>
      <c r="E10" s="5" t="n">
        <v>700000</v>
      </c>
      <c r="F10" s="5" t="n">
        <v>700000</v>
      </c>
    </row>
    <row r="11" spans="1:7">
      <c r="A11" s="4" t="s">
        <v>536</v>
      </c>
    </row>
    <row r="12" spans="1:7">
      <c r="A12" s="3" t="s">
        <v>531</v>
      </c>
    </row>
    <row r="13" spans="1:7">
      <c r="A13" s="4" t="s">
        <v>534</v>
      </c>
      <c r="B13" s="5" t="n">
        <v>200000</v>
      </c>
      <c r="C13" s="7" t="n">
        <v>200000</v>
      </c>
      <c r="E13" s="5" t="n">
        <v>500000</v>
      </c>
      <c r="F13" s="7" t="n">
        <v>500000</v>
      </c>
    </row>
    <row r="14" spans="1:7">
      <c r="A14" s="4" t="s">
        <v>537</v>
      </c>
    </row>
    <row r="15" spans="1:7">
      <c r="A15" s="3" t="s">
        <v>531</v>
      </c>
    </row>
    <row r="16" spans="1:7">
      <c r="A16" s="4" t="s">
        <v>34</v>
      </c>
      <c r="B16" s="7" t="n">
        <v>12000000</v>
      </c>
      <c r="E16" s="7" t="n">
        <v>12000000</v>
      </c>
      <c r="G16" s="7" t="n">
        <v>12000000</v>
      </c>
    </row>
    <row r="17" spans="1:7">
      <c r="A17" s="4" t="s">
        <v>538</v>
      </c>
    </row>
    <row r="18" spans="1:7">
      <c r="A18" s="3" t="s">
        <v>531</v>
      </c>
    </row>
    <row r="19" spans="1:7">
      <c r="A19" s="4" t="s">
        <v>539</v>
      </c>
      <c r="E19" s="4" t="s">
        <v>540</v>
      </c>
    </row>
    <row r="20" spans="1:7">
      <c r="A20" s="4" t="s">
        <v>541</v>
      </c>
      <c r="D20" s="7" t="n">
        <v>3500000</v>
      </c>
    </row>
    <row r="21" spans="1:7">
      <c r="A21" s="4" t="s">
        <v>542</v>
      </c>
      <c r="D21" s="4" t="s">
        <v>543</v>
      </c>
    </row>
    <row r="22" spans="1:7">
      <c r="A22" s="4" t="s">
        <v>544</v>
      </c>
      <c r="D22" s="4" t="s">
        <v>545</v>
      </c>
    </row>
    <row r="23" spans="1:7">
      <c r="A23" s="4" t="s">
        <v>546</v>
      </c>
      <c r="D23" s="9" t="n">
        <v>7.48</v>
      </c>
    </row>
    <row r="24" spans="1:7">
      <c r="A24" s="4" t="s">
        <v>547</v>
      </c>
    </row>
    <row r="25" spans="1:7">
      <c r="A25" s="3" t="s">
        <v>531</v>
      </c>
    </row>
    <row r="26" spans="1:7">
      <c r="A26" s="4" t="s">
        <v>84</v>
      </c>
      <c r="D26" s="7" t="n">
        <v>20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7"/>
  </cols>
  <sheetData>
    <row r="1" spans="1:4">
      <c r="A1" s="1" t="s">
        <v>548</v>
      </c>
      <c r="B1" s="2" t="s">
        <v>521</v>
      </c>
      <c r="C1" s="2" t="s">
        <v>2</v>
      </c>
      <c r="D1" s="2" t="s">
        <v>25</v>
      </c>
    </row>
    <row r="2" spans="1:4">
      <c r="A2" s="3" t="s">
        <v>549</v>
      </c>
    </row>
    <row r="3" spans="1:4">
      <c r="A3" s="4" t="s">
        <v>550</v>
      </c>
      <c r="C3" s="7" t="n">
        <v>38255</v>
      </c>
      <c r="D3" s="7" t="n">
        <v>37875</v>
      </c>
    </row>
    <row r="4" spans="1:4">
      <c r="A4" s="4" t="s">
        <v>551</v>
      </c>
      <c r="C4" s="5" t="n">
        <v>-5665</v>
      </c>
      <c r="D4" s="5" t="n">
        <v>-4166</v>
      </c>
    </row>
    <row r="5" spans="1:4">
      <c r="A5" s="4" t="s">
        <v>552</v>
      </c>
      <c r="C5" s="5" t="n">
        <v>-2652</v>
      </c>
      <c r="D5" s="5" t="n">
        <v>-570</v>
      </c>
    </row>
    <row r="6" spans="1:4">
      <c r="A6" s="4" t="s">
        <v>553</v>
      </c>
      <c r="C6" s="5" t="n">
        <v>29938</v>
      </c>
      <c r="D6" s="5" t="n">
        <v>33139</v>
      </c>
    </row>
    <row r="7" spans="1:4">
      <c r="A7" s="3" t="s">
        <v>554</v>
      </c>
    </row>
    <row r="8" spans="1:4">
      <c r="A8" s="4" t="s">
        <v>555</v>
      </c>
      <c r="C8" s="5" t="n">
        <v>43077</v>
      </c>
    </row>
    <row r="9" spans="1:4">
      <c r="A9" s="4" t="s">
        <v>556</v>
      </c>
      <c r="C9" s="5" t="n">
        <v>5665</v>
      </c>
    </row>
    <row r="10" spans="1:4">
      <c r="A10" s="4" t="s">
        <v>557</v>
      </c>
      <c r="C10" s="5" t="n">
        <v>2652</v>
      </c>
    </row>
    <row r="11" spans="1:4">
      <c r="A11" s="4" t="s">
        <v>558</v>
      </c>
      <c r="C11" s="5" t="n">
        <v>34760</v>
      </c>
      <c r="D11" s="5" t="n">
        <v>33139</v>
      </c>
    </row>
    <row r="12" spans="1:4">
      <c r="A12" s="4" t="s">
        <v>559</v>
      </c>
    </row>
    <row r="13" spans="1:4">
      <c r="A13" s="3" t="s">
        <v>549</v>
      </c>
    </row>
    <row r="14" spans="1:4">
      <c r="A14" s="4" t="s">
        <v>550</v>
      </c>
      <c r="C14" s="5" t="n">
        <v>12650</v>
      </c>
      <c r="D14" s="5" t="n">
        <v>12650</v>
      </c>
    </row>
    <row r="15" spans="1:4">
      <c r="A15" s="4" t="s">
        <v>551</v>
      </c>
      <c r="C15" s="5" t="n">
        <v>-1810</v>
      </c>
      <c r="D15" s="5" t="n">
        <v>-1394</v>
      </c>
    </row>
    <row r="16" spans="1:4">
      <c r="A16" s="4" t="s">
        <v>552</v>
      </c>
      <c r="C16" s="5" t="n">
        <v>-1117</v>
      </c>
      <c r="D16" s="5" t="n">
        <v>-250</v>
      </c>
    </row>
    <row r="17" spans="1:4">
      <c r="A17" s="4" t="s">
        <v>553</v>
      </c>
      <c r="C17" s="7" t="n">
        <v>9723</v>
      </c>
      <c r="D17" s="7" t="n">
        <v>11006</v>
      </c>
    </row>
    <row r="18" spans="1:4">
      <c r="A18" s="4" t="s">
        <v>524</v>
      </c>
      <c r="C18" s="4" t="s">
        <v>560</v>
      </c>
      <c r="D18" s="4" t="s">
        <v>561</v>
      </c>
    </row>
    <row r="19" spans="1:4">
      <c r="A19" s="4" t="s">
        <v>562</v>
      </c>
    </row>
    <row r="20" spans="1:4">
      <c r="A20" s="3" t="s">
        <v>549</v>
      </c>
    </row>
    <row r="21" spans="1:4">
      <c r="A21" s="4" t="s">
        <v>550</v>
      </c>
      <c r="C21" s="7" t="n">
        <v>28</v>
      </c>
      <c r="D21" s="7" t="n">
        <v>28</v>
      </c>
    </row>
    <row r="22" spans="1:4">
      <c r="A22" s="4" t="s">
        <v>551</v>
      </c>
      <c r="C22" s="5" t="n">
        <v>-5</v>
      </c>
      <c r="D22" s="5" t="n">
        <v>-3</v>
      </c>
    </row>
    <row r="23" spans="1:4">
      <c r="A23" s="4" t="s">
        <v>552</v>
      </c>
      <c r="C23" s="5" t="n">
        <v>-1</v>
      </c>
      <c r="D23" s="5" t="n">
        <v>1</v>
      </c>
    </row>
    <row r="24" spans="1:4">
      <c r="A24" s="4" t="s">
        <v>553</v>
      </c>
      <c r="C24" s="7" t="n">
        <v>22</v>
      </c>
      <c r="D24" s="7" t="n">
        <v>26</v>
      </c>
    </row>
    <row r="25" spans="1:4">
      <c r="A25" s="4" t="s">
        <v>524</v>
      </c>
      <c r="C25" s="4" t="s">
        <v>563</v>
      </c>
      <c r="D25" s="4" t="s">
        <v>564</v>
      </c>
    </row>
    <row r="26" spans="1:4">
      <c r="A26" s="4" t="s">
        <v>522</v>
      </c>
    </row>
    <row r="27" spans="1:4">
      <c r="A27" s="3" t="s">
        <v>549</v>
      </c>
    </row>
    <row r="28" spans="1:4">
      <c r="A28" s="4" t="s">
        <v>550</v>
      </c>
      <c r="C28" s="7" t="n">
        <v>380</v>
      </c>
    </row>
    <row r="29" spans="1:4">
      <c r="A29" s="4" t="s">
        <v>551</v>
      </c>
      <c r="C29" s="5" t="n">
        <v>-12</v>
      </c>
    </row>
    <row r="30" spans="1:4">
      <c r="A30" s="4" t="s">
        <v>552</v>
      </c>
      <c r="C30" s="5" t="n">
        <v>0</v>
      </c>
    </row>
    <row r="31" spans="1:4">
      <c r="A31" s="4" t="s">
        <v>553</v>
      </c>
      <c r="C31" s="7" t="n">
        <v>368</v>
      </c>
    </row>
    <row r="32" spans="1:4">
      <c r="A32" s="4" t="s">
        <v>524</v>
      </c>
      <c r="B32" s="4" t="s">
        <v>525</v>
      </c>
      <c r="C32" s="4" t="s">
        <v>526</v>
      </c>
    </row>
    <row r="33" spans="1:4">
      <c r="A33" s="4" t="s">
        <v>565</v>
      </c>
    </row>
    <row r="34" spans="1:4">
      <c r="A34" s="3" t="s">
        <v>549</v>
      </c>
    </row>
    <row r="35" spans="1:4">
      <c r="A35" s="4" t="s">
        <v>550</v>
      </c>
      <c r="C35" s="7" t="n">
        <v>11650</v>
      </c>
      <c r="D35" s="7" t="n">
        <v>11650</v>
      </c>
    </row>
    <row r="36" spans="1:4">
      <c r="A36" s="4" t="s">
        <v>551</v>
      </c>
      <c r="C36" s="5" t="n">
        <v>-2524</v>
      </c>
      <c r="D36" s="5" t="n">
        <v>-1942</v>
      </c>
    </row>
    <row r="37" spans="1:4">
      <c r="A37" s="4" t="s">
        <v>552</v>
      </c>
      <c r="C37" s="5" t="n">
        <v>-987</v>
      </c>
      <c r="D37" s="5" t="n">
        <v>-258</v>
      </c>
    </row>
    <row r="38" spans="1:4">
      <c r="A38" s="4" t="s">
        <v>553</v>
      </c>
      <c r="C38" s="7" t="n">
        <v>8139</v>
      </c>
      <c r="D38" s="7" t="n">
        <v>9450</v>
      </c>
    </row>
    <row r="39" spans="1:4">
      <c r="A39" s="4" t="s">
        <v>524</v>
      </c>
      <c r="C39" s="4" t="s">
        <v>566</v>
      </c>
      <c r="D39" s="4" t="s">
        <v>567</v>
      </c>
    </row>
    <row r="40" spans="1:4">
      <c r="A40" s="4" t="s">
        <v>568</v>
      </c>
    </row>
    <row r="41" spans="1:4">
      <c r="A41" s="3" t="s">
        <v>549</v>
      </c>
    </row>
    <row r="42" spans="1:4">
      <c r="A42" s="4" t="s">
        <v>550</v>
      </c>
      <c r="C42" s="7" t="n">
        <v>2260</v>
      </c>
      <c r="D42" s="7" t="n">
        <v>2260</v>
      </c>
    </row>
    <row r="43" spans="1:4">
      <c r="A43" s="4" t="s">
        <v>551</v>
      </c>
      <c r="C43" s="5" t="n">
        <v>-384</v>
      </c>
      <c r="D43" s="5" t="n">
        <v>-310</v>
      </c>
    </row>
    <row r="44" spans="1:4">
      <c r="A44" s="4" t="s">
        <v>552</v>
      </c>
      <c r="C44" s="5" t="n">
        <v>-139</v>
      </c>
      <c r="D44" s="5" t="n">
        <v>16</v>
      </c>
    </row>
    <row r="45" spans="1:4">
      <c r="A45" s="4" t="s">
        <v>553</v>
      </c>
      <c r="C45" s="7" t="n">
        <v>1737</v>
      </c>
      <c r="D45" s="7" t="n">
        <v>1966</v>
      </c>
    </row>
    <row r="46" spans="1:4">
      <c r="A46" s="4" t="s">
        <v>524</v>
      </c>
      <c r="C46" s="4" t="s">
        <v>560</v>
      </c>
      <c r="D46" s="4" t="s">
        <v>561</v>
      </c>
    </row>
    <row r="47" spans="1:4">
      <c r="A47" s="4" t="s">
        <v>569</v>
      </c>
    </row>
    <row r="48" spans="1:4">
      <c r="A48" s="3" t="s">
        <v>549</v>
      </c>
    </row>
    <row r="49" spans="1:4">
      <c r="A49" s="4" t="s">
        <v>550</v>
      </c>
      <c r="C49" s="7" t="n">
        <v>4510</v>
      </c>
      <c r="D49" s="7" t="n">
        <v>4510</v>
      </c>
    </row>
    <row r="50" spans="1:4">
      <c r="A50" s="4" t="s">
        <v>551</v>
      </c>
      <c r="C50" s="5" t="n">
        <v>-528</v>
      </c>
      <c r="D50" s="5" t="n">
        <v>-376</v>
      </c>
    </row>
    <row r="51" spans="1:4">
      <c r="A51" s="4" t="s">
        <v>552</v>
      </c>
      <c r="C51" s="5" t="n">
        <v>-402</v>
      </c>
      <c r="D51" s="5" t="n">
        <v>-84</v>
      </c>
    </row>
    <row r="52" spans="1:4">
      <c r="A52" s="4" t="s">
        <v>553</v>
      </c>
      <c r="C52" s="7" t="n">
        <v>3580</v>
      </c>
      <c r="D52" s="7" t="n">
        <v>4050</v>
      </c>
    </row>
    <row r="53" spans="1:4">
      <c r="A53" s="4" t="s">
        <v>524</v>
      </c>
      <c r="C53" s="4" t="s">
        <v>560</v>
      </c>
      <c r="D53" s="4" t="s">
        <v>561</v>
      </c>
    </row>
    <row r="54" spans="1:4">
      <c r="A54" s="4" t="s">
        <v>570</v>
      </c>
    </row>
    <row r="55" spans="1:4">
      <c r="A55" s="3" t="s">
        <v>549</v>
      </c>
    </row>
    <row r="56" spans="1:4">
      <c r="A56" s="4" t="s">
        <v>550</v>
      </c>
      <c r="C56" s="7" t="n">
        <v>127</v>
      </c>
      <c r="D56" s="7" t="n">
        <v>127</v>
      </c>
    </row>
    <row r="57" spans="1:4">
      <c r="A57" s="4" t="s">
        <v>551</v>
      </c>
      <c r="C57" s="5" t="n">
        <v>-21</v>
      </c>
      <c r="D57" s="5" t="n">
        <v>-14</v>
      </c>
    </row>
    <row r="58" spans="1:4">
      <c r="A58" s="4" t="s">
        <v>552</v>
      </c>
      <c r="C58" s="5" t="n">
        <v>-6</v>
      </c>
      <c r="D58" s="5" t="n">
        <v>5</v>
      </c>
    </row>
    <row r="59" spans="1:4">
      <c r="A59" s="4" t="s">
        <v>553</v>
      </c>
      <c r="C59" s="7" t="n">
        <v>100</v>
      </c>
      <c r="D59" s="7" t="n">
        <v>118</v>
      </c>
    </row>
    <row r="60" spans="1:4">
      <c r="A60" s="4" t="s">
        <v>524</v>
      </c>
      <c r="C60" s="4" t="s">
        <v>563</v>
      </c>
      <c r="D60" s="4" t="s">
        <v>564</v>
      </c>
    </row>
    <row r="61" spans="1:4">
      <c r="A61" s="4" t="s">
        <v>571</v>
      </c>
    </row>
    <row r="62" spans="1:4">
      <c r="A62" s="3" t="s">
        <v>549</v>
      </c>
    </row>
    <row r="63" spans="1:4">
      <c r="A63" s="4" t="s">
        <v>550</v>
      </c>
      <c r="C63" s="7" t="n">
        <v>6650</v>
      </c>
      <c r="D63" s="7" t="n">
        <v>6650</v>
      </c>
    </row>
    <row r="64" spans="1:4">
      <c r="A64" s="4" t="s">
        <v>551</v>
      </c>
      <c r="C64" s="5" t="n">
        <v>-381</v>
      </c>
      <c r="D64" s="5" t="n">
        <v>-127</v>
      </c>
    </row>
    <row r="65" spans="1:4">
      <c r="A65" s="4" t="s">
        <v>552</v>
      </c>
      <c r="C65" s="5" t="n">
        <v>0</v>
      </c>
      <c r="D65" s="5" t="n">
        <v>0</v>
      </c>
    </row>
    <row r="66" spans="1:4">
      <c r="A66" s="4" t="s">
        <v>553</v>
      </c>
      <c r="C66" s="7" t="n">
        <v>6269</v>
      </c>
      <c r="D66" s="7" t="n">
        <v>6523</v>
      </c>
    </row>
    <row r="67" spans="1:4">
      <c r="A67" s="4" t="s">
        <v>524</v>
      </c>
      <c r="C67" s="4" t="s">
        <v>572</v>
      </c>
      <c r="D67" s="4" t="s">
        <v>573</v>
      </c>
    </row>
    <row r="68" spans="1:4">
      <c r="A68" s="4" t="s">
        <v>574</v>
      </c>
    </row>
    <row r="69" spans="1:4">
      <c r="A69" s="3" t="s">
        <v>575</v>
      </c>
    </row>
    <row r="70" spans="1:4">
      <c r="A70" s="4" t="s">
        <v>552</v>
      </c>
      <c r="C70" s="7" t="n">
        <v>0</v>
      </c>
    </row>
    <row r="71" spans="1:4">
      <c r="A71" s="4" t="s">
        <v>553</v>
      </c>
      <c r="C71" s="5" t="n">
        <v>2719</v>
      </c>
    </row>
    <row r="72" spans="1:4">
      <c r="A72" s="4" t="s">
        <v>576</v>
      </c>
    </row>
    <row r="73" spans="1:4">
      <c r="A73" s="3" t="s">
        <v>575</v>
      </c>
    </row>
    <row r="74" spans="1:4">
      <c r="A74" s="4" t="s">
        <v>552</v>
      </c>
      <c r="C74" s="5" t="n">
        <v>0</v>
      </c>
    </row>
    <row r="75" spans="1:4">
      <c r="A75" s="4" t="s">
        <v>553</v>
      </c>
      <c r="C75" s="7" t="n">
        <v>21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1482</v>
      </c>
    </row>
    <row r="4" spans="1:3">
      <c r="A4" s="5" t="n">
        <v>2019</v>
      </c>
      <c r="B4" s="5" t="n">
        <v>2960</v>
      </c>
    </row>
    <row r="5" spans="1:3">
      <c r="A5" s="5" t="n">
        <v>2020</v>
      </c>
      <c r="B5" s="5" t="n">
        <v>2960</v>
      </c>
    </row>
    <row r="6" spans="1:3">
      <c r="A6" s="5" t="n">
        <v>2021</v>
      </c>
      <c r="B6" s="5" t="n">
        <v>2813</v>
      </c>
    </row>
    <row r="7" spans="1:3">
      <c r="A7" s="5" t="n">
        <v>2022</v>
      </c>
      <c r="B7" s="5" t="n">
        <v>2813</v>
      </c>
    </row>
    <row r="8" spans="1:3">
      <c r="A8" s="5" t="n">
        <v>2023</v>
      </c>
      <c r="B8" s="5" t="n">
        <v>2813</v>
      </c>
    </row>
    <row r="9" spans="1:3">
      <c r="A9" s="4" t="s">
        <v>580</v>
      </c>
      <c r="B9" s="5" t="n">
        <v>14097</v>
      </c>
    </row>
    <row r="10" spans="1:3">
      <c r="A10" s="4" t="s">
        <v>553</v>
      </c>
      <c r="B10" s="5" t="n">
        <v>29938</v>
      </c>
      <c r="C10" s="7" t="n">
        <v>33139</v>
      </c>
    </row>
    <row r="11" spans="1:3">
      <c r="A11" s="4" t="s">
        <v>535</v>
      </c>
    </row>
    <row r="12" spans="1:3">
      <c r="A12" s="3" t="s">
        <v>578</v>
      </c>
    </row>
    <row r="13" spans="1:3">
      <c r="A13" s="4" t="s">
        <v>579</v>
      </c>
      <c r="B13" s="5" t="n">
        <v>949</v>
      </c>
    </row>
    <row r="14" spans="1:3">
      <c r="A14" s="5" t="n">
        <v>2019</v>
      </c>
      <c r="B14" s="5" t="n">
        <v>1893</v>
      </c>
    </row>
    <row r="15" spans="1:3">
      <c r="A15" s="5" t="n">
        <v>2020</v>
      </c>
      <c r="B15" s="5" t="n">
        <v>1893</v>
      </c>
    </row>
    <row r="16" spans="1:3">
      <c r="A16" s="5" t="n">
        <v>2021</v>
      </c>
      <c r="B16" s="5" t="n">
        <v>1893</v>
      </c>
    </row>
    <row r="17" spans="1:3">
      <c r="A17" s="5" t="n">
        <v>2022</v>
      </c>
      <c r="B17" s="5" t="n">
        <v>1893</v>
      </c>
    </row>
    <row r="18" spans="1:3">
      <c r="A18" s="5" t="n">
        <v>2023</v>
      </c>
      <c r="B18" s="5" t="n">
        <v>1893</v>
      </c>
    </row>
    <row r="19" spans="1:3">
      <c r="A19" s="4" t="s">
        <v>580</v>
      </c>
      <c r="B19" s="5" t="n">
        <v>7673</v>
      </c>
    </row>
    <row r="20" spans="1:3">
      <c r="A20" s="4" t="s">
        <v>553</v>
      </c>
      <c r="B20" s="5" t="n">
        <v>18087</v>
      </c>
    </row>
    <row r="21" spans="1:3">
      <c r="A21" s="4" t="s">
        <v>581</v>
      </c>
    </row>
    <row r="22" spans="1:3">
      <c r="A22" s="3" t="s">
        <v>578</v>
      </c>
    </row>
    <row r="23" spans="1:3">
      <c r="A23" s="4" t="s">
        <v>579</v>
      </c>
      <c r="B23" s="5" t="n">
        <v>533</v>
      </c>
    </row>
    <row r="24" spans="1:3">
      <c r="A24" s="5" t="n">
        <v>2019</v>
      </c>
      <c r="B24" s="5" t="n">
        <v>1067</v>
      </c>
    </row>
    <row r="25" spans="1:3">
      <c r="A25" s="5" t="n">
        <v>2020</v>
      </c>
      <c r="B25" s="5" t="n">
        <v>1067</v>
      </c>
    </row>
    <row r="26" spans="1:3">
      <c r="A26" s="5" t="n">
        <v>2021</v>
      </c>
      <c r="B26" s="5" t="n">
        <v>920</v>
      </c>
    </row>
    <row r="27" spans="1:3">
      <c r="A27" s="5" t="n">
        <v>2022</v>
      </c>
      <c r="B27" s="5" t="n">
        <v>920</v>
      </c>
    </row>
    <row r="28" spans="1:3">
      <c r="A28" s="5" t="n">
        <v>2023</v>
      </c>
      <c r="B28" s="5" t="n">
        <v>920</v>
      </c>
    </row>
    <row r="29" spans="1:3">
      <c r="A29" s="4" t="s">
        <v>580</v>
      </c>
      <c r="B29" s="5" t="n">
        <v>6424</v>
      </c>
    </row>
    <row r="30" spans="1:3">
      <c r="A30" s="4" t="s">
        <v>553</v>
      </c>
      <c r="B30" s="7" t="n">
        <v>118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1379</v>
      </c>
      <c r="C3" s="7" t="n">
        <v>2569</v>
      </c>
    </row>
    <row r="4" spans="1:3">
      <c r="A4" s="4" t="s">
        <v>585</v>
      </c>
      <c r="B4" s="5" t="n">
        <v>1548</v>
      </c>
      <c r="C4" s="5" t="n">
        <v>1471</v>
      </c>
    </row>
    <row r="5" spans="1:3">
      <c r="A5" s="4" t="s">
        <v>586</v>
      </c>
      <c r="B5" s="5" t="n">
        <v>1739</v>
      </c>
      <c r="C5" s="5" t="n">
        <v>1489</v>
      </c>
    </row>
    <row r="6" spans="1:3">
      <c r="A6" s="4" t="s">
        <v>587</v>
      </c>
      <c r="B6" s="7" t="n">
        <v>4666</v>
      </c>
      <c r="C6" s="7" t="n">
        <v>5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589</v>
      </c>
    </row>
    <row r="3" spans="1:3">
      <c r="A3" s="4" t="s">
        <v>590</v>
      </c>
      <c r="B3" s="7" t="n">
        <v>1580</v>
      </c>
      <c r="C3" s="7" t="n">
        <v>1115</v>
      </c>
    </row>
    <row r="4" spans="1:3">
      <c r="A4" s="4" t="s">
        <v>591</v>
      </c>
      <c r="B4" s="5" t="n">
        <v>614</v>
      </c>
      <c r="C4" s="5" t="n">
        <v>633</v>
      </c>
    </row>
    <row r="5" spans="1:3">
      <c r="A5" s="4" t="s">
        <v>592</v>
      </c>
      <c r="B5" s="5" t="n">
        <v>557</v>
      </c>
      <c r="C5" s="5" t="n">
        <v>0</v>
      </c>
    </row>
    <row r="6" spans="1:3">
      <c r="A6" s="4" t="s">
        <v>593</v>
      </c>
      <c r="B6" s="5" t="n">
        <v>419</v>
      </c>
      <c r="C6" s="5" t="n">
        <v>419</v>
      </c>
    </row>
    <row r="7" spans="1:3">
      <c r="A7" s="4" t="s">
        <v>594</v>
      </c>
      <c r="B7" s="5" t="n">
        <v>398</v>
      </c>
      <c r="C7" s="5" t="n">
        <v>475</v>
      </c>
    </row>
    <row r="8" spans="1:3">
      <c r="A8" s="4" t="s">
        <v>595</v>
      </c>
      <c r="B8" s="5" t="n">
        <v>259</v>
      </c>
      <c r="C8" s="5" t="n">
        <v>270</v>
      </c>
    </row>
    <row r="9" spans="1:3">
      <c r="A9" s="4" t="s">
        <v>596</v>
      </c>
      <c r="B9" s="5" t="n">
        <v>139</v>
      </c>
      <c r="C9" s="5" t="n">
        <v>13</v>
      </c>
    </row>
    <row r="10" spans="1:3">
      <c r="A10" s="4" t="s">
        <v>597</v>
      </c>
      <c r="B10" s="5" t="n">
        <v>159</v>
      </c>
      <c r="C10" s="5" t="n">
        <v>0</v>
      </c>
    </row>
    <row r="11" spans="1:3">
      <c r="A11" s="4" t="s">
        <v>598</v>
      </c>
      <c r="B11" s="5" t="n">
        <v>50</v>
      </c>
      <c r="C11" s="5" t="n">
        <v>94</v>
      </c>
    </row>
    <row r="12" spans="1:3">
      <c r="A12" s="4" t="s">
        <v>599</v>
      </c>
      <c r="B12" s="5" t="n">
        <v>37</v>
      </c>
      <c r="C12" s="5" t="n">
        <v>81</v>
      </c>
    </row>
    <row r="13" spans="1:3">
      <c r="A13" s="4" t="s">
        <v>600</v>
      </c>
      <c r="B13" s="5" t="n">
        <v>491</v>
      </c>
      <c r="C13" s="5" t="n">
        <v>635</v>
      </c>
    </row>
    <row r="14" spans="1:3">
      <c r="A14" s="4" t="s">
        <v>601</v>
      </c>
      <c r="B14" s="7" t="n">
        <v>4703</v>
      </c>
      <c r="C14" s="7" t="n">
        <v>3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02</v>
      </c>
      <c r="B1" s="2" t="s">
        <v>603</v>
      </c>
      <c r="C1" s="2" t="s">
        <v>2</v>
      </c>
      <c r="D1" s="2" t="s">
        <v>77</v>
      </c>
      <c r="E1" s="2" t="s">
        <v>2</v>
      </c>
      <c r="F1" s="2" t="s">
        <v>77</v>
      </c>
    </row>
    <row r="2" spans="1:6">
      <c r="A2" s="3" t="s">
        <v>604</v>
      </c>
    </row>
    <row r="3" spans="1:6">
      <c r="A3" s="4" t="s">
        <v>605</v>
      </c>
      <c r="E3" s="5" t="n">
        <v>2020</v>
      </c>
    </row>
    <row r="4" spans="1:6">
      <c r="A4" s="4" t="s">
        <v>606</v>
      </c>
      <c r="C4" s="7" t="n">
        <v>400000</v>
      </c>
      <c r="D4" s="7" t="n">
        <v>400000</v>
      </c>
      <c r="E4" s="7" t="n">
        <v>900000</v>
      </c>
      <c r="F4" s="7" t="n">
        <v>900000</v>
      </c>
    </row>
    <row r="5" spans="1:6">
      <c r="A5" s="4" t="s">
        <v>607</v>
      </c>
      <c r="C5" s="5" t="n">
        <v>200000</v>
      </c>
      <c r="E5" s="5" t="n">
        <v>200000</v>
      </c>
    </row>
    <row r="6" spans="1:6">
      <c r="A6" s="4" t="s">
        <v>143</v>
      </c>
    </row>
    <row r="7" spans="1:6">
      <c r="A7" s="3" t="s">
        <v>604</v>
      </c>
    </row>
    <row r="8" spans="1:6">
      <c r="A8" s="4" t="s">
        <v>607</v>
      </c>
      <c r="C8" s="5" t="n">
        <v>0</v>
      </c>
    </row>
    <row r="9" spans="1:6">
      <c r="A9" s="4" t="s">
        <v>147</v>
      </c>
    </row>
    <row r="10" spans="1:6">
      <c r="A10" s="3" t="s">
        <v>604</v>
      </c>
    </row>
    <row r="11" spans="1:6">
      <c r="A11" s="4" t="s">
        <v>511</v>
      </c>
      <c r="B11" s="4" t="s">
        <v>512</v>
      </c>
    </row>
    <row r="12" spans="1:6">
      <c r="A12" s="4" t="s">
        <v>608</v>
      </c>
      <c r="D12" s="5" t="n">
        <v>0</v>
      </c>
    </row>
    <row r="13" spans="1:6">
      <c r="A13" s="4" t="s">
        <v>517</v>
      </c>
    </row>
    <row r="14" spans="1:6">
      <c r="A14" s="3" t="s">
        <v>604</v>
      </c>
    </row>
    <row r="15" spans="1:6">
      <c r="A15" s="4" t="s">
        <v>518</v>
      </c>
      <c r="B15" s="7" t="n">
        <v>700000</v>
      </c>
    </row>
    <row r="16" spans="1:6">
      <c r="A16" s="4" t="s">
        <v>608</v>
      </c>
      <c r="C16" s="7" t="n">
        <v>100000</v>
      </c>
      <c r="E16" s="5" t="n">
        <v>100000</v>
      </c>
      <c r="F16" s="5" t="n">
        <v>100000</v>
      </c>
    </row>
    <row r="17" spans="1:6">
      <c r="A17" s="4" t="s">
        <v>609</v>
      </c>
    </row>
    <row r="18" spans="1:6">
      <c r="A18" s="3" t="s">
        <v>604</v>
      </c>
    </row>
    <row r="19" spans="1:6">
      <c r="A19" s="4" t="s">
        <v>610</v>
      </c>
      <c r="D19" s="7" t="n">
        <v>300000</v>
      </c>
      <c r="E19" s="7" t="n">
        <v>0</v>
      </c>
      <c r="F19" s="7" t="n">
        <v>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89</v>
      </c>
    </row>
    <row r="2" spans="1:2">
      <c r="A2" s="3" t="s">
        <v>173</v>
      </c>
    </row>
    <row r="3" spans="1:2">
      <c r="A3" s="4" t="s">
        <v>612</v>
      </c>
      <c r="B3" s="7" t="n">
        <v>85</v>
      </c>
    </row>
    <row r="4" spans="1:2">
      <c r="A4" s="4" t="s">
        <v>613</v>
      </c>
      <c r="B4" s="5" t="n">
        <v>162</v>
      </c>
    </row>
    <row r="5" spans="1:2">
      <c r="A5" s="4" t="s">
        <v>614</v>
      </c>
      <c r="B5" s="5" t="n">
        <v>157</v>
      </c>
    </row>
    <row r="6" spans="1:2">
      <c r="A6" s="4" t="s">
        <v>615</v>
      </c>
      <c r="B6" s="5" t="n">
        <v>45</v>
      </c>
    </row>
    <row r="7" spans="1:2">
      <c r="A7" s="4" t="s">
        <v>616</v>
      </c>
      <c r="B7" s="5" t="n">
        <v>0</v>
      </c>
    </row>
    <row r="8" spans="1:2">
      <c r="A8" s="4" t="s">
        <v>617</v>
      </c>
      <c r="B8" s="5" t="n">
        <v>449</v>
      </c>
    </row>
    <row r="9" spans="1:2">
      <c r="A9" s="4" t="s">
        <v>618</v>
      </c>
      <c r="B9" s="5" t="n">
        <v>1111</v>
      </c>
    </row>
    <row r="10" spans="1:2">
      <c r="A10" s="4" t="s">
        <v>619</v>
      </c>
      <c r="B10" s="5" t="n">
        <v>2133</v>
      </c>
    </row>
    <row r="11" spans="1:2">
      <c r="A11" s="4" t="s">
        <v>620</v>
      </c>
      <c r="B11" s="5" t="n">
        <v>2046</v>
      </c>
    </row>
    <row r="12" spans="1:2">
      <c r="A12" s="4" t="s">
        <v>621</v>
      </c>
      <c r="B12" s="5" t="n">
        <v>10</v>
      </c>
    </row>
    <row r="13" spans="1:2">
      <c r="A13" s="4" t="s">
        <v>622</v>
      </c>
      <c r="B13" s="5" t="n">
        <v>7</v>
      </c>
    </row>
    <row r="14" spans="1:2">
      <c r="A14" s="4" t="s">
        <v>623</v>
      </c>
      <c r="B14" s="7" t="n">
        <v>53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624</v>
      </c>
      <c r="B1" s="2" t="s">
        <v>401</v>
      </c>
      <c r="E1" s="2" t="s">
        <v>76</v>
      </c>
      <c r="G1" s="2" t="s">
        <v>1</v>
      </c>
    </row>
    <row r="2" spans="1:10">
      <c r="B2" s="2" t="s">
        <v>625</v>
      </c>
      <c r="C2" s="2" t="s">
        <v>626</v>
      </c>
      <c r="D2" s="2" t="s">
        <v>627</v>
      </c>
      <c r="E2" s="2" t="s">
        <v>389</v>
      </c>
      <c r="F2" s="2" t="s">
        <v>406</v>
      </c>
      <c r="G2" s="2" t="s">
        <v>389</v>
      </c>
      <c r="H2" s="2" t="s">
        <v>406</v>
      </c>
      <c r="I2" s="2" t="s">
        <v>287</v>
      </c>
      <c r="J2" s="2" t="s">
        <v>627</v>
      </c>
    </row>
    <row r="3" spans="1:10">
      <c r="A3" s="3" t="s">
        <v>628</v>
      </c>
    </row>
    <row r="4" spans="1:10">
      <c r="A4" s="4" t="s">
        <v>629</v>
      </c>
      <c r="G4" s="4" t="s">
        <v>630</v>
      </c>
    </row>
    <row r="5" spans="1:10">
      <c r="A5" s="4" t="s">
        <v>488</v>
      </c>
      <c r="E5" s="7" t="n">
        <v>36000</v>
      </c>
      <c r="G5" s="7" t="n">
        <v>36000</v>
      </c>
      <c r="I5" s="7" t="n">
        <v>29000</v>
      </c>
    </row>
    <row r="6" spans="1:10">
      <c r="A6" s="4" t="s">
        <v>631</v>
      </c>
      <c r="C6" s="7" t="n">
        <v>408000</v>
      </c>
      <c r="D6" s="13" t="n">
        <v>387500</v>
      </c>
    </row>
    <row r="7" spans="1:10">
      <c r="A7" s="4" t="s">
        <v>632</v>
      </c>
      <c r="E7" s="5" t="n">
        <v>10000</v>
      </c>
      <c r="F7" s="7" t="n">
        <v>10000</v>
      </c>
      <c r="G7" s="5" t="n">
        <v>19000</v>
      </c>
      <c r="H7" s="7" t="n">
        <v>19000</v>
      </c>
    </row>
    <row r="8" spans="1:10">
      <c r="A8" s="4" t="s">
        <v>633</v>
      </c>
      <c r="E8" s="5" t="n">
        <v>17823000</v>
      </c>
      <c r="F8" s="5" t="n">
        <v>12046000</v>
      </c>
      <c r="G8" s="5" t="n">
        <v>31876000</v>
      </c>
      <c r="H8" s="5" t="n">
        <v>23630000</v>
      </c>
    </row>
    <row r="9" spans="1:10">
      <c r="A9" s="4" t="s">
        <v>634</v>
      </c>
      <c r="E9" s="5" t="n">
        <v>0</v>
      </c>
      <c r="G9" s="5" t="n">
        <v>0</v>
      </c>
      <c r="I9" s="7" t="n">
        <v>0</v>
      </c>
    </row>
    <row r="10" spans="1:10">
      <c r="A10" s="4" t="s">
        <v>635</v>
      </c>
    </row>
    <row r="11" spans="1:10">
      <c r="A11" s="3" t="s">
        <v>628</v>
      </c>
    </row>
    <row r="12" spans="1:10">
      <c r="A12" s="4" t="s">
        <v>633</v>
      </c>
      <c r="E12" s="7" t="n">
        <v>200000</v>
      </c>
      <c r="F12" s="7" t="n">
        <v>200000</v>
      </c>
      <c r="G12" s="7" t="n">
        <v>300000</v>
      </c>
      <c r="H12" s="7" t="n">
        <v>200000</v>
      </c>
    </row>
    <row r="13" spans="1:10">
      <c r="A13" s="4" t="s">
        <v>636</v>
      </c>
    </row>
    <row r="14" spans="1:10">
      <c r="A14" s="3" t="s">
        <v>628</v>
      </c>
    </row>
    <row r="15" spans="1:10">
      <c r="A15" s="4" t="s">
        <v>488</v>
      </c>
      <c r="C15" s="7" t="n">
        <v>476000</v>
      </c>
      <c r="J15" s="13" t="n">
        <v>387500</v>
      </c>
    </row>
    <row r="16" spans="1:10">
      <c r="A16" s="4" t="s">
        <v>637</v>
      </c>
      <c r="B16" s="7" t="n">
        <v>467000</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8</v>
      </c>
      <c r="B1" s="2" t="s">
        <v>2</v>
      </c>
      <c r="C1" s="2" t="s">
        <v>25</v>
      </c>
    </row>
    <row r="2" spans="1:3">
      <c r="A2" s="3" t="s">
        <v>639</v>
      </c>
    </row>
    <row r="3" spans="1:3">
      <c r="A3" s="4" t="s">
        <v>640</v>
      </c>
      <c r="B3" s="7" t="n">
        <v>0</v>
      </c>
      <c r="C3" s="7" t="n">
        <v>15721000</v>
      </c>
    </row>
    <row r="4" spans="1:3">
      <c r="A4" s="4" t="s">
        <v>49</v>
      </c>
      <c r="B4" s="5" t="n">
        <v>13337000</v>
      </c>
      <c r="C4" s="5" t="n">
        <v>18338000</v>
      </c>
    </row>
    <row r="5" spans="1:3">
      <c r="A5" s="4" t="s">
        <v>261</v>
      </c>
    </row>
    <row r="6" spans="1:3">
      <c r="A6" s="3" t="s">
        <v>639</v>
      </c>
    </row>
    <row r="7" spans="1:3">
      <c r="A7" s="4" t="s">
        <v>640</v>
      </c>
      <c r="B7" s="5" t="n">
        <v>0</v>
      </c>
      <c r="C7" s="5" t="n">
        <v>7743000</v>
      </c>
    </row>
    <row r="8" spans="1:3">
      <c r="A8" s="4" t="s">
        <v>49</v>
      </c>
      <c r="B8" s="5" t="n">
        <v>0</v>
      </c>
      <c r="C8" s="5" t="n">
        <v>14168000</v>
      </c>
    </row>
    <row r="9" spans="1:3">
      <c r="A9" s="4" t="s">
        <v>291</v>
      </c>
    </row>
    <row r="10" spans="1:3">
      <c r="A10" s="3" t="s">
        <v>639</v>
      </c>
    </row>
    <row r="11" spans="1:3">
      <c r="A11" s="4" t="s">
        <v>49</v>
      </c>
      <c r="B11" s="5" t="n">
        <v>13337000</v>
      </c>
      <c r="C11" s="5" t="n">
        <v>0</v>
      </c>
    </row>
    <row r="12" spans="1:3">
      <c r="A12" s="4" t="s">
        <v>641</v>
      </c>
    </row>
    <row r="13" spans="1:3">
      <c r="A13" s="3" t="s">
        <v>639</v>
      </c>
    </row>
    <row r="14" spans="1:3">
      <c r="A14" s="4" t="s">
        <v>640</v>
      </c>
      <c r="B14" s="5" t="n">
        <v>0</v>
      </c>
      <c r="C14" s="5" t="n">
        <v>6763000</v>
      </c>
    </row>
    <row r="15" spans="1:3">
      <c r="A15" s="4" t="s">
        <v>642</v>
      </c>
    </row>
    <row r="16" spans="1:3">
      <c r="A16" s="3" t="s">
        <v>639</v>
      </c>
    </row>
    <row r="17" spans="1:3">
      <c r="A17" s="4" t="s">
        <v>49</v>
      </c>
      <c r="B17" s="5" t="n">
        <v>0</v>
      </c>
      <c r="C17" s="5" t="n">
        <v>0</v>
      </c>
    </row>
    <row r="18" spans="1:3">
      <c r="A18" s="4" t="s">
        <v>643</v>
      </c>
    </row>
    <row r="19" spans="1:3">
      <c r="A19" s="3" t="s">
        <v>639</v>
      </c>
    </row>
    <row r="20" spans="1:3">
      <c r="A20" s="4" t="s">
        <v>640</v>
      </c>
      <c r="B20" s="5" t="n">
        <v>0</v>
      </c>
      <c r="C20" s="5" t="n">
        <v>1215000</v>
      </c>
    </row>
    <row r="21" spans="1:3">
      <c r="A21" s="4" t="s">
        <v>644</v>
      </c>
    </row>
    <row r="22" spans="1:3">
      <c r="A22" s="3" t="s">
        <v>639</v>
      </c>
    </row>
    <row r="23" spans="1:3">
      <c r="A23" s="4" t="s">
        <v>49</v>
      </c>
      <c r="B23" s="5" t="n">
        <v>0</v>
      </c>
      <c r="C23" s="5" t="n">
        <v>2400000</v>
      </c>
    </row>
    <row r="24" spans="1:3">
      <c r="A24" s="4" t="s">
        <v>645</v>
      </c>
    </row>
    <row r="25" spans="1:3">
      <c r="A25" s="3" t="s">
        <v>639</v>
      </c>
    </row>
    <row r="26" spans="1:3">
      <c r="A26" s="4" t="s">
        <v>49</v>
      </c>
      <c r="B26" s="7" t="n">
        <v>0</v>
      </c>
      <c r="C26" s="7" t="n">
        <v>17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L1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21"/>
    <col customWidth="1" max="6" min="6" width="22"/>
    <col customWidth="1" max="7" min="7" width="30"/>
    <col customWidth="1" max="8" min="8" width="37"/>
    <col customWidth="1" max="9" min="9" width="37"/>
    <col customWidth="1" max="10" min="10" width="28"/>
    <col customWidth="1" max="11" min="11" width="80"/>
    <col customWidth="1" max="12" min="12" width="21"/>
    <col customWidth="1" max="13" min="13" width="21"/>
    <col customWidth="1" max="14" min="14" width="21"/>
    <col customWidth="1" max="15" min="15" width="21"/>
    <col customWidth="1" max="16" min="16" width="22"/>
    <col customWidth="1" max="17" min="17" width="21"/>
    <col customWidth="1" max="18" min="18" width="21"/>
    <col customWidth="1" max="19" min="19" width="21"/>
    <col customWidth="1" max="20" min="20" width="22"/>
    <col customWidth="1" max="21" min="21" width="27"/>
    <col customWidth="1" max="22" min="22" width="27"/>
    <col customWidth="1" max="23" min="23" width="80"/>
    <col customWidth="1" max="24" min="24" width="21"/>
    <col customWidth="1" max="25" min="25" width="27"/>
    <col customWidth="1" max="26" min="26" width="22"/>
    <col customWidth="1" max="27" min="27" width="14"/>
    <col customWidth="1" max="28" min="28" width="22"/>
    <col customWidth="1" max="29" min="29" width="22"/>
    <col customWidth="1" max="30" min="30" width="24"/>
    <col customWidth="1" max="31" min="31" width="21"/>
    <col customWidth="1" max="32" min="32" width="22"/>
    <col customWidth="1" max="33" min="33" width="22"/>
    <col customWidth="1" max="34" min="34" width="22"/>
    <col customWidth="1" max="35" min="35" width="22"/>
    <col customWidth="1" max="36" min="36" width="22"/>
    <col customWidth="1" max="37" min="37" width="22"/>
    <col customWidth="1" max="38" min="38" width="22"/>
  </cols>
  <sheetData>
    <row r="1" spans="1:38">
      <c r="A1" s="1" t="s">
        <v>646</v>
      </c>
      <c r="B1" s="2" t="s">
        <v>647</v>
      </c>
      <c r="C1" s="2" t="s">
        <v>648</v>
      </c>
      <c r="D1" s="2" t="s">
        <v>649</v>
      </c>
      <c r="E1" s="2" t="s">
        <v>650</v>
      </c>
      <c r="F1" s="2" t="s">
        <v>651</v>
      </c>
      <c r="G1" s="2" t="s">
        <v>652</v>
      </c>
      <c r="H1" s="2" t="s">
        <v>653</v>
      </c>
      <c r="I1" s="2" t="s">
        <v>469</v>
      </c>
      <c r="J1" s="2" t="s">
        <v>654</v>
      </c>
      <c r="K1" s="2" t="s">
        <v>655</v>
      </c>
      <c r="L1" s="2" t="s">
        <v>656</v>
      </c>
      <c r="M1" s="2" t="s">
        <v>657</v>
      </c>
      <c r="N1" s="2" t="s">
        <v>658</v>
      </c>
      <c r="O1" s="2" t="s">
        <v>659</v>
      </c>
      <c r="P1" s="2" t="s">
        <v>660</v>
      </c>
      <c r="Q1" s="2" t="s">
        <v>661</v>
      </c>
      <c r="R1" s="2" t="s">
        <v>662</v>
      </c>
      <c r="S1" s="2" t="s">
        <v>663</v>
      </c>
      <c r="T1" s="2" t="s">
        <v>664</v>
      </c>
      <c r="U1" s="2" t="s">
        <v>665</v>
      </c>
      <c r="V1" s="2" t="s">
        <v>665</v>
      </c>
      <c r="W1" s="2" t="s">
        <v>389</v>
      </c>
      <c r="X1" s="2" t="s">
        <v>406</v>
      </c>
      <c r="Y1" s="2" t="s">
        <v>407</v>
      </c>
      <c r="Z1" s="2" t="s">
        <v>666</v>
      </c>
      <c r="AA1" s="2" t="s">
        <v>667</v>
      </c>
      <c r="AB1" s="2" t="s">
        <v>668</v>
      </c>
      <c r="AC1" s="2" t="s">
        <v>669</v>
      </c>
      <c r="AD1" s="2" t="s">
        <v>670</v>
      </c>
      <c r="AE1" s="2" t="s">
        <v>671</v>
      </c>
      <c r="AF1" s="2" t="s">
        <v>672</v>
      </c>
      <c r="AG1" s="2" t="s">
        <v>673</v>
      </c>
      <c r="AH1" s="2" t="s">
        <v>674</v>
      </c>
      <c r="AI1" s="2" t="s">
        <v>675</v>
      </c>
      <c r="AJ1" s="2" t="s">
        <v>660</v>
      </c>
      <c r="AK1" s="2" t="s">
        <v>676</v>
      </c>
      <c r="AL1" s="2" t="s">
        <v>677</v>
      </c>
    </row>
    <row r="2" spans="1:38">
      <c r="A2" s="3" t="s">
        <v>639</v>
      </c>
    </row>
    <row r="3" spans="1:38">
      <c r="A3" s="4" t="s">
        <v>678</v>
      </c>
      <c r="W3" s="7" t="n">
        <v>1663000</v>
      </c>
      <c r="Y3" s="7" t="n">
        <v>4600000</v>
      </c>
    </row>
    <row r="4" spans="1:38">
      <c r="A4" s="4" t="s">
        <v>679</v>
      </c>
      <c r="W4" s="5" t="n">
        <v>0</v>
      </c>
      <c r="Y4" s="5" t="n">
        <v>300000</v>
      </c>
    </row>
    <row r="5" spans="1:38">
      <c r="A5" s="4" t="s">
        <v>680</v>
      </c>
      <c r="W5" s="5" t="n">
        <v>37000</v>
      </c>
      <c r="Y5" s="5" t="n">
        <v>81000</v>
      </c>
    </row>
    <row r="6" spans="1:38">
      <c r="A6" s="4" t="s">
        <v>129</v>
      </c>
      <c r="W6" s="5" t="n">
        <v>14282000</v>
      </c>
      <c r="X6" s="7" t="n">
        <v>24002000</v>
      </c>
    </row>
    <row r="7" spans="1:38">
      <c r="A7" s="4" t="s">
        <v>681</v>
      </c>
      <c r="W7" s="5" t="n">
        <v>2806000</v>
      </c>
      <c r="X7" s="7" t="n">
        <v>0</v>
      </c>
    </row>
    <row r="8" spans="1:38">
      <c r="A8" s="4" t="s">
        <v>682</v>
      </c>
      <c r="W8" s="5" t="n">
        <v>13337000</v>
      </c>
      <c r="Y8" s="5" t="n">
        <v>18338000</v>
      </c>
    </row>
    <row r="9" spans="1:38">
      <c r="A9" s="4" t="s">
        <v>306</v>
      </c>
    </row>
    <row r="10" spans="1:38">
      <c r="A10" s="3" t="s">
        <v>639</v>
      </c>
    </row>
    <row r="11" spans="1:38">
      <c r="A11" s="4" t="s">
        <v>496</v>
      </c>
      <c r="I11" s="5" t="n">
        <v>1022544</v>
      </c>
      <c r="J11" s="5" t="n">
        <v>1022544</v>
      </c>
    </row>
    <row r="12" spans="1:38">
      <c r="A12" s="4" t="s">
        <v>497</v>
      </c>
      <c r="I12" s="9" t="n">
        <v>1.12</v>
      </c>
    </row>
    <row r="13" spans="1:38">
      <c r="A13" s="4" t="s">
        <v>683</v>
      </c>
    </row>
    <row r="14" spans="1:38">
      <c r="A14" s="3" t="s">
        <v>639</v>
      </c>
    </row>
    <row r="15" spans="1:38">
      <c r="A15" s="4" t="s">
        <v>684</v>
      </c>
      <c r="E15" s="4" t="s">
        <v>685</v>
      </c>
      <c r="F15" s="4" t="s">
        <v>685</v>
      </c>
    </row>
    <row r="16" spans="1:38">
      <c r="A16" s="4" t="s">
        <v>686</v>
      </c>
      <c r="Y16" s="5" t="n">
        <v>1200000</v>
      </c>
      <c r="AC16" s="11" t="n">
        <v>10000000</v>
      </c>
    </row>
    <row r="17" spans="1:38">
      <c r="A17" s="4" t="s">
        <v>687</v>
      </c>
      <c r="O17" s="4" t="s">
        <v>688</v>
      </c>
      <c r="P17" s="4" t="s">
        <v>688</v>
      </c>
    </row>
    <row r="18" spans="1:38">
      <c r="A18" s="4" t="s">
        <v>689</v>
      </c>
      <c r="O18" s="7" t="n">
        <v>1700000</v>
      </c>
      <c r="AJ18" s="11" t="n">
        <v>14000000</v>
      </c>
    </row>
    <row r="19" spans="1:38">
      <c r="A19" s="4" t="s">
        <v>690</v>
      </c>
      <c r="E19" s="7" t="n">
        <v>100000</v>
      </c>
      <c r="F19" s="11" t="n">
        <v>650000</v>
      </c>
    </row>
    <row r="20" spans="1:38">
      <c r="A20" s="4" t="s">
        <v>691</v>
      </c>
    </row>
    <row r="21" spans="1:38">
      <c r="A21" s="3" t="s">
        <v>639</v>
      </c>
    </row>
    <row r="22" spans="1:38">
      <c r="A22" s="4" t="s">
        <v>692</v>
      </c>
      <c r="O22" s="7" t="n">
        <v>500000</v>
      </c>
      <c r="P22" s="11" t="n">
        <v>4000000</v>
      </c>
    </row>
    <row r="23" spans="1:38">
      <c r="A23" s="4" t="s">
        <v>693</v>
      </c>
      <c r="O23" s="4" t="s">
        <v>694</v>
      </c>
      <c r="P23" s="4" t="s">
        <v>694</v>
      </c>
    </row>
    <row r="24" spans="1:38">
      <c r="A24" s="4" t="s">
        <v>291</v>
      </c>
    </row>
    <row r="25" spans="1:38">
      <c r="A25" s="3" t="s">
        <v>639</v>
      </c>
    </row>
    <row r="26" spans="1:38">
      <c r="A26" s="4" t="s">
        <v>292</v>
      </c>
      <c r="B26" s="7" t="n">
        <v>15000000</v>
      </c>
    </row>
    <row r="27" spans="1:38">
      <c r="A27" s="4" t="s">
        <v>695</v>
      </c>
      <c r="B27" s="7" t="n">
        <v>300000</v>
      </c>
    </row>
    <row r="28" spans="1:38">
      <c r="A28" s="4" t="s">
        <v>696</v>
      </c>
      <c r="B28" s="4" t="s">
        <v>697</v>
      </c>
      <c r="C28" s="4" t="s">
        <v>697</v>
      </c>
    </row>
    <row r="29" spans="1:38">
      <c r="A29" s="4" t="s">
        <v>682</v>
      </c>
      <c r="W29" s="7" t="n">
        <v>13337000</v>
      </c>
      <c r="Y29" s="7" t="n">
        <v>0</v>
      </c>
    </row>
    <row r="30" spans="1:38">
      <c r="A30" s="4" t="s">
        <v>698</v>
      </c>
    </row>
    <row r="31" spans="1:38">
      <c r="A31" s="3" t="s">
        <v>639</v>
      </c>
    </row>
    <row r="32" spans="1:38">
      <c r="A32" s="4" t="s">
        <v>699</v>
      </c>
      <c r="B32" s="5" t="n">
        <v>140000</v>
      </c>
    </row>
    <row r="33" spans="1:38">
      <c r="A33" s="4" t="s">
        <v>700</v>
      </c>
      <c r="B33" s="9" t="n">
        <v>8.6</v>
      </c>
    </row>
    <row r="34" spans="1:38">
      <c r="A34" s="4" t="s">
        <v>701</v>
      </c>
      <c r="B34" s="4" t="s">
        <v>702</v>
      </c>
      <c r="C34" s="4" t="s">
        <v>702</v>
      </c>
    </row>
    <row r="35" spans="1:38">
      <c r="A35" s="4" t="s">
        <v>703</v>
      </c>
      <c r="B35" s="4" t="s">
        <v>704</v>
      </c>
      <c r="C35" s="4" t="s">
        <v>704</v>
      </c>
    </row>
    <row r="36" spans="1:38">
      <c r="A36" s="4" t="s">
        <v>705</v>
      </c>
    </row>
    <row r="37" spans="1:38">
      <c r="A37" s="3" t="s">
        <v>639</v>
      </c>
    </row>
    <row r="38" spans="1:38">
      <c r="A38" s="4" t="s">
        <v>703</v>
      </c>
      <c r="W38" s="4" t="s">
        <v>706</v>
      </c>
    </row>
    <row r="39" spans="1:38">
      <c r="A39" s="4" t="s">
        <v>261</v>
      </c>
    </row>
    <row r="40" spans="1:38">
      <c r="A40" s="3" t="s">
        <v>639</v>
      </c>
    </row>
    <row r="41" spans="1:38">
      <c r="A41" s="4" t="s">
        <v>678</v>
      </c>
      <c r="K41" s="7" t="n">
        <v>6968000</v>
      </c>
    </row>
    <row r="42" spans="1:38">
      <c r="A42" s="4" t="s">
        <v>707</v>
      </c>
      <c r="K42" s="4" t="s">
        <v>708</v>
      </c>
    </row>
    <row r="43" spans="1:38">
      <c r="A43" s="4" t="s">
        <v>684</v>
      </c>
      <c r="K43" s="4" t="s">
        <v>709</v>
      </c>
    </row>
    <row r="44" spans="1:38">
      <c r="A44" s="4" t="s">
        <v>292</v>
      </c>
      <c r="K44" s="7" t="n">
        <v>27780000</v>
      </c>
    </row>
    <row r="45" spans="1:38">
      <c r="A45" s="4" t="s">
        <v>129</v>
      </c>
      <c r="K45" s="5" t="n">
        <v>24000000</v>
      </c>
    </row>
    <row r="46" spans="1:38">
      <c r="A46" s="4" t="s">
        <v>710</v>
      </c>
      <c r="K46" s="5" t="n">
        <v>11200000</v>
      </c>
    </row>
    <row r="47" spans="1:38">
      <c r="A47" s="4" t="s">
        <v>711</v>
      </c>
      <c r="K47" s="7" t="n">
        <v>9400000</v>
      </c>
    </row>
    <row r="48" spans="1:38">
      <c r="A48" s="4" t="s">
        <v>712</v>
      </c>
      <c r="K48" s="5" t="n">
        <v>6092105</v>
      </c>
      <c r="U48" s="5" t="n">
        <v>6161331</v>
      </c>
    </row>
    <row r="49" spans="1:38">
      <c r="A49" s="4" t="s">
        <v>713</v>
      </c>
      <c r="G49" s="9" t="n">
        <v>4.33</v>
      </c>
      <c r="H49" s="9" t="n">
        <v>4.34</v>
      </c>
      <c r="K49" s="9" t="n">
        <v>4.56</v>
      </c>
      <c r="AD49" s="9" t="n">
        <v>4.4</v>
      </c>
    </row>
    <row r="50" spans="1:38">
      <c r="A50" s="4" t="s">
        <v>714</v>
      </c>
      <c r="K50" s="4" t="s">
        <v>715</v>
      </c>
    </row>
    <row r="51" spans="1:38">
      <c r="A51" s="4" t="s">
        <v>716</v>
      </c>
      <c r="K51" s="4" t="s">
        <v>717</v>
      </c>
    </row>
    <row r="52" spans="1:38">
      <c r="A52" s="4" t="s">
        <v>718</v>
      </c>
      <c r="K52" s="7" t="n">
        <v>937500</v>
      </c>
    </row>
    <row r="53" spans="1:38">
      <c r="A53" s="4" t="s">
        <v>719</v>
      </c>
      <c r="K53" s="4" t="s">
        <v>720</v>
      </c>
    </row>
    <row r="54" spans="1:38">
      <c r="A54" s="4" t="s">
        <v>721</v>
      </c>
      <c r="K54" s="4" t="s">
        <v>722</v>
      </c>
    </row>
    <row r="55" spans="1:38">
      <c r="A55" s="4" t="s">
        <v>723</v>
      </c>
      <c r="K55" s="4" t="s">
        <v>722</v>
      </c>
    </row>
    <row r="56" spans="1:38">
      <c r="A56" s="4" t="s">
        <v>496</v>
      </c>
      <c r="I56" s="5" t="n">
        <v>1022544</v>
      </c>
      <c r="J56" s="5" t="n">
        <v>1022544</v>
      </c>
      <c r="V56" s="5" t="n">
        <v>6415039</v>
      </c>
      <c r="Y56" s="5" t="n">
        <v>6415039</v>
      </c>
    </row>
    <row r="57" spans="1:38">
      <c r="A57" s="4" t="s">
        <v>497</v>
      </c>
      <c r="I57" s="9" t="n">
        <v>1.12</v>
      </c>
    </row>
    <row r="58" spans="1:38">
      <c r="A58" s="4" t="s">
        <v>724</v>
      </c>
      <c r="U58" s="7" t="n">
        <v>26700000</v>
      </c>
    </row>
    <row r="59" spans="1:38">
      <c r="A59" s="4" t="s">
        <v>725</v>
      </c>
      <c r="D59" s="4" t="s">
        <v>726</v>
      </c>
    </row>
    <row r="60" spans="1:38">
      <c r="A60" s="4" t="s">
        <v>686</v>
      </c>
      <c r="Y60" s="7" t="n">
        <v>26500000</v>
      </c>
    </row>
    <row r="61" spans="1:38">
      <c r="A61" s="4" t="s">
        <v>727</v>
      </c>
      <c r="V61" s="7" t="n">
        <v>38800000</v>
      </c>
    </row>
    <row r="62" spans="1:38">
      <c r="A62" s="4" t="s">
        <v>728</v>
      </c>
      <c r="V62" s="5" t="n">
        <v>2700000</v>
      </c>
    </row>
    <row r="63" spans="1:38">
      <c r="A63" s="4" t="s">
        <v>729</v>
      </c>
      <c r="V63" s="5" t="n">
        <v>12100000</v>
      </c>
    </row>
    <row r="64" spans="1:38">
      <c r="A64" s="4" t="s">
        <v>730</v>
      </c>
      <c r="AA64" s="4" t="s">
        <v>731</v>
      </c>
    </row>
    <row r="65" spans="1:38">
      <c r="A65" s="4" t="s">
        <v>682</v>
      </c>
      <c r="W65" s="7" t="n">
        <v>0</v>
      </c>
      <c r="Y65" s="5" t="n">
        <v>14168000</v>
      </c>
    </row>
    <row r="66" spans="1:38">
      <c r="A66" s="4" t="s">
        <v>732</v>
      </c>
    </row>
    <row r="67" spans="1:38">
      <c r="A67" s="3" t="s">
        <v>639</v>
      </c>
    </row>
    <row r="68" spans="1:38">
      <c r="A68" s="4" t="s">
        <v>733</v>
      </c>
      <c r="I68" s="4" t="s">
        <v>731</v>
      </c>
      <c r="J68" s="4" t="s">
        <v>731</v>
      </c>
    </row>
    <row r="69" spans="1:38">
      <c r="A69" s="4" t="s">
        <v>734</v>
      </c>
    </row>
    <row r="70" spans="1:38">
      <c r="A70" s="3" t="s">
        <v>639</v>
      </c>
    </row>
    <row r="71" spans="1:38">
      <c r="A71" s="4" t="s">
        <v>733</v>
      </c>
      <c r="I71" s="4" t="s">
        <v>735</v>
      </c>
      <c r="J71" s="4" t="s">
        <v>735</v>
      </c>
    </row>
    <row r="72" spans="1:38">
      <c r="A72" s="4" t="s">
        <v>736</v>
      </c>
    </row>
    <row r="73" spans="1:38">
      <c r="A73" s="3" t="s">
        <v>639</v>
      </c>
    </row>
    <row r="74" spans="1:38">
      <c r="A74" s="4" t="s">
        <v>681</v>
      </c>
      <c r="V74" s="7" t="n">
        <v>2800000</v>
      </c>
    </row>
    <row r="75" spans="1:38">
      <c r="A75" s="4" t="s">
        <v>737</v>
      </c>
    </row>
    <row r="76" spans="1:38">
      <c r="A76" s="3" t="s">
        <v>639</v>
      </c>
    </row>
    <row r="77" spans="1:38">
      <c r="A77" s="4" t="s">
        <v>703</v>
      </c>
      <c r="W77" s="4" t="s">
        <v>738</v>
      </c>
    </row>
    <row r="78" spans="1:38">
      <c r="A78" s="4" t="s">
        <v>712</v>
      </c>
      <c r="H78" s="5" t="n">
        <v>288022</v>
      </c>
    </row>
    <row r="79" spans="1:38">
      <c r="A79" s="4" t="s">
        <v>497</v>
      </c>
      <c r="H79" s="9" t="n">
        <v>4.34</v>
      </c>
    </row>
    <row r="80" spans="1:38">
      <c r="A80" s="4" t="s">
        <v>739</v>
      </c>
      <c r="G80" s="5" t="n">
        <v>651240</v>
      </c>
      <c r="H80" s="5" t="n">
        <v>288022</v>
      </c>
      <c r="V80" s="5" t="n">
        <v>6161331</v>
      </c>
    </row>
    <row r="81" spans="1:38">
      <c r="A81" s="4" t="s">
        <v>724</v>
      </c>
      <c r="H81" s="7" t="n">
        <v>1250000</v>
      </c>
      <c r="V81" s="7" t="n">
        <v>6000</v>
      </c>
    </row>
    <row r="82" spans="1:38">
      <c r="A82" s="4" t="s">
        <v>740</v>
      </c>
    </row>
    <row r="83" spans="1:38">
      <c r="A83" s="3" t="s">
        <v>639</v>
      </c>
    </row>
    <row r="84" spans="1:38">
      <c r="A84" s="4" t="s">
        <v>741</v>
      </c>
      <c r="K84" s="4" t="s">
        <v>742</v>
      </c>
    </row>
    <row r="85" spans="1:38">
      <c r="A85" s="4" t="s">
        <v>743</v>
      </c>
      <c r="K85" s="4" t="s">
        <v>744</v>
      </c>
    </row>
    <row r="86" spans="1:38">
      <c r="A86" s="4" t="s">
        <v>745</v>
      </c>
    </row>
    <row r="87" spans="1:38">
      <c r="A87" s="3" t="s">
        <v>639</v>
      </c>
    </row>
    <row r="88" spans="1:38">
      <c r="A88" s="4" t="s">
        <v>741</v>
      </c>
      <c r="K88" s="4" t="s">
        <v>731</v>
      </c>
    </row>
    <row r="89" spans="1:38">
      <c r="A89" s="4" t="s">
        <v>743</v>
      </c>
      <c r="K89" s="4" t="s">
        <v>746</v>
      </c>
    </row>
    <row r="90" spans="1:38">
      <c r="A90" s="4" t="s">
        <v>747</v>
      </c>
    </row>
    <row r="91" spans="1:38">
      <c r="A91" s="3" t="s">
        <v>639</v>
      </c>
    </row>
    <row r="92" spans="1:38">
      <c r="A92" s="4" t="s">
        <v>741</v>
      </c>
      <c r="K92" s="4" t="s">
        <v>748</v>
      </c>
    </row>
    <row r="93" spans="1:38">
      <c r="A93" s="4" t="s">
        <v>743</v>
      </c>
      <c r="K93" s="4" t="s">
        <v>749</v>
      </c>
    </row>
    <row r="94" spans="1:38">
      <c r="A94" s="4" t="s">
        <v>750</v>
      </c>
    </row>
    <row r="95" spans="1:38">
      <c r="A95" s="3" t="s">
        <v>639</v>
      </c>
    </row>
    <row r="96" spans="1:38">
      <c r="A96" s="4" t="s">
        <v>707</v>
      </c>
      <c r="L96" s="4" t="s">
        <v>317</v>
      </c>
      <c r="M96" s="4" t="s">
        <v>317</v>
      </c>
      <c r="Q96" s="4" t="s">
        <v>317</v>
      </c>
      <c r="AG96" s="4" t="s">
        <v>317</v>
      </c>
      <c r="AH96" s="4" t="s">
        <v>317</v>
      </c>
      <c r="AK96" s="4" t="s">
        <v>317</v>
      </c>
    </row>
    <row r="97" spans="1:38">
      <c r="A97" s="4" t="s">
        <v>684</v>
      </c>
      <c r="I97" s="4" t="s">
        <v>506</v>
      </c>
      <c r="J97" s="4" t="s">
        <v>506</v>
      </c>
    </row>
    <row r="98" spans="1:38">
      <c r="A98" s="4" t="s">
        <v>292</v>
      </c>
      <c r="L98" s="7" t="n">
        <v>500000</v>
      </c>
      <c r="M98" s="7" t="n">
        <v>200000</v>
      </c>
      <c r="Q98" s="7" t="n">
        <v>1100000</v>
      </c>
      <c r="AG98" s="11" t="n">
        <v>4000000</v>
      </c>
      <c r="AH98" s="11" t="n">
        <v>2000000</v>
      </c>
      <c r="AK98" s="11" t="n">
        <v>9400000</v>
      </c>
    </row>
    <row r="99" spans="1:38">
      <c r="A99" s="4" t="s">
        <v>751</v>
      </c>
      <c r="B99" s="7" t="n">
        <v>2500000</v>
      </c>
      <c r="C99" s="11" t="n">
        <v>21300000</v>
      </c>
    </row>
    <row r="100" spans="1:38">
      <c r="A100" s="4" t="s">
        <v>752</v>
      </c>
      <c r="B100" s="5" t="n">
        <v>200000</v>
      </c>
      <c r="C100" s="5" t="n">
        <v>1600000</v>
      </c>
    </row>
    <row r="101" spans="1:38">
      <c r="A101" s="4" t="s">
        <v>753</v>
      </c>
      <c r="L101" s="4" t="s">
        <v>694</v>
      </c>
      <c r="M101" s="4" t="s">
        <v>754</v>
      </c>
      <c r="Q101" s="4" t="s">
        <v>755</v>
      </c>
    </row>
    <row r="102" spans="1:38">
      <c r="A102" s="4" t="s">
        <v>756</v>
      </c>
      <c r="I102" s="7" t="n">
        <v>1900000</v>
      </c>
      <c r="J102" s="11" t="n">
        <v>15400000</v>
      </c>
    </row>
    <row r="103" spans="1:38">
      <c r="A103" s="4" t="s">
        <v>757</v>
      </c>
      <c r="I103" s="7" t="n">
        <v>500000</v>
      </c>
    </row>
    <row r="104" spans="1:38">
      <c r="A104" s="4" t="s">
        <v>733</v>
      </c>
      <c r="I104" s="4" t="s">
        <v>317</v>
      </c>
      <c r="J104" s="4" t="s">
        <v>317</v>
      </c>
    </row>
    <row r="105" spans="1:38">
      <c r="A105" s="4" t="s">
        <v>682</v>
      </c>
      <c r="U105" s="5" t="n">
        <v>2400000</v>
      </c>
      <c r="V105" s="5" t="n">
        <v>2400000</v>
      </c>
      <c r="Y105" s="5" t="n">
        <v>2400000</v>
      </c>
      <c r="AB105" s="11" t="n">
        <v>19757000</v>
      </c>
      <c r="AC105" s="5" t="n">
        <v>19757000</v>
      </c>
    </row>
    <row r="106" spans="1:38">
      <c r="A106" s="4" t="s">
        <v>758</v>
      </c>
    </row>
    <row r="107" spans="1:38">
      <c r="A107" s="3" t="s">
        <v>639</v>
      </c>
    </row>
    <row r="108" spans="1:38">
      <c r="A108" s="4" t="s">
        <v>707</v>
      </c>
      <c r="Q108" s="4" t="s">
        <v>317</v>
      </c>
      <c r="AK108" s="4" t="s">
        <v>317</v>
      </c>
    </row>
    <row r="109" spans="1:38">
      <c r="A109" s="4" t="s">
        <v>684</v>
      </c>
      <c r="I109" s="4" t="s">
        <v>506</v>
      </c>
      <c r="J109" s="4" t="s">
        <v>506</v>
      </c>
    </row>
    <row r="110" spans="1:38">
      <c r="A110" s="4" t="s">
        <v>292</v>
      </c>
      <c r="Q110" s="7" t="n">
        <v>1200000</v>
      </c>
      <c r="AK110" s="11" t="n">
        <v>10600000</v>
      </c>
    </row>
    <row r="111" spans="1:38">
      <c r="A111" s="4" t="s">
        <v>751</v>
      </c>
      <c r="B111" s="5" t="n">
        <v>1900000</v>
      </c>
      <c r="C111" s="5" t="n">
        <v>15700000</v>
      </c>
    </row>
    <row r="112" spans="1:38">
      <c r="A112" s="4" t="s">
        <v>752</v>
      </c>
      <c r="B112" s="5" t="n">
        <v>100000</v>
      </c>
      <c r="C112" s="11" t="n">
        <v>1200000</v>
      </c>
    </row>
    <row r="113" spans="1:38">
      <c r="A113" s="4" t="s">
        <v>753</v>
      </c>
      <c r="Q113" s="4" t="s">
        <v>755</v>
      </c>
    </row>
    <row r="114" spans="1:38">
      <c r="A114" s="4" t="s">
        <v>756</v>
      </c>
      <c r="I114" s="7" t="n">
        <v>1300000</v>
      </c>
      <c r="J114" s="11" t="n">
        <v>10600000</v>
      </c>
    </row>
    <row r="115" spans="1:38">
      <c r="A115" s="4" t="s">
        <v>757</v>
      </c>
      <c r="I115" s="7" t="n">
        <v>500000</v>
      </c>
    </row>
    <row r="116" spans="1:38">
      <c r="A116" s="4" t="s">
        <v>733</v>
      </c>
      <c r="I116" s="4" t="s">
        <v>317</v>
      </c>
      <c r="J116" s="4" t="s">
        <v>317</v>
      </c>
    </row>
    <row r="117" spans="1:38">
      <c r="A117" s="4" t="s">
        <v>682</v>
      </c>
      <c r="U117" s="5" t="n">
        <v>1700000</v>
      </c>
      <c r="V117" s="5" t="n">
        <v>1700000</v>
      </c>
      <c r="Y117" s="5" t="n">
        <v>1700000</v>
      </c>
      <c r="AB117" s="5" t="n">
        <v>14575000</v>
      </c>
      <c r="AC117" s="11" t="n">
        <v>14575000</v>
      </c>
    </row>
    <row r="118" spans="1:38">
      <c r="A118" s="4" t="s">
        <v>759</v>
      </c>
    </row>
    <row r="119" spans="1:38">
      <c r="A119" s="3" t="s">
        <v>639</v>
      </c>
    </row>
    <row r="120" spans="1:38">
      <c r="A120" s="4" t="s">
        <v>292</v>
      </c>
      <c r="B120" s="5" t="n">
        <v>15000000</v>
      </c>
    </row>
    <row r="121" spans="1:38">
      <c r="A121" s="4" t="s">
        <v>760</v>
      </c>
    </row>
    <row r="122" spans="1:38">
      <c r="A122" s="3" t="s">
        <v>639</v>
      </c>
    </row>
    <row r="123" spans="1:38">
      <c r="A123" s="4" t="s">
        <v>761</v>
      </c>
      <c r="B123" s="5" t="n">
        <v>11100000</v>
      </c>
    </row>
    <row r="124" spans="1:38">
      <c r="A124" s="4" t="s">
        <v>762</v>
      </c>
    </row>
    <row r="125" spans="1:38">
      <c r="A125" s="3" t="s">
        <v>639</v>
      </c>
    </row>
    <row r="126" spans="1:38">
      <c r="A126" s="4" t="s">
        <v>292</v>
      </c>
      <c r="B126" s="7" t="n">
        <v>10000000</v>
      </c>
    </row>
    <row r="127" spans="1:38">
      <c r="A127" s="4" t="s">
        <v>763</v>
      </c>
    </row>
    <row r="128" spans="1:38">
      <c r="A128" s="3" t="s">
        <v>639</v>
      </c>
    </row>
    <row r="129" spans="1:38">
      <c r="A129" s="4" t="s">
        <v>707</v>
      </c>
      <c r="B129" s="4" t="s">
        <v>764</v>
      </c>
    </row>
    <row r="130" spans="1:38">
      <c r="A130" s="4" t="s">
        <v>765</v>
      </c>
      <c r="B130" s="4" t="s">
        <v>766</v>
      </c>
      <c r="C130" s="4" t="s">
        <v>766</v>
      </c>
    </row>
    <row r="131" spans="1:38">
      <c r="A131" s="4" t="s">
        <v>767</v>
      </c>
      <c r="B131" s="4" t="s">
        <v>768</v>
      </c>
      <c r="C131" s="4" t="s">
        <v>768</v>
      </c>
    </row>
    <row r="132" spans="1:38">
      <c r="A132" s="4" t="s">
        <v>684</v>
      </c>
      <c r="B132" s="4" t="s">
        <v>769</v>
      </c>
      <c r="C132" s="4" t="s">
        <v>769</v>
      </c>
    </row>
    <row r="133" spans="1:38">
      <c r="A133" s="4" t="s">
        <v>770</v>
      </c>
    </row>
    <row r="134" spans="1:38">
      <c r="A134" s="3" t="s">
        <v>639</v>
      </c>
    </row>
    <row r="135" spans="1:38">
      <c r="A135" s="4" t="s">
        <v>686</v>
      </c>
      <c r="W135" s="7" t="n">
        <v>5600000</v>
      </c>
      <c r="Z135" s="11" t="n">
        <v>47000000</v>
      </c>
    </row>
    <row r="136" spans="1:38">
      <c r="A136" s="4" t="s">
        <v>771</v>
      </c>
    </row>
    <row r="137" spans="1:38">
      <c r="A137" s="3" t="s">
        <v>639</v>
      </c>
    </row>
    <row r="138" spans="1:38">
      <c r="A138" s="4" t="s">
        <v>772</v>
      </c>
      <c r="S138" s="7" t="n">
        <v>700000</v>
      </c>
      <c r="T138" s="11" t="n">
        <v>6000000</v>
      </c>
    </row>
    <row r="139" spans="1:38">
      <c r="A139" s="4" t="s">
        <v>773</v>
      </c>
    </row>
    <row r="140" spans="1:38">
      <c r="A140" s="3" t="s">
        <v>639</v>
      </c>
    </row>
    <row r="141" spans="1:38">
      <c r="A141" s="4" t="s">
        <v>292</v>
      </c>
      <c r="R141" s="7" t="n">
        <v>8800000</v>
      </c>
      <c r="AL141" s="11" t="n">
        <v>71000000</v>
      </c>
    </row>
    <row r="142" spans="1:38">
      <c r="A142" s="4" t="s">
        <v>765</v>
      </c>
      <c r="W142" s="4" t="s">
        <v>774</v>
      </c>
    </row>
    <row r="143" spans="1:38">
      <c r="A143" s="4" t="s">
        <v>767</v>
      </c>
      <c r="R143" s="4" t="s">
        <v>697</v>
      </c>
    </row>
    <row r="144" spans="1:38">
      <c r="A144" s="4" t="s">
        <v>687</v>
      </c>
      <c r="R144" s="4" t="s">
        <v>775</v>
      </c>
    </row>
    <row r="145" spans="1:38">
      <c r="A145" s="4" t="s">
        <v>776</v>
      </c>
      <c r="R145" s="7" t="n">
        <v>600000</v>
      </c>
      <c r="AL145" s="5" t="n">
        <v>5000000</v>
      </c>
    </row>
    <row r="146" spans="1:38">
      <c r="A146" s="4" t="s">
        <v>777</v>
      </c>
      <c r="R146" s="7" t="n">
        <v>100000</v>
      </c>
      <c r="AL146" s="11" t="n">
        <v>1000000</v>
      </c>
    </row>
    <row r="147" spans="1:38">
      <c r="A147" s="4" t="s">
        <v>778</v>
      </c>
    </row>
    <row r="148" spans="1:38">
      <c r="A148" s="3" t="s">
        <v>639</v>
      </c>
    </row>
    <row r="149" spans="1:38">
      <c r="A149" s="4" t="s">
        <v>779</v>
      </c>
      <c r="B149" s="4" t="s">
        <v>780</v>
      </c>
    </row>
    <row r="150" spans="1:38">
      <c r="A150" s="4" t="s">
        <v>781</v>
      </c>
    </row>
    <row r="151" spans="1:38">
      <c r="A151" s="3" t="s">
        <v>639</v>
      </c>
    </row>
    <row r="152" spans="1:38">
      <c r="A152" s="4" t="s">
        <v>782</v>
      </c>
      <c r="B152" s="4" t="s">
        <v>783</v>
      </c>
    </row>
    <row r="153" spans="1:38">
      <c r="A153" s="4" t="s">
        <v>784</v>
      </c>
    </row>
    <row r="154" spans="1:38">
      <c r="A154" s="3" t="s">
        <v>639</v>
      </c>
    </row>
    <row r="155" spans="1:38">
      <c r="A155" s="4" t="s">
        <v>699</v>
      </c>
      <c r="B155" s="5" t="n">
        <v>93333</v>
      </c>
    </row>
    <row r="156" spans="1:38">
      <c r="A156" s="4" t="s">
        <v>700</v>
      </c>
      <c r="B156" s="9" t="n">
        <v>8.6</v>
      </c>
    </row>
    <row r="157" spans="1:38">
      <c r="A157" s="4" t="s">
        <v>785</v>
      </c>
    </row>
    <row r="158" spans="1:38">
      <c r="A158" s="3" t="s">
        <v>639</v>
      </c>
    </row>
    <row r="159" spans="1:38">
      <c r="A159" s="4" t="s">
        <v>292</v>
      </c>
      <c r="B159" s="7" t="n">
        <v>10000000</v>
      </c>
    </row>
    <row r="160" spans="1:38">
      <c r="A160" s="4" t="s">
        <v>786</v>
      </c>
    </row>
    <row r="161" spans="1:38">
      <c r="A161" s="3" t="s">
        <v>639</v>
      </c>
    </row>
    <row r="162" spans="1:38">
      <c r="A162" s="4" t="s">
        <v>684</v>
      </c>
      <c r="N162" s="4" t="s">
        <v>10</v>
      </c>
    </row>
    <row r="163" spans="1:38">
      <c r="A163" s="4" t="s">
        <v>292</v>
      </c>
      <c r="N163" s="7" t="n">
        <v>1000000</v>
      </c>
      <c r="AE163" s="7" t="n">
        <v>1200000</v>
      </c>
      <c r="AF163" s="11" t="n">
        <v>10000000</v>
      </c>
      <c r="AI163" s="11" t="n">
        <v>8000000</v>
      </c>
    </row>
    <row r="164" spans="1:38">
      <c r="A164" s="4" t="s">
        <v>687</v>
      </c>
      <c r="N164" s="4" t="s">
        <v>787</v>
      </c>
    </row>
    <row r="165" spans="1:38">
      <c r="A165" s="4" t="s">
        <v>788</v>
      </c>
      <c r="U165" s="7" t="n">
        <v>500000</v>
      </c>
      <c r="V165" s="7" t="n">
        <v>500000</v>
      </c>
      <c r="AB165" s="11" t="n">
        <v>3850000</v>
      </c>
    </row>
    <row r="166" spans="1:38">
      <c r="A166" s="4" t="s">
        <v>789</v>
      </c>
    </row>
    <row r="167" spans="1:38">
      <c r="A167" s="3" t="s">
        <v>639</v>
      </c>
    </row>
    <row r="168" spans="1:38">
      <c r="A168" s="4" t="s">
        <v>752</v>
      </c>
      <c r="B168" s="5" t="n">
        <v>17000</v>
      </c>
      <c r="C168" s="11" t="n">
        <v>142000</v>
      </c>
    </row>
    <row r="169" spans="1:38">
      <c r="A169" s="4" t="s">
        <v>790</v>
      </c>
    </row>
    <row r="170" spans="1:38">
      <c r="A170" s="3" t="s">
        <v>639</v>
      </c>
    </row>
    <row r="171" spans="1:38">
      <c r="A171" s="4" t="s">
        <v>751</v>
      </c>
      <c r="B171" s="7" t="n">
        <v>5600000</v>
      </c>
      <c r="C171" s="11" t="n">
        <v>47000000</v>
      </c>
    </row>
    <row r="172" spans="1:38">
      <c r="A172" s="4" t="s">
        <v>791</v>
      </c>
    </row>
    <row r="173" spans="1:38">
      <c r="A173" s="3" t="s">
        <v>639</v>
      </c>
    </row>
    <row r="174" spans="1:38">
      <c r="A174" s="4" t="s">
        <v>680</v>
      </c>
      <c r="Y174" s="5" t="n">
        <v>100000</v>
      </c>
    </row>
    <row r="175" spans="1:38">
      <c r="A175" s="4" t="s">
        <v>792</v>
      </c>
    </row>
    <row r="176" spans="1:38">
      <c r="A176" s="3" t="s">
        <v>639</v>
      </c>
    </row>
    <row r="177" spans="1:38">
      <c r="A177" s="4" t="s">
        <v>793</v>
      </c>
      <c r="Y177" s="7"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3</v>
      </c>
      <c r="B4" s="7" t="n">
        <v>-23056</v>
      </c>
      <c r="C4" s="7" t="n">
        <v>-9644</v>
      </c>
    </row>
    <row r="5" spans="1:3">
      <c r="A5" s="3" t="s">
        <v>113</v>
      </c>
    </row>
    <row r="6" spans="1:3">
      <c r="A6" s="4" t="s">
        <v>114</v>
      </c>
      <c r="B6" s="5" t="n">
        <v>2025</v>
      </c>
      <c r="C6" s="5" t="n">
        <v>1821</v>
      </c>
    </row>
    <row r="7" spans="1:3">
      <c r="A7" s="4" t="s">
        <v>115</v>
      </c>
      <c r="B7" s="5" t="n">
        <v>189</v>
      </c>
      <c r="C7" s="5" t="n">
        <v>170</v>
      </c>
    </row>
    <row r="8" spans="1:3">
      <c r="A8" s="4" t="s">
        <v>116</v>
      </c>
      <c r="B8" s="5" t="n">
        <v>2806</v>
      </c>
      <c r="C8" s="5" t="n">
        <v>0</v>
      </c>
    </row>
    <row r="9" spans="1:3">
      <c r="A9" s="4" t="s">
        <v>117</v>
      </c>
      <c r="B9" s="5" t="n">
        <v>2132</v>
      </c>
      <c r="C9" s="5" t="n">
        <v>1769</v>
      </c>
    </row>
    <row r="10" spans="1:3">
      <c r="A10" s="4" t="s">
        <v>118</v>
      </c>
      <c r="B10" s="5" t="n">
        <v>7447</v>
      </c>
      <c r="C10" s="5" t="n">
        <v>-5195</v>
      </c>
    </row>
    <row r="11" spans="1:3">
      <c r="A11" s="4" t="s">
        <v>119</v>
      </c>
      <c r="B11" s="5" t="n">
        <v>3217</v>
      </c>
      <c r="C11" s="5" t="n">
        <v>886</v>
      </c>
    </row>
    <row r="12" spans="1:3">
      <c r="A12" s="4" t="s">
        <v>120</v>
      </c>
      <c r="B12" s="5" t="n">
        <v>1017</v>
      </c>
      <c r="C12" s="5" t="n">
        <v>-285</v>
      </c>
    </row>
    <row r="13" spans="1:3">
      <c r="A13" s="4" t="s">
        <v>84</v>
      </c>
      <c r="B13" s="5" t="n">
        <v>0</v>
      </c>
      <c r="C13" s="5" t="n">
        <v>1958</v>
      </c>
    </row>
    <row r="14" spans="1:3">
      <c r="A14" s="3" t="s">
        <v>121</v>
      </c>
    </row>
    <row r="15" spans="1:3">
      <c r="A15" s="4" t="s">
        <v>28</v>
      </c>
      <c r="B15" s="5" t="n">
        <v>-2280</v>
      </c>
      <c r="C15" s="5" t="n">
        <v>-152</v>
      </c>
    </row>
    <row r="16" spans="1:3">
      <c r="A16" s="4" t="s">
        <v>29</v>
      </c>
      <c r="B16" s="5" t="n">
        <v>333</v>
      </c>
      <c r="C16" s="5" t="n">
        <v>252</v>
      </c>
    </row>
    <row r="17" spans="1:3">
      <c r="A17" s="4" t="s">
        <v>30</v>
      </c>
      <c r="B17" s="5" t="n">
        <v>-296</v>
      </c>
      <c r="C17" s="5" t="n">
        <v>-189</v>
      </c>
    </row>
    <row r="18" spans="1:3">
      <c r="A18" s="4" t="s">
        <v>38</v>
      </c>
      <c r="B18" s="5" t="n">
        <v>195</v>
      </c>
      <c r="C18" s="5" t="n">
        <v>422</v>
      </c>
    </row>
    <row r="19" spans="1:3">
      <c r="A19" s="4" t="s">
        <v>39</v>
      </c>
      <c r="B19" s="5" t="n">
        <v>686</v>
      </c>
      <c r="C19" s="5" t="n">
        <v>-486</v>
      </c>
    </row>
    <row r="20" spans="1:3">
      <c r="A20" s="4" t="s">
        <v>40</v>
      </c>
      <c r="B20" s="5" t="n">
        <v>92</v>
      </c>
      <c r="C20" s="5" t="n">
        <v>-710</v>
      </c>
    </row>
    <row r="21" spans="1:3">
      <c r="A21" s="4" t="s">
        <v>122</v>
      </c>
      <c r="B21" s="5" t="n">
        <v>-19</v>
      </c>
      <c r="C21" s="5" t="n">
        <v>-12</v>
      </c>
    </row>
    <row r="22" spans="1:3">
      <c r="A22" s="4" t="s">
        <v>123</v>
      </c>
      <c r="B22" s="5" t="n">
        <v>-892</v>
      </c>
      <c r="C22" s="5" t="n">
        <v>-542</v>
      </c>
    </row>
    <row r="23" spans="1:3">
      <c r="A23" s="4" t="s">
        <v>124</v>
      </c>
      <c r="B23" s="5" t="n">
        <v>-6404</v>
      </c>
      <c r="C23" s="5" t="n">
        <v>-9937</v>
      </c>
    </row>
    <row r="24" spans="1:3">
      <c r="A24" s="3" t="s">
        <v>125</v>
      </c>
    </row>
    <row r="25" spans="1:3">
      <c r="A25" s="4" t="s">
        <v>126</v>
      </c>
      <c r="B25" s="5" t="n">
        <v>-461</v>
      </c>
      <c r="C25" s="5" t="n">
        <v>-94</v>
      </c>
    </row>
    <row r="26" spans="1:3">
      <c r="A26" s="4" t="s">
        <v>127</v>
      </c>
      <c r="B26" s="5" t="n">
        <v>-6355</v>
      </c>
      <c r="C26" s="5" t="n">
        <v>-94</v>
      </c>
    </row>
    <row r="27" spans="1:3">
      <c r="A27" s="3" t="s">
        <v>128</v>
      </c>
    </row>
    <row r="28" spans="1:3">
      <c r="A28" s="4" t="s">
        <v>129</v>
      </c>
      <c r="B28" s="5" t="n">
        <v>14282</v>
      </c>
      <c r="C28" s="5" t="n">
        <v>24002</v>
      </c>
    </row>
    <row r="29" spans="1:3">
      <c r="A29" s="4" t="s">
        <v>130</v>
      </c>
      <c r="B29" s="5" t="n">
        <v>32</v>
      </c>
      <c r="C29" s="5" t="n">
        <v>44</v>
      </c>
    </row>
    <row r="30" spans="1:3">
      <c r="A30" s="4" t="s">
        <v>131</v>
      </c>
      <c r="B30" s="5" t="n">
        <v>-11349</v>
      </c>
      <c r="C30" s="5" t="n">
        <v>-12871</v>
      </c>
    </row>
    <row r="31" spans="1:3">
      <c r="A31" s="4" t="s">
        <v>132</v>
      </c>
      <c r="B31" s="5" t="n">
        <v>-677</v>
      </c>
      <c r="C31" s="5" t="n">
        <v>176</v>
      </c>
    </row>
    <row r="32" spans="1:3">
      <c r="A32" s="4" t="s">
        <v>133</v>
      </c>
      <c r="B32" s="5" t="n">
        <v>524</v>
      </c>
      <c r="C32" s="5" t="n">
        <v>0</v>
      </c>
    </row>
    <row r="33" spans="1:3">
      <c r="A33" s="4" t="s">
        <v>134</v>
      </c>
      <c r="B33" s="5" t="n">
        <v>-142</v>
      </c>
      <c r="C33" s="5" t="n">
        <v>0</v>
      </c>
    </row>
    <row r="34" spans="1:3">
      <c r="A34" s="4" t="s">
        <v>135</v>
      </c>
      <c r="B34" s="5" t="n">
        <v>179</v>
      </c>
      <c r="C34" s="5" t="n">
        <v>0</v>
      </c>
    </row>
    <row r="35" spans="1:3">
      <c r="A35" s="4" t="s">
        <v>136</v>
      </c>
      <c r="B35" s="5" t="n">
        <v>2758</v>
      </c>
      <c r="C35" s="5" t="n">
        <v>11351</v>
      </c>
    </row>
    <row r="36" spans="1:3">
      <c r="A36" s="4" t="s">
        <v>137</v>
      </c>
      <c r="B36" s="5" t="n">
        <v>-50</v>
      </c>
      <c r="C36" s="5" t="n">
        <v>-64</v>
      </c>
    </row>
    <row r="37" spans="1:3">
      <c r="A37" s="4" t="s">
        <v>138</v>
      </c>
      <c r="B37" s="5" t="n">
        <v>-10051</v>
      </c>
      <c r="C37" s="5" t="n">
        <v>1256</v>
      </c>
    </row>
    <row r="38" spans="1:3">
      <c r="A38" s="4" t="s">
        <v>139</v>
      </c>
      <c r="B38" s="5" t="n">
        <v>26474</v>
      </c>
      <c r="C38" s="5" t="n">
        <v>17401</v>
      </c>
    </row>
    <row r="39" spans="1:3">
      <c r="A39" s="4" t="s">
        <v>140</v>
      </c>
      <c r="B39" s="5" t="n">
        <v>16423</v>
      </c>
      <c r="C39" s="5" t="n">
        <v>18657</v>
      </c>
    </row>
    <row r="40" spans="1:3">
      <c r="A40" s="3" t="s">
        <v>141</v>
      </c>
    </row>
    <row r="41" spans="1:3">
      <c r="A41" s="4" t="s">
        <v>42</v>
      </c>
      <c r="B41" s="5" t="n">
        <v>0</v>
      </c>
      <c r="C41" s="5" t="n">
        <v>1064</v>
      </c>
    </row>
    <row r="42" spans="1:3">
      <c r="A42" s="4" t="s">
        <v>142</v>
      </c>
      <c r="B42" s="5" t="n">
        <v>2689</v>
      </c>
      <c r="C42" s="5" t="n">
        <v>0</v>
      </c>
    </row>
    <row r="43" spans="1:3">
      <c r="A43" s="4" t="s">
        <v>143</v>
      </c>
    </row>
    <row r="44" spans="1:3">
      <c r="A44" s="3" t="s">
        <v>125</v>
      </c>
    </row>
    <row r="45" spans="1:3">
      <c r="A45" s="4" t="s">
        <v>144</v>
      </c>
      <c r="B45" s="5" t="n">
        <v>-5202</v>
      </c>
      <c r="C45" s="5" t="n">
        <v>0</v>
      </c>
    </row>
    <row r="46" spans="1:3">
      <c r="A46" s="4" t="s">
        <v>145</v>
      </c>
    </row>
    <row r="47" spans="1:3">
      <c r="A47" s="3" t="s">
        <v>125</v>
      </c>
    </row>
    <row r="48" spans="1:3">
      <c r="A48" s="4" t="s">
        <v>146</v>
      </c>
      <c r="B48" s="5" t="n">
        <v>-692</v>
      </c>
      <c r="C48" s="5" t="n">
        <v>0</v>
      </c>
    </row>
    <row r="49" spans="1:3">
      <c r="A49" s="4" t="s">
        <v>147</v>
      </c>
    </row>
    <row r="50" spans="1:3">
      <c r="A50" s="3" t="s">
        <v>128</v>
      </c>
    </row>
    <row r="51" spans="1:3">
      <c r="A51" s="4" t="s">
        <v>148</v>
      </c>
      <c r="B51" s="7" t="n">
        <v>-91</v>
      </c>
      <c r="C5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4</v>
      </c>
      <c r="B1" s="2" t="s">
        <v>2</v>
      </c>
      <c r="C1" s="2" t="s">
        <v>25</v>
      </c>
    </row>
    <row r="2" spans="1:3">
      <c r="A2" s="3" t="s">
        <v>795</v>
      </c>
    </row>
    <row r="3" spans="1:3">
      <c r="A3" s="5" t="n">
        <v>2021</v>
      </c>
      <c r="B3" s="7" t="n">
        <v>2025</v>
      </c>
    </row>
    <row r="4" spans="1:3">
      <c r="A4" s="5" t="n">
        <v>2022</v>
      </c>
      <c r="B4" s="5" t="n">
        <v>2700</v>
      </c>
    </row>
    <row r="5" spans="1:3">
      <c r="A5" s="5" t="n">
        <v>2023</v>
      </c>
      <c r="B5" s="5" t="n">
        <v>10275</v>
      </c>
    </row>
    <row r="6" spans="1:3">
      <c r="A6" s="4" t="s">
        <v>796</v>
      </c>
      <c r="B6" s="5" t="n">
        <v>15000</v>
      </c>
    </row>
    <row r="7" spans="1:3">
      <c r="A7" s="4" t="s">
        <v>797</v>
      </c>
      <c r="B7" s="5" t="n">
        <v>-1663</v>
      </c>
      <c r="C7" s="7" t="n">
        <v>-4600</v>
      </c>
    </row>
    <row r="8" spans="1:3">
      <c r="A8" s="4" t="s">
        <v>49</v>
      </c>
      <c r="B8" s="7" t="n">
        <v>13337</v>
      </c>
      <c r="C8" s="7" t="n">
        <v>183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296</v>
      </c>
      <c r="D1" s="2" t="s">
        <v>25</v>
      </c>
      <c r="E1" s="2" t="s">
        <v>298</v>
      </c>
    </row>
    <row r="2" spans="1:5">
      <c r="A2" s="3" t="s">
        <v>639</v>
      </c>
    </row>
    <row r="3" spans="1:5">
      <c r="A3" s="4" t="s">
        <v>799</v>
      </c>
      <c r="B3" s="7" t="n">
        <v>-1663</v>
      </c>
      <c r="D3" s="7" t="n">
        <v>-4600</v>
      </c>
    </row>
    <row r="4" spans="1:5">
      <c r="A4" s="4" t="s">
        <v>258</v>
      </c>
    </row>
    <row r="5" spans="1:5">
      <c r="A5" s="3" t="s">
        <v>639</v>
      </c>
    </row>
    <row r="6" spans="1:5">
      <c r="A6" s="4" t="s">
        <v>800</v>
      </c>
      <c r="C6" s="7" t="n">
        <v>15000</v>
      </c>
    </row>
    <row r="7" spans="1:5">
      <c r="A7" s="4" t="s">
        <v>801</v>
      </c>
      <c r="C7" s="5" t="n">
        <v>-669</v>
      </c>
    </row>
    <row r="8" spans="1:5">
      <c r="A8" s="4" t="s">
        <v>802</v>
      </c>
      <c r="C8" s="5" t="n">
        <v>-784</v>
      </c>
    </row>
    <row r="9" spans="1:5">
      <c r="A9" s="4" t="s">
        <v>803</v>
      </c>
      <c r="C9" s="5" t="n">
        <v>-245</v>
      </c>
    </row>
    <row r="10" spans="1:5">
      <c r="A10" s="4" t="s">
        <v>799</v>
      </c>
      <c r="C10" s="5" t="n">
        <v>-1698</v>
      </c>
    </row>
    <row r="11" spans="1:5">
      <c r="A11" s="4" t="s">
        <v>804</v>
      </c>
      <c r="C11" s="7" t="n">
        <v>13302</v>
      </c>
    </row>
    <row r="12" spans="1:5">
      <c r="A12" s="4" t="s">
        <v>261</v>
      </c>
    </row>
    <row r="13" spans="1:5">
      <c r="A13" s="3" t="s">
        <v>639</v>
      </c>
    </row>
    <row r="14" spans="1:5">
      <c r="A14" s="4" t="s">
        <v>800</v>
      </c>
      <c r="E14" s="7" t="n">
        <v>27780</v>
      </c>
    </row>
    <row r="15" spans="1:5">
      <c r="A15" s="4" t="s">
        <v>801</v>
      </c>
      <c r="E15" s="5" t="n">
        <v>-998</v>
      </c>
    </row>
    <row r="16" spans="1:5">
      <c r="A16" s="4" t="s">
        <v>802</v>
      </c>
      <c r="E16" s="5" t="n">
        <v>-2780</v>
      </c>
    </row>
    <row r="17" spans="1:5">
      <c r="A17" s="4" t="s">
        <v>805</v>
      </c>
      <c r="E17" s="5" t="n">
        <v>-900</v>
      </c>
    </row>
    <row r="18" spans="1:5">
      <c r="A18" s="4" t="s">
        <v>803</v>
      </c>
      <c r="E18" s="5" t="n">
        <v>-2290</v>
      </c>
    </row>
    <row r="19" spans="1:5">
      <c r="A19" s="4" t="s">
        <v>799</v>
      </c>
      <c r="E19" s="5" t="n">
        <v>-6968</v>
      </c>
    </row>
    <row r="20" spans="1:5">
      <c r="A20" s="4" t="s">
        <v>804</v>
      </c>
      <c r="E20" s="7" t="n">
        <v>208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37"/>
    <col customWidth="1" max="7" min="7" width="80"/>
    <col customWidth="1" max="8" min="8" width="20"/>
  </cols>
  <sheetData>
    <row r="1" spans="1:8">
      <c r="A1" s="1" t="s">
        <v>806</v>
      </c>
      <c r="B1" s="2" t="s">
        <v>807</v>
      </c>
      <c r="C1" s="2" t="s">
        <v>653</v>
      </c>
      <c r="D1" s="2" t="s">
        <v>402</v>
      </c>
      <c r="E1" s="2" t="s">
        <v>360</v>
      </c>
      <c r="F1" s="2" t="s">
        <v>808</v>
      </c>
      <c r="G1" s="2" t="s">
        <v>358</v>
      </c>
      <c r="H1" s="2" t="s">
        <v>361</v>
      </c>
    </row>
    <row r="2" spans="1:8">
      <c r="A2" s="4" t="s">
        <v>414</v>
      </c>
    </row>
    <row r="3" spans="1:8">
      <c r="A3" s="3" t="s">
        <v>809</v>
      </c>
    </row>
    <row r="4" spans="1:8">
      <c r="A4" s="4" t="s">
        <v>810</v>
      </c>
      <c r="D4" s="5" t="n">
        <v>227845</v>
      </c>
      <c r="H4" s="5" t="n">
        <v>227845</v>
      </c>
    </row>
    <row r="5" spans="1:8">
      <c r="A5" s="4" t="s">
        <v>366</v>
      </c>
      <c r="E5" s="5" t="n">
        <v>227845</v>
      </c>
      <c r="G5" s="5" t="n">
        <v>227845</v>
      </c>
    </row>
    <row r="6" spans="1:8">
      <c r="A6" s="4" t="s">
        <v>417</v>
      </c>
      <c r="G6" s="4" t="s">
        <v>418</v>
      </c>
    </row>
    <row r="7" spans="1:8">
      <c r="A7" s="4" t="s">
        <v>811</v>
      </c>
      <c r="G7" s="4" t="s">
        <v>812</v>
      </c>
    </row>
    <row r="8" spans="1:8">
      <c r="A8" s="4" t="s">
        <v>419</v>
      </c>
      <c r="G8" s="5" t="n">
        <v>2500</v>
      </c>
    </row>
    <row r="9" spans="1:8">
      <c r="A9" s="4" t="s">
        <v>420</v>
      </c>
      <c r="G9" s="5" t="n">
        <v>2500</v>
      </c>
    </row>
    <row r="10" spans="1:8">
      <c r="A10" s="4" t="s">
        <v>813</v>
      </c>
    </row>
    <row r="11" spans="1:8">
      <c r="A11" s="3" t="s">
        <v>809</v>
      </c>
    </row>
    <row r="12" spans="1:8">
      <c r="A12" s="4" t="s">
        <v>372</v>
      </c>
      <c r="B12" s="5" t="n">
        <v>651240</v>
      </c>
      <c r="C12" s="5" t="n">
        <v>288022</v>
      </c>
      <c r="F12" s="5" t="n">
        <v>6161331</v>
      </c>
    </row>
    <row r="13" spans="1:8">
      <c r="A13" s="4" t="s">
        <v>814</v>
      </c>
      <c r="C13" s="9" t="n">
        <v>4.34</v>
      </c>
      <c r="F13" s="9" t="n">
        <v>4.33</v>
      </c>
    </row>
    <row r="14" spans="1:8">
      <c r="A14" s="4" t="s">
        <v>815</v>
      </c>
      <c r="C14" s="7" t="n">
        <v>1250</v>
      </c>
      <c r="F14" s="7" t="n">
        <v>26700</v>
      </c>
    </row>
    <row r="15" spans="1:8">
      <c r="A15" s="4" t="s">
        <v>816</v>
      </c>
    </row>
    <row r="16" spans="1:8">
      <c r="A16" s="3" t="s">
        <v>809</v>
      </c>
    </row>
    <row r="17" spans="1:8">
      <c r="A17" s="4" t="s">
        <v>372</v>
      </c>
      <c r="B17" s="5" t="n">
        <v>4992840</v>
      </c>
    </row>
    <row r="18" spans="1:8">
      <c r="A18" s="4" t="s">
        <v>814</v>
      </c>
      <c r="B18" s="7" t="n">
        <v>4</v>
      </c>
    </row>
    <row r="19" spans="1:8">
      <c r="A19" s="4" t="s">
        <v>817</v>
      </c>
      <c r="B19" s="7" t="n">
        <v>18300</v>
      </c>
    </row>
    <row r="20" spans="1:8">
      <c r="A20" s="4" t="s">
        <v>818</v>
      </c>
    </row>
    <row r="21" spans="1:8">
      <c r="A21" s="3" t="s">
        <v>809</v>
      </c>
    </row>
    <row r="22" spans="1:8">
      <c r="A22" s="4" t="s">
        <v>372</v>
      </c>
      <c r="B22" s="5" t="n">
        <v>6512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819</v>
      </c>
      <c r="B1" s="2" t="s">
        <v>76</v>
      </c>
      <c r="C1" s="2" t="s">
        <v>1</v>
      </c>
    </row>
    <row r="2" spans="1:3">
      <c r="B2" s="2" t="s">
        <v>2</v>
      </c>
      <c r="C2" s="2" t="s">
        <v>2</v>
      </c>
    </row>
    <row r="3" spans="1:3">
      <c r="A3" s="3" t="s">
        <v>185</v>
      </c>
    </row>
    <row r="4" spans="1:3">
      <c r="A4" s="4" t="s">
        <v>820</v>
      </c>
      <c r="B4" s="14" t="n">
        <v>0.1</v>
      </c>
      <c r="C4" s="14"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21</v>
      </c>
      <c r="B1" s="2" t="s">
        <v>295</v>
      </c>
      <c r="C1" s="2" t="s">
        <v>2</v>
      </c>
      <c r="D1" s="2" t="s">
        <v>2</v>
      </c>
      <c r="E1" s="2" t="s">
        <v>77</v>
      </c>
    </row>
    <row r="2" spans="1:5">
      <c r="A2" s="3" t="s">
        <v>265</v>
      </c>
    </row>
    <row r="3" spans="1:5">
      <c r="A3" s="4" t="s">
        <v>822</v>
      </c>
      <c r="C3" s="5" t="n">
        <v>445000</v>
      </c>
      <c r="D3" s="5" t="n">
        <v>468000</v>
      </c>
    </row>
    <row r="4" spans="1:5">
      <c r="A4" s="4" t="s">
        <v>133</v>
      </c>
      <c r="D4" s="7" t="n">
        <v>524</v>
      </c>
      <c r="E4" s="7" t="n">
        <v>0</v>
      </c>
    </row>
    <row r="5" spans="1:5">
      <c r="A5" s="4" t="s">
        <v>823</v>
      </c>
      <c r="C5" s="7" t="n">
        <v>5200</v>
      </c>
      <c r="D5" s="5" t="n">
        <v>5400</v>
      </c>
    </row>
    <row r="6" spans="1:5">
      <c r="A6" s="4" t="s">
        <v>824</v>
      </c>
    </row>
    <row r="7" spans="1:5">
      <c r="A7" s="3" t="s">
        <v>265</v>
      </c>
    </row>
    <row r="8" spans="1:5">
      <c r="A8" s="4" t="s">
        <v>133</v>
      </c>
      <c r="C8" s="7" t="n">
        <v>500</v>
      </c>
      <c r="D8" s="7" t="n">
        <v>500</v>
      </c>
    </row>
    <row r="9" spans="1:5">
      <c r="A9" s="4" t="s">
        <v>825</v>
      </c>
    </row>
    <row r="10" spans="1:5">
      <c r="A10" s="3" t="s">
        <v>265</v>
      </c>
    </row>
    <row r="11" spans="1:5">
      <c r="A11" s="4" t="s">
        <v>370</v>
      </c>
      <c r="B11" s="5" t="n">
        <v>1338326</v>
      </c>
    </row>
    <row r="12" spans="1:5">
      <c r="A12" s="4" t="s">
        <v>305</v>
      </c>
      <c r="B12" s="7" t="n">
        <v>6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26</v>
      </c>
      <c r="C1" s="2" t="s">
        <v>1</v>
      </c>
    </row>
    <row r="2" spans="1:5">
      <c r="C2" s="2" t="s">
        <v>2</v>
      </c>
      <c r="D2" s="2" t="s">
        <v>827</v>
      </c>
      <c r="E2" s="2" t="s">
        <v>828</v>
      </c>
    </row>
    <row r="3" spans="1:5">
      <c r="A3" s="3" t="s">
        <v>265</v>
      </c>
    </row>
    <row r="4" spans="1:5">
      <c r="A4" s="4" t="s">
        <v>829</v>
      </c>
      <c r="C4" s="5" t="n">
        <v>3421422</v>
      </c>
    </row>
    <row r="5" spans="1:5">
      <c r="A5" s="4" t="s">
        <v>830</v>
      </c>
    </row>
    <row r="6" spans="1:5">
      <c r="A6" s="3" t="s">
        <v>265</v>
      </c>
    </row>
    <row r="7" spans="1:5">
      <c r="A7" s="4" t="s">
        <v>831</v>
      </c>
      <c r="C7" s="4" t="s">
        <v>832</v>
      </c>
    </row>
    <row r="8" spans="1:5">
      <c r="A8" s="4" t="s">
        <v>833</v>
      </c>
      <c r="C8" s="4" t="s">
        <v>834</v>
      </c>
    </row>
    <row r="9" spans="1:5">
      <c r="A9" s="4" t="s">
        <v>430</v>
      </c>
      <c r="C9" s="9" t="n">
        <v>21.78</v>
      </c>
    </row>
    <row r="10" spans="1:5">
      <c r="A10" s="4" t="s">
        <v>829</v>
      </c>
      <c r="C10" s="5" t="n">
        <v>33473</v>
      </c>
    </row>
    <row r="11" spans="1:5">
      <c r="A11" s="4" t="s">
        <v>835</v>
      </c>
    </row>
    <row r="12" spans="1:5">
      <c r="A12" s="3" t="s">
        <v>265</v>
      </c>
    </row>
    <row r="13" spans="1:5">
      <c r="A13" s="4" t="s">
        <v>831</v>
      </c>
      <c r="C13" s="4" t="s">
        <v>836</v>
      </c>
    </row>
    <row r="14" spans="1:5">
      <c r="A14" s="4" t="s">
        <v>833</v>
      </c>
      <c r="C14" s="4" t="s">
        <v>834</v>
      </c>
    </row>
    <row r="15" spans="1:5">
      <c r="A15" s="4" t="s">
        <v>430</v>
      </c>
      <c r="C15" s="9" t="n">
        <v>21.78</v>
      </c>
    </row>
    <row r="16" spans="1:5">
      <c r="A16" s="4" t="s">
        <v>829</v>
      </c>
      <c r="C16" s="5" t="n">
        <v>6694</v>
      </c>
    </row>
    <row r="17" spans="1:5">
      <c r="A17" s="4" t="s">
        <v>837</v>
      </c>
    </row>
    <row r="18" spans="1:5">
      <c r="A18" s="3" t="s">
        <v>265</v>
      </c>
    </row>
    <row r="19" spans="1:5">
      <c r="A19" s="4" t="s">
        <v>831</v>
      </c>
      <c r="C19" s="4" t="s">
        <v>838</v>
      </c>
    </row>
    <row r="20" spans="1:5">
      <c r="A20" s="4" t="s">
        <v>833</v>
      </c>
      <c r="C20" s="4" t="s">
        <v>834</v>
      </c>
    </row>
    <row r="21" spans="1:5">
      <c r="A21" s="4" t="s">
        <v>430</v>
      </c>
      <c r="C21" s="9" t="n">
        <v>21.78</v>
      </c>
    </row>
    <row r="22" spans="1:5">
      <c r="A22" s="4" t="s">
        <v>829</v>
      </c>
      <c r="C22" s="5" t="n">
        <v>167182</v>
      </c>
    </row>
    <row r="23" spans="1:5">
      <c r="A23" s="4" t="s">
        <v>839</v>
      </c>
    </row>
    <row r="24" spans="1:5">
      <c r="A24" s="3" t="s">
        <v>265</v>
      </c>
    </row>
    <row r="25" spans="1:5">
      <c r="A25" s="4" t="s">
        <v>831</v>
      </c>
      <c r="C25" s="4" t="s">
        <v>840</v>
      </c>
    </row>
    <row r="26" spans="1:5">
      <c r="A26" s="4" t="s">
        <v>833</v>
      </c>
      <c r="C26" s="4" t="s">
        <v>834</v>
      </c>
    </row>
    <row r="27" spans="1:5">
      <c r="A27" s="4" t="s">
        <v>430</v>
      </c>
      <c r="C27" s="9" t="n">
        <v>6.96</v>
      </c>
    </row>
    <row r="28" spans="1:5">
      <c r="A28" s="4" t="s">
        <v>829</v>
      </c>
      <c r="C28" s="5" t="n">
        <v>34483</v>
      </c>
    </row>
    <row r="29" spans="1:5">
      <c r="A29" s="4" t="s">
        <v>841</v>
      </c>
    </row>
    <row r="30" spans="1:5">
      <c r="A30" s="3" t="s">
        <v>265</v>
      </c>
    </row>
    <row r="31" spans="1:5">
      <c r="A31" s="4" t="s">
        <v>831</v>
      </c>
      <c r="B31" s="4" t="s">
        <v>842</v>
      </c>
      <c r="C31" s="4" t="s">
        <v>843</v>
      </c>
    </row>
    <row r="32" spans="1:5">
      <c r="A32" s="4" t="s">
        <v>833</v>
      </c>
      <c r="B32" s="4" t="s">
        <v>842</v>
      </c>
      <c r="C32" s="4" t="s">
        <v>834</v>
      </c>
    </row>
    <row r="33" spans="1:5">
      <c r="A33" s="4" t="s">
        <v>430</v>
      </c>
      <c r="B33" s="4" t="s">
        <v>842</v>
      </c>
      <c r="C33" s="9" t="n">
        <v>4.67</v>
      </c>
    </row>
    <row r="34" spans="1:5">
      <c r="A34" s="4" t="s">
        <v>829</v>
      </c>
      <c r="B34" s="4" t="s">
        <v>842</v>
      </c>
      <c r="C34" s="5" t="n">
        <v>1338326</v>
      </c>
    </row>
    <row r="35" spans="1:5">
      <c r="A35" s="4" t="s">
        <v>844</v>
      </c>
    </row>
    <row r="36" spans="1:5">
      <c r="A36" s="3" t="s">
        <v>265</v>
      </c>
    </row>
    <row r="37" spans="1:5">
      <c r="A37" s="4" t="s">
        <v>831</v>
      </c>
      <c r="B37" s="4" t="s">
        <v>845</v>
      </c>
      <c r="C37" s="4" t="s">
        <v>846</v>
      </c>
    </row>
    <row r="38" spans="1:5">
      <c r="A38" s="4" t="s">
        <v>833</v>
      </c>
      <c r="B38" s="4" t="s">
        <v>845</v>
      </c>
      <c r="C38" s="4" t="s">
        <v>834</v>
      </c>
    </row>
    <row r="39" spans="1:5">
      <c r="A39" s="4" t="s">
        <v>430</v>
      </c>
      <c r="B39" s="4" t="s">
        <v>845</v>
      </c>
      <c r="C39" s="9" t="n">
        <v>8.6</v>
      </c>
    </row>
    <row r="40" spans="1:5">
      <c r="A40" s="4" t="s">
        <v>829</v>
      </c>
      <c r="B40" s="4" t="s">
        <v>845</v>
      </c>
      <c r="C40" s="5" t="n">
        <v>140000</v>
      </c>
    </row>
    <row r="41" spans="1:5">
      <c r="A41" s="4" t="s">
        <v>847</v>
      </c>
    </row>
    <row r="42" spans="1:5">
      <c r="A42" s="3" t="s">
        <v>265</v>
      </c>
    </row>
    <row r="43" spans="1:5">
      <c r="A43" s="4" t="s">
        <v>831</v>
      </c>
      <c r="B43" s="4" t="s">
        <v>848</v>
      </c>
      <c r="C43" s="4" t="s">
        <v>846</v>
      </c>
    </row>
    <row r="44" spans="1:5">
      <c r="A44" s="4" t="s">
        <v>833</v>
      </c>
      <c r="B44" s="4" t="s">
        <v>848</v>
      </c>
      <c r="C44" s="4" t="s">
        <v>834</v>
      </c>
    </row>
    <row r="45" spans="1:5">
      <c r="A45" s="4" t="s">
        <v>430</v>
      </c>
      <c r="B45" s="4" t="s">
        <v>848</v>
      </c>
      <c r="C45" s="9" t="n">
        <v>8.6</v>
      </c>
    </row>
    <row r="46" spans="1:5">
      <c r="A46" s="4" t="s">
        <v>829</v>
      </c>
      <c r="B46" s="4" t="s">
        <v>848</v>
      </c>
      <c r="C46" s="5" t="n">
        <v>93333</v>
      </c>
    </row>
    <row r="47" spans="1:5">
      <c r="A47" s="4" t="s">
        <v>849</v>
      </c>
    </row>
    <row r="48" spans="1:5">
      <c r="A48" s="3" t="s">
        <v>265</v>
      </c>
    </row>
    <row r="49" spans="1:5">
      <c r="A49" s="4" t="s">
        <v>850</v>
      </c>
      <c r="C49" s="4" t="s">
        <v>851</v>
      </c>
    </row>
    <row r="50" spans="1:5">
      <c r="A50" s="4" t="s">
        <v>852</v>
      </c>
    </row>
    <row r="51" spans="1:5">
      <c r="A51" s="3" t="s">
        <v>265</v>
      </c>
    </row>
    <row r="52" spans="1:5">
      <c r="A52" s="4" t="s">
        <v>850</v>
      </c>
      <c r="C52" s="4" t="s">
        <v>853</v>
      </c>
    </row>
    <row r="53" spans="1:5">
      <c r="A53" s="4" t="s">
        <v>854</v>
      </c>
    </row>
    <row r="54" spans="1:5">
      <c r="A54" s="3" t="s">
        <v>265</v>
      </c>
    </row>
    <row r="55" spans="1:5">
      <c r="A55" s="4" t="s">
        <v>850</v>
      </c>
      <c r="C55" s="4" t="s">
        <v>855</v>
      </c>
    </row>
    <row r="56" spans="1:5">
      <c r="A56" s="4" t="s">
        <v>856</v>
      </c>
    </row>
    <row r="57" spans="1:5">
      <c r="A57" s="3" t="s">
        <v>265</v>
      </c>
    </row>
    <row r="58" spans="1:5">
      <c r="A58" s="4" t="s">
        <v>850</v>
      </c>
      <c r="C58" s="4" t="s">
        <v>857</v>
      </c>
    </row>
    <row r="59" spans="1:5">
      <c r="A59" s="4" t="s">
        <v>858</v>
      </c>
    </row>
    <row r="60" spans="1:5">
      <c r="A60" s="3" t="s">
        <v>265</v>
      </c>
    </row>
    <row r="61" spans="1:5">
      <c r="A61" s="4" t="s">
        <v>850</v>
      </c>
      <c r="B61" s="4" t="s">
        <v>842</v>
      </c>
      <c r="C61" s="4" t="s">
        <v>857</v>
      </c>
    </row>
    <row r="62" spans="1:5">
      <c r="A62" s="4" t="s">
        <v>859</v>
      </c>
    </row>
    <row r="63" spans="1:5">
      <c r="A63" s="3" t="s">
        <v>265</v>
      </c>
    </row>
    <row r="64" spans="1:5">
      <c r="A64" s="4" t="s">
        <v>850</v>
      </c>
      <c r="B64" s="4" t="s">
        <v>845</v>
      </c>
      <c r="C64" s="4" t="s">
        <v>855</v>
      </c>
    </row>
    <row r="65" spans="1:5">
      <c r="A65" s="4" t="s">
        <v>860</v>
      </c>
    </row>
    <row r="66" spans="1:5">
      <c r="A66" s="3" t="s">
        <v>265</v>
      </c>
    </row>
    <row r="67" spans="1:5">
      <c r="A67" s="4" t="s">
        <v>850</v>
      </c>
      <c r="B67" s="4" t="s">
        <v>848</v>
      </c>
      <c r="C67" s="4" t="s">
        <v>855</v>
      </c>
    </row>
    <row r="68" spans="1:5">
      <c r="A68" s="4" t="s">
        <v>861</v>
      </c>
    </row>
    <row r="69" spans="1:5">
      <c r="A69" s="3" t="s">
        <v>265</v>
      </c>
    </row>
    <row r="70" spans="1:5">
      <c r="A70" s="4" t="s">
        <v>430</v>
      </c>
      <c r="D70" s="7" t="n">
        <v>4</v>
      </c>
      <c r="E70" s="9" t="n">
        <v>4.98</v>
      </c>
    </row>
    <row r="71" spans="1:5">
      <c r="A71" s="4" t="s">
        <v>862</v>
      </c>
    </row>
    <row r="72" spans="1:5">
      <c r="A72" s="3" t="s">
        <v>265</v>
      </c>
    </row>
    <row r="73" spans="1:5">
      <c r="A73" s="4" t="s">
        <v>831</v>
      </c>
      <c r="B73" s="4" t="s">
        <v>863</v>
      </c>
      <c r="C73" s="4" t="s">
        <v>864</v>
      </c>
    </row>
    <row r="74" spans="1:5">
      <c r="A74" s="4" t="s">
        <v>833</v>
      </c>
      <c r="B74" s="4" t="s">
        <v>863</v>
      </c>
      <c r="C74" s="4" t="s">
        <v>865</v>
      </c>
    </row>
    <row r="75" spans="1:5">
      <c r="A75" s="4" t="s">
        <v>430</v>
      </c>
      <c r="B75" s="4" t="s">
        <v>863</v>
      </c>
      <c r="C75" s="9" t="n">
        <v>1.12</v>
      </c>
    </row>
    <row r="76" spans="1:5">
      <c r="A76" s="4" t="s">
        <v>829</v>
      </c>
      <c r="B76" s="4" t="s">
        <v>863</v>
      </c>
      <c r="C76" s="5" t="n">
        <v>469124</v>
      </c>
    </row>
    <row r="77" spans="1:5">
      <c r="A77" s="4" t="s">
        <v>866</v>
      </c>
    </row>
    <row r="78" spans="1:5">
      <c r="A78" s="3" t="s">
        <v>265</v>
      </c>
    </row>
    <row r="79" spans="1:5">
      <c r="A79" s="4" t="s">
        <v>850</v>
      </c>
      <c r="B79" s="4" t="s">
        <v>863</v>
      </c>
      <c r="C79" s="4" t="s">
        <v>855</v>
      </c>
    </row>
    <row r="80" spans="1:5">
      <c r="A80" s="4" t="s">
        <v>867</v>
      </c>
    </row>
    <row r="81" spans="1:5">
      <c r="A81" s="3" t="s">
        <v>265</v>
      </c>
    </row>
    <row r="82" spans="1:5">
      <c r="A82" s="4" t="s">
        <v>831</v>
      </c>
      <c r="B82" s="4" t="s">
        <v>868</v>
      </c>
      <c r="C82" s="4" t="s">
        <v>864</v>
      </c>
    </row>
    <row r="83" spans="1:5">
      <c r="A83" s="4" t="s">
        <v>833</v>
      </c>
      <c r="B83" s="4" t="s">
        <v>868</v>
      </c>
      <c r="C83" s="4" t="s">
        <v>865</v>
      </c>
    </row>
    <row r="84" spans="1:5">
      <c r="A84" s="4" t="s">
        <v>430</v>
      </c>
      <c r="B84" s="4" t="s">
        <v>868</v>
      </c>
      <c r="C84" s="9" t="n">
        <v>1.12</v>
      </c>
    </row>
    <row r="85" spans="1:5">
      <c r="A85" s="4" t="s">
        <v>829</v>
      </c>
      <c r="B85" s="4" t="s">
        <v>868</v>
      </c>
      <c r="C85" s="5" t="n">
        <v>136300</v>
      </c>
    </row>
    <row r="86" spans="1:5">
      <c r="A86" s="4" t="s">
        <v>869</v>
      </c>
    </row>
    <row r="87" spans="1:5">
      <c r="A87" s="3" t="s">
        <v>265</v>
      </c>
    </row>
    <row r="88" spans="1:5">
      <c r="A88" s="4" t="s">
        <v>850</v>
      </c>
      <c r="B88" s="4" t="s">
        <v>868</v>
      </c>
      <c r="C88" s="4" t="s">
        <v>857</v>
      </c>
    </row>
    <row r="89" spans="1:5">
      <c r="A89" s="4" t="s">
        <v>870</v>
      </c>
    </row>
    <row r="90" spans="1:5">
      <c r="A90" s="3" t="s">
        <v>265</v>
      </c>
    </row>
    <row r="91" spans="1:5">
      <c r="A91" s="4" t="s">
        <v>831</v>
      </c>
      <c r="B91" s="4" t="s">
        <v>871</v>
      </c>
      <c r="C91" s="4" t="s">
        <v>872</v>
      </c>
    </row>
    <row r="92" spans="1:5">
      <c r="A92" s="4" t="s">
        <v>833</v>
      </c>
      <c r="B92" s="4" t="s">
        <v>871</v>
      </c>
      <c r="C92" s="4" t="s">
        <v>865</v>
      </c>
    </row>
    <row r="93" spans="1:5">
      <c r="A93" s="4" t="s">
        <v>430</v>
      </c>
      <c r="B93" s="4" t="s">
        <v>871</v>
      </c>
      <c r="C93" s="7" t="n">
        <v>4</v>
      </c>
    </row>
    <row r="94" spans="1:5">
      <c r="A94" s="4" t="s">
        <v>829</v>
      </c>
      <c r="B94" s="4" t="s">
        <v>871</v>
      </c>
      <c r="C94" s="5" t="n">
        <v>1002507</v>
      </c>
    </row>
    <row r="95" spans="1:5">
      <c r="A95" s="4" t="s">
        <v>873</v>
      </c>
    </row>
    <row r="96" spans="1:5">
      <c r="A96" s="3" t="s">
        <v>265</v>
      </c>
    </row>
    <row r="97" spans="1:5">
      <c r="A97" s="4" t="s">
        <v>850</v>
      </c>
      <c r="B97" s="4" t="s">
        <v>871</v>
      </c>
      <c r="C97" s="4" t="s">
        <v>855</v>
      </c>
    </row>
    <row r="98" spans="1:5"/>
    <row r="99" spans="1:5">
      <c r="A99" s="4" t="s">
        <v>842</v>
      </c>
      <c r="B99" s="4" t="s">
        <v>874</v>
      </c>
    </row>
    <row r="100" spans="1:5">
      <c r="A100" s="4" t="s">
        <v>845</v>
      </c>
      <c r="B100" s="4" t="s">
        <v>875</v>
      </c>
    </row>
    <row r="101" spans="1:5">
      <c r="A101" s="4" t="s">
        <v>848</v>
      </c>
      <c r="B101" s="4" t="s">
        <v>876</v>
      </c>
    </row>
    <row r="102" spans="1:5">
      <c r="A102" s="4" t="s">
        <v>863</v>
      </c>
      <c r="B102" s="4" t="s">
        <v>877</v>
      </c>
    </row>
    <row r="103" spans="1:5">
      <c r="A103" s="4" t="s">
        <v>868</v>
      </c>
      <c r="B103" s="4" t="s">
        <v>878</v>
      </c>
    </row>
    <row r="104" spans="1:5">
      <c r="A104" s="4" t="s">
        <v>871</v>
      </c>
      <c r="B104" s="4" t="s">
        <v>879</v>
      </c>
    </row>
  </sheetData>
  <mergeCells count="8">
    <mergeCell ref="A1:B2"/>
    <mergeCell ref="A98:D98"/>
    <mergeCell ref="B99:D99"/>
    <mergeCell ref="B100:D100"/>
    <mergeCell ref="B101:D101"/>
    <mergeCell ref="B102:D102"/>
    <mergeCell ref="B103:D103"/>
    <mergeCell ref="B104:D10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0</v>
      </c>
      <c r="B1" s="2" t="s">
        <v>296</v>
      </c>
      <c r="C1" s="2" t="s">
        <v>881</v>
      </c>
      <c r="D1" s="2" t="s">
        <v>297</v>
      </c>
      <c r="E1" s="2" t="s">
        <v>2</v>
      </c>
      <c r="F1" s="2" t="s">
        <v>25</v>
      </c>
      <c r="G1" s="2" t="s">
        <v>882</v>
      </c>
      <c r="H1" s="2" t="s">
        <v>883</v>
      </c>
      <c r="I1" s="2" t="s">
        <v>884</v>
      </c>
      <c r="J1" s="2" t="s">
        <v>885</v>
      </c>
      <c r="K1" s="2" t="s">
        <v>298</v>
      </c>
      <c r="L1" s="2" t="s">
        <v>827</v>
      </c>
      <c r="M1" s="2" t="s">
        <v>828</v>
      </c>
    </row>
    <row r="2" spans="1:13">
      <c r="A2" s="4" t="s">
        <v>261</v>
      </c>
    </row>
    <row r="3" spans="1:13">
      <c r="A3" s="3" t="s">
        <v>265</v>
      </c>
    </row>
    <row r="4" spans="1:13">
      <c r="A4" s="4" t="s">
        <v>367</v>
      </c>
      <c r="C4" s="5" t="n">
        <v>1022544</v>
      </c>
      <c r="D4" s="5" t="n">
        <v>6415039</v>
      </c>
      <c r="F4" s="5" t="n">
        <v>6415039</v>
      </c>
    </row>
    <row r="5" spans="1:13">
      <c r="A5" s="4" t="s">
        <v>698</v>
      </c>
    </row>
    <row r="6" spans="1:13">
      <c r="A6" s="3" t="s">
        <v>265</v>
      </c>
    </row>
    <row r="7" spans="1:13">
      <c r="A7" s="4" t="s">
        <v>886</v>
      </c>
      <c r="B7" s="4" t="s">
        <v>704</v>
      </c>
    </row>
    <row r="8" spans="1:13">
      <c r="A8" s="4" t="s">
        <v>430</v>
      </c>
      <c r="B8" s="9" t="n">
        <v>8.6</v>
      </c>
    </row>
    <row r="9" spans="1:13">
      <c r="A9" s="4" t="s">
        <v>370</v>
      </c>
      <c r="B9" s="5" t="n">
        <v>140000</v>
      </c>
    </row>
    <row r="10" spans="1:13">
      <c r="A10" s="4" t="s">
        <v>264</v>
      </c>
    </row>
    <row r="11" spans="1:13">
      <c r="A11" s="3" t="s">
        <v>265</v>
      </c>
    </row>
    <row r="12" spans="1:13">
      <c r="A12" s="4" t="s">
        <v>887</v>
      </c>
      <c r="E12" s="5" t="n">
        <v>3421422</v>
      </c>
    </row>
    <row r="13" spans="1:13">
      <c r="A13" s="4" t="s">
        <v>813</v>
      </c>
    </row>
    <row r="14" spans="1:13">
      <c r="A14" s="3" t="s">
        <v>265</v>
      </c>
    </row>
    <row r="15" spans="1:13">
      <c r="A15" s="4" t="s">
        <v>886</v>
      </c>
      <c r="E15" s="4" t="s">
        <v>738</v>
      </c>
    </row>
    <row r="16" spans="1:13">
      <c r="A16" s="4" t="s">
        <v>888</v>
      </c>
    </row>
    <row r="17" spans="1:13">
      <c r="A17" s="3" t="s">
        <v>265</v>
      </c>
    </row>
    <row r="18" spans="1:13">
      <c r="A18" s="4" t="s">
        <v>886</v>
      </c>
      <c r="E18" s="4" t="s">
        <v>706</v>
      </c>
    </row>
    <row r="19" spans="1:13">
      <c r="A19" s="4" t="s">
        <v>889</v>
      </c>
    </row>
    <row r="20" spans="1:13">
      <c r="A20" s="3" t="s">
        <v>265</v>
      </c>
    </row>
    <row r="21" spans="1:13">
      <c r="A21" s="4" t="s">
        <v>430</v>
      </c>
      <c r="G21" s="9" t="n">
        <v>8.6</v>
      </c>
    </row>
    <row r="22" spans="1:13">
      <c r="A22" s="4" t="s">
        <v>890</v>
      </c>
    </row>
    <row r="23" spans="1:13">
      <c r="A23" s="3" t="s">
        <v>265</v>
      </c>
    </row>
    <row r="24" spans="1:13">
      <c r="A24" s="4" t="s">
        <v>370</v>
      </c>
      <c r="G24" s="5" t="n">
        <v>93333</v>
      </c>
    </row>
    <row r="25" spans="1:13">
      <c r="A25" s="4" t="s">
        <v>891</v>
      </c>
    </row>
    <row r="26" spans="1:13">
      <c r="A26" s="3" t="s">
        <v>265</v>
      </c>
    </row>
    <row r="27" spans="1:13">
      <c r="A27" s="4" t="s">
        <v>886</v>
      </c>
      <c r="E27" s="4" t="s">
        <v>308</v>
      </c>
    </row>
    <row r="28" spans="1:13">
      <c r="A28" s="4" t="s">
        <v>430</v>
      </c>
      <c r="L28" s="7" t="n">
        <v>4</v>
      </c>
      <c r="M28" s="9" t="n">
        <v>4.98</v>
      </c>
    </row>
    <row r="29" spans="1:13">
      <c r="A29" s="4" t="s">
        <v>892</v>
      </c>
    </row>
    <row r="30" spans="1:13">
      <c r="A30" s="3" t="s">
        <v>265</v>
      </c>
    </row>
    <row r="31" spans="1:13">
      <c r="A31" s="4" t="s">
        <v>886</v>
      </c>
      <c r="E31" s="4" t="s">
        <v>308</v>
      </c>
    </row>
    <row r="32" spans="1:13">
      <c r="A32" s="4" t="s">
        <v>893</v>
      </c>
    </row>
    <row r="33" spans="1:13">
      <c r="A33" s="3" t="s">
        <v>265</v>
      </c>
    </row>
    <row r="34" spans="1:13">
      <c r="A34" s="4" t="s">
        <v>886</v>
      </c>
      <c r="E34" s="4" t="s">
        <v>894</v>
      </c>
    </row>
    <row r="35" spans="1:13">
      <c r="A35" s="4" t="s">
        <v>895</v>
      </c>
    </row>
    <row r="36" spans="1:13">
      <c r="A36" s="3" t="s">
        <v>265</v>
      </c>
    </row>
    <row r="37" spans="1:13">
      <c r="A37" s="4" t="s">
        <v>430</v>
      </c>
      <c r="I37" s="9" t="n">
        <v>1.12</v>
      </c>
      <c r="K37" s="7" t="n">
        <v>5</v>
      </c>
    </row>
    <row r="38" spans="1:13">
      <c r="A38" s="4" t="s">
        <v>367</v>
      </c>
      <c r="C38" s="5" t="n">
        <v>1022544</v>
      </c>
    </row>
    <row r="39" spans="1:13">
      <c r="A39" s="4" t="s">
        <v>887</v>
      </c>
      <c r="K39" s="5" t="n">
        <v>1250000</v>
      </c>
    </row>
    <row r="40" spans="1:13">
      <c r="A40" s="4" t="s">
        <v>896</v>
      </c>
    </row>
    <row r="41" spans="1:13">
      <c r="A41" s="3" t="s">
        <v>265</v>
      </c>
    </row>
    <row r="42" spans="1:13">
      <c r="A42" s="4" t="s">
        <v>430</v>
      </c>
      <c r="I42" s="10" t="n">
        <v>1.12</v>
      </c>
      <c r="J42" s="7" t="n">
        <v>4</v>
      </c>
    </row>
    <row r="43" spans="1:13">
      <c r="A43" s="4" t="s">
        <v>367</v>
      </c>
      <c r="C43" s="5" t="n">
        <v>1022544</v>
      </c>
    </row>
    <row r="44" spans="1:13">
      <c r="A44" s="4" t="s">
        <v>897</v>
      </c>
    </row>
    <row r="45" spans="1:13">
      <c r="A45" s="3" t="s">
        <v>265</v>
      </c>
    </row>
    <row r="46" spans="1:13">
      <c r="A46" s="4" t="s">
        <v>430</v>
      </c>
      <c r="I46" s="10" t="n">
        <v>1.12</v>
      </c>
      <c r="J46" s="9" t="n">
        <v>3.99</v>
      </c>
    </row>
    <row r="47" spans="1:13">
      <c r="A47" s="4" t="s">
        <v>367</v>
      </c>
      <c r="C47" s="5" t="n">
        <v>1022544</v>
      </c>
    </row>
    <row r="48" spans="1:13">
      <c r="A48" s="4" t="s">
        <v>898</v>
      </c>
    </row>
    <row r="49" spans="1:13">
      <c r="A49" s="3" t="s">
        <v>265</v>
      </c>
    </row>
    <row r="50" spans="1:13">
      <c r="A50" s="4" t="s">
        <v>430</v>
      </c>
      <c r="I50" s="9" t="n">
        <v>4.82</v>
      </c>
    </row>
    <row r="51" spans="1:13">
      <c r="A51" s="4" t="s">
        <v>887</v>
      </c>
      <c r="I51" s="5" t="n">
        <v>1296679</v>
      </c>
    </row>
    <row r="52" spans="1:13">
      <c r="A52" s="4" t="s">
        <v>899</v>
      </c>
    </row>
    <row r="53" spans="1:13">
      <c r="A53" s="3" t="s">
        <v>265</v>
      </c>
    </row>
    <row r="54" spans="1:13">
      <c r="A54" s="4" t="s">
        <v>430</v>
      </c>
      <c r="L54" s="7" t="n">
        <v>4</v>
      </c>
      <c r="M54" s="9" t="n">
        <v>4.98</v>
      </c>
    </row>
    <row r="55" spans="1:13">
      <c r="A55" s="4" t="s">
        <v>900</v>
      </c>
    </row>
    <row r="56" spans="1:13">
      <c r="A56" s="3" t="s">
        <v>265</v>
      </c>
    </row>
    <row r="57" spans="1:13">
      <c r="A57" s="4" t="s">
        <v>430</v>
      </c>
      <c r="H57" s="9" t="n">
        <v>4.67</v>
      </c>
      <c r="I57" s="9" t="n">
        <v>4.82</v>
      </c>
    </row>
    <row r="58" spans="1:13">
      <c r="A58" s="4" t="s">
        <v>887</v>
      </c>
      <c r="E58" s="5" t="n">
        <v>1296679</v>
      </c>
      <c r="H58" s="5" t="n">
        <v>13383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902</v>
      </c>
    </row>
    <row r="3" spans="1:2">
      <c r="A3" s="3" t="s">
        <v>903</v>
      </c>
    </row>
    <row r="4" spans="1:2">
      <c r="A4" s="4" t="s">
        <v>904</v>
      </c>
      <c r="B4" s="5" t="n">
        <v>156429</v>
      </c>
    </row>
    <row r="5" spans="1:2">
      <c r="A5" s="4" t="s">
        <v>905</v>
      </c>
      <c r="B5" s="5" t="n">
        <v>1957075</v>
      </c>
    </row>
    <row r="6" spans="1:2">
      <c r="A6" s="4" t="s">
        <v>906</v>
      </c>
      <c r="B6" s="5" t="n">
        <v>13050</v>
      </c>
    </row>
    <row r="7" spans="1:2">
      <c r="A7" s="4" t="s">
        <v>907</v>
      </c>
      <c r="B7" s="5" t="n">
        <v>0</v>
      </c>
    </row>
    <row r="8" spans="1:2">
      <c r="A8" s="4" t="s">
        <v>908</v>
      </c>
      <c r="B8" s="5" t="n">
        <v>67656</v>
      </c>
    </row>
    <row r="9" spans="1:2">
      <c r="A9" s="4" t="s">
        <v>909</v>
      </c>
      <c r="B9" s="5" t="n">
        <v>-809634</v>
      </c>
    </row>
    <row r="10" spans="1:2">
      <c r="A10" s="4" t="s">
        <v>910</v>
      </c>
      <c r="B10" s="5" t="n">
        <v>0</v>
      </c>
    </row>
    <row r="11" spans="1:2">
      <c r="A11" s="4" t="s">
        <v>911</v>
      </c>
      <c r="B11" s="5" t="n">
        <v>20453</v>
      </c>
    </row>
    <row r="12" spans="1:2">
      <c r="A12" s="4" t="s">
        <v>912</v>
      </c>
      <c r="B12" s="5" t="n">
        <v>1817</v>
      </c>
    </row>
    <row r="13" spans="1:2">
      <c r="A13" s="4" t="s">
        <v>913</v>
      </c>
      <c r="B13" s="5" t="n">
        <v>674093</v>
      </c>
    </row>
    <row r="14" spans="1:2">
      <c r="A14" s="4" t="s">
        <v>914</v>
      </c>
      <c r="B14" s="5" t="n">
        <v>1941473</v>
      </c>
    </row>
    <row r="15" spans="1:2">
      <c r="A15" s="4" t="s">
        <v>915</v>
      </c>
      <c r="B15" s="5" t="n">
        <v>0</v>
      </c>
    </row>
    <row r="16" spans="1:2">
      <c r="A16" s="4" t="s">
        <v>916</v>
      </c>
      <c r="B16" s="5" t="n">
        <v>809634</v>
      </c>
    </row>
    <row r="17" spans="1:2">
      <c r="A17" s="4" t="s">
        <v>917</v>
      </c>
      <c r="B17" s="5" t="n">
        <v>-167379</v>
      </c>
    </row>
    <row r="18" spans="1:2">
      <c r="A18" s="4" t="s">
        <v>918</v>
      </c>
      <c r="B18" s="5" t="n">
        <v>-20453</v>
      </c>
    </row>
    <row r="19" spans="1:2">
      <c r="A19" s="4" t="s">
        <v>919</v>
      </c>
      <c r="B19" s="5" t="n">
        <v>-1817</v>
      </c>
    </row>
    <row r="20" spans="1:2">
      <c r="A20" s="4" t="s">
        <v>920</v>
      </c>
      <c r="B20" s="5" t="n">
        <v>2561458</v>
      </c>
    </row>
    <row r="21" spans="1:2">
      <c r="A21" s="4" t="s">
        <v>921</v>
      </c>
      <c r="B21" s="9" t="n">
        <v>4.21</v>
      </c>
    </row>
    <row r="22" spans="1:2">
      <c r="A22" s="4" t="s">
        <v>922</v>
      </c>
      <c r="B22" s="5" t="n">
        <v>0</v>
      </c>
    </row>
    <row r="23" spans="1:2">
      <c r="A23" s="4" t="s">
        <v>923</v>
      </c>
      <c r="B23" s="10" t="n">
        <v>11.05</v>
      </c>
    </row>
    <row r="24" spans="1:2">
      <c r="A24" s="4" t="s">
        <v>924</v>
      </c>
      <c r="B24" s="10" t="n">
        <v>1.07</v>
      </c>
    </row>
    <row r="25" spans="1:2">
      <c r="A25" s="4" t="s">
        <v>925</v>
      </c>
      <c r="B25" s="10" t="n">
        <v>4.78</v>
      </c>
    </row>
    <row r="26" spans="1:2">
      <c r="A26" s="4" t="s">
        <v>926</v>
      </c>
      <c r="B26" s="10" t="n">
        <v>3.55</v>
      </c>
    </row>
    <row r="27" spans="1:2">
      <c r="A27" s="4" t="s">
        <v>927</v>
      </c>
      <c r="B27" s="9" t="n">
        <v>6.57</v>
      </c>
    </row>
    <row r="28" spans="1:2">
      <c r="A28" s="4" t="s">
        <v>928</v>
      </c>
      <c r="B28" s="5" t="n">
        <v>-13050</v>
      </c>
    </row>
    <row r="29" spans="1:2">
      <c r="A29" s="4" t="s">
        <v>929</v>
      </c>
    </row>
    <row r="30" spans="1:2">
      <c r="A30" s="3" t="s">
        <v>903</v>
      </c>
    </row>
    <row r="31" spans="1:2">
      <c r="A31" s="4" t="s">
        <v>930</v>
      </c>
      <c r="B31" s="5" t="n">
        <v>17919</v>
      </c>
    </row>
    <row r="32" spans="1:2">
      <c r="A32" s="4" t="s">
        <v>354</v>
      </c>
    </row>
    <row r="33" spans="1:2">
      <c r="A33" s="3" t="s">
        <v>903</v>
      </c>
    </row>
    <row r="34" spans="1:2">
      <c r="A34" s="4" t="s">
        <v>930</v>
      </c>
      <c r="B34" s="5" t="n">
        <v>714834</v>
      </c>
    </row>
    <row r="35" spans="1:2">
      <c r="A35" s="4" t="s">
        <v>906</v>
      </c>
      <c r="B35" s="5" t="n">
        <v>13050</v>
      </c>
    </row>
    <row r="36" spans="1:2">
      <c r="A36" s="4" t="s">
        <v>907</v>
      </c>
      <c r="B36" s="5" t="n">
        <v>-244806</v>
      </c>
    </row>
    <row r="37" spans="1:2">
      <c r="A37" s="4" t="s">
        <v>931</v>
      </c>
      <c r="B37" s="5" t="n">
        <v>439926</v>
      </c>
    </row>
    <row r="38" spans="1:2">
      <c r="A38" s="4" t="s">
        <v>928</v>
      </c>
      <c r="B38" s="5" t="n">
        <v>-13050</v>
      </c>
    </row>
    <row r="39" spans="1:2">
      <c r="A39" s="4" t="s">
        <v>932</v>
      </c>
      <c r="B39" s="5" t="n">
        <v>896904</v>
      </c>
    </row>
    <row r="40" spans="1:2">
      <c r="A40" s="4" t="s">
        <v>933</v>
      </c>
      <c r="B40" s="9" t="n">
        <v>4.39</v>
      </c>
    </row>
    <row r="41" spans="1:2">
      <c r="A41" s="4" t="s">
        <v>934</v>
      </c>
      <c r="B41" s="10" t="n">
        <v>11.63</v>
      </c>
    </row>
    <row r="42" spans="1:2">
      <c r="A42" s="4" t="s">
        <v>935</v>
      </c>
      <c r="B42" s="10" t="n">
        <v>4.87</v>
      </c>
    </row>
    <row r="43" spans="1:2">
      <c r="A43" s="4" t="s">
        <v>936</v>
      </c>
      <c r="B43" s="10" t="n">
        <v>9.300000000000001</v>
      </c>
    </row>
    <row r="44" spans="1:2">
      <c r="A44" s="4" t="s">
        <v>937</v>
      </c>
      <c r="B44" s="9" t="n">
        <v>8.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938</v>
      </c>
      <c r="B1" s="2" t="s">
        <v>1</v>
      </c>
      <c r="C1" s="2" t="s">
        <v>313</v>
      </c>
    </row>
    <row r="2" spans="1:3">
      <c r="B2" s="2" t="s">
        <v>2</v>
      </c>
      <c r="C2" s="2" t="s">
        <v>25</v>
      </c>
    </row>
    <row r="3" spans="1:3">
      <c r="A3" s="3" t="s">
        <v>903</v>
      </c>
    </row>
    <row r="4" spans="1:3">
      <c r="A4" s="4" t="s">
        <v>939</v>
      </c>
      <c r="B4" s="7" t="n">
        <v>900000</v>
      </c>
    </row>
    <row r="5" spans="1:3">
      <c r="A5" s="4" t="s">
        <v>940</v>
      </c>
      <c r="B5" s="5" t="n">
        <v>0</v>
      </c>
    </row>
    <row r="6" spans="1:3">
      <c r="A6" s="4" t="s">
        <v>941</v>
      </c>
      <c r="B6" s="5" t="n">
        <v>0</v>
      </c>
    </row>
    <row r="7" spans="1:3">
      <c r="A7" s="4" t="s">
        <v>942</v>
      </c>
    </row>
    <row r="8" spans="1:3">
      <c r="A8" s="3" t="s">
        <v>903</v>
      </c>
    </row>
    <row r="9" spans="1:3">
      <c r="A9" s="4" t="s">
        <v>943</v>
      </c>
      <c r="B9" s="7" t="n">
        <v>300000</v>
      </c>
      <c r="C9" s="7" t="n">
        <v>100000</v>
      </c>
    </row>
    <row r="10" spans="1:3">
      <c r="A10" s="4" t="s">
        <v>944</v>
      </c>
      <c r="B10" s="5" t="n">
        <v>42534</v>
      </c>
      <c r="C10" s="5" t="n">
        <v>34176</v>
      </c>
    </row>
    <row r="11" spans="1:3">
      <c r="A11" s="4" t="s">
        <v>354</v>
      </c>
    </row>
    <row r="12" spans="1:3">
      <c r="A12" s="3" t="s">
        <v>903</v>
      </c>
    </row>
    <row r="13" spans="1:3">
      <c r="A13" s="4" t="s">
        <v>945</v>
      </c>
      <c r="B13" s="7" t="n">
        <v>3000000</v>
      </c>
    </row>
    <row r="14" spans="1:3">
      <c r="A14" s="4" t="s">
        <v>946</v>
      </c>
      <c r="B14" s="7" t="n">
        <v>6600000</v>
      </c>
    </row>
    <row r="15" spans="1:3">
      <c r="A15" s="4" t="s">
        <v>947</v>
      </c>
      <c r="B15" s="4" t="s">
        <v>948</v>
      </c>
    </row>
    <row r="16" spans="1:3">
      <c r="A16" s="4" t="s">
        <v>949</v>
      </c>
    </row>
    <row r="17" spans="1:3">
      <c r="A17" s="3" t="s">
        <v>903</v>
      </c>
    </row>
    <row r="18" spans="1:3">
      <c r="A18" s="4" t="s">
        <v>946</v>
      </c>
      <c r="B18" s="7" t="n">
        <v>5800000</v>
      </c>
    </row>
    <row r="19" spans="1:3">
      <c r="A19" s="4" t="s">
        <v>947</v>
      </c>
      <c r="B19" s="4" t="s">
        <v>950</v>
      </c>
    </row>
    <row r="20" spans="1:3">
      <c r="A20" s="4" t="s">
        <v>951</v>
      </c>
      <c r="B20" s="7" t="n">
        <v>13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52</v>
      </c>
      <c r="B1" s="2" t="s">
        <v>1</v>
      </c>
    </row>
    <row r="2" spans="1:2">
      <c r="B2" s="2" t="s">
        <v>953</v>
      </c>
    </row>
    <row r="3" spans="1:2">
      <c r="A3" s="3" t="s">
        <v>191</v>
      </c>
    </row>
    <row r="4" spans="1:2">
      <c r="A4" s="4" t="s">
        <v>954</v>
      </c>
      <c r="B4" s="5" t="n">
        <v>991627</v>
      </c>
    </row>
    <row r="5" spans="1:2">
      <c r="A5" s="4" t="s">
        <v>955</v>
      </c>
      <c r="B5" s="5" t="n">
        <v>1360609</v>
      </c>
    </row>
    <row r="6" spans="1:2">
      <c r="A6" s="4" t="s">
        <v>956</v>
      </c>
      <c r="B6" s="5" t="n">
        <v>2352236</v>
      </c>
    </row>
    <row r="7" spans="1:2">
      <c r="A7" s="4" t="s">
        <v>957</v>
      </c>
      <c r="B7" s="9" t="n">
        <v>6.57</v>
      </c>
    </row>
    <row r="8" spans="1:2">
      <c r="A8" s="4" t="s">
        <v>958</v>
      </c>
      <c r="B8" s="9" t="n">
        <v>7.83</v>
      </c>
    </row>
    <row r="9" spans="1:2">
      <c r="A9" s="4" t="s">
        <v>959</v>
      </c>
      <c r="B9" s="4" t="s">
        <v>960</v>
      </c>
    </row>
    <row r="10" spans="1:2">
      <c r="A10" s="4" t="s">
        <v>961</v>
      </c>
      <c r="B10" s="4" t="s">
        <v>962</v>
      </c>
    </row>
    <row r="11" spans="1:2">
      <c r="A11" s="4" t="s">
        <v>963</v>
      </c>
      <c r="B11" s="7" t="n">
        <v>7400</v>
      </c>
    </row>
    <row r="12" spans="1:2">
      <c r="A12" s="4" t="s">
        <v>964</v>
      </c>
      <c r="B12" s="5" t="n">
        <v>6191</v>
      </c>
    </row>
    <row r="13" spans="1:2">
      <c r="A13" s="4" t="s">
        <v>965</v>
      </c>
      <c r="B13" s="7" t="n">
        <v>13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25</v>
      </c>
    </row>
    <row r="2" spans="1:3">
      <c r="A2" s="3" t="s">
        <v>150</v>
      </c>
    </row>
    <row r="3" spans="1:3">
      <c r="A3" s="4" t="s">
        <v>27</v>
      </c>
      <c r="B3" s="7" t="n">
        <v>16246</v>
      </c>
      <c r="C3" s="7" t="n">
        <v>16895</v>
      </c>
    </row>
    <row r="4" spans="1:3">
      <c r="A4" s="4" t="s">
        <v>35</v>
      </c>
      <c r="B4" s="5" t="n">
        <v>177</v>
      </c>
      <c r="C4" s="5" t="n">
        <v>9579</v>
      </c>
    </row>
    <row r="5" spans="1:3">
      <c r="A5" s="4" t="s">
        <v>151</v>
      </c>
      <c r="B5" s="7" t="n">
        <v>16423</v>
      </c>
      <c r="C5" s="7" t="n">
        <v>264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76</v>
      </c>
      <c r="D1" s="2" t="s">
        <v>1</v>
      </c>
    </row>
    <row r="2" spans="1:5">
      <c r="B2" s="2" t="s">
        <v>2</v>
      </c>
      <c r="C2" s="2" t="s">
        <v>77</v>
      </c>
      <c r="D2" s="2" t="s">
        <v>2</v>
      </c>
      <c r="E2" s="2" t="s">
        <v>77</v>
      </c>
    </row>
    <row r="3" spans="1:5">
      <c r="A3" s="4" t="s">
        <v>350</v>
      </c>
    </row>
    <row r="4" spans="1:5">
      <c r="A4" s="3" t="s">
        <v>903</v>
      </c>
    </row>
    <row r="5" spans="1:5">
      <c r="A5" s="4" t="s">
        <v>967</v>
      </c>
      <c r="B5" s="4" t="s">
        <v>968</v>
      </c>
      <c r="C5" s="4" t="s">
        <v>968</v>
      </c>
      <c r="D5" s="4" t="s">
        <v>968</v>
      </c>
      <c r="E5" s="4" t="s">
        <v>968</v>
      </c>
    </row>
    <row r="6" spans="1:5">
      <c r="A6" s="4" t="s">
        <v>969</v>
      </c>
      <c r="B6" s="4" t="s">
        <v>970</v>
      </c>
      <c r="D6" s="4" t="s">
        <v>971</v>
      </c>
    </row>
    <row r="7" spans="1:5">
      <c r="A7" s="4" t="s">
        <v>972</v>
      </c>
      <c r="C7" s="4" t="s">
        <v>973</v>
      </c>
      <c r="E7" s="4" t="s">
        <v>974</v>
      </c>
    </row>
    <row r="8" spans="1:5">
      <c r="A8" s="4" t="s">
        <v>975</v>
      </c>
      <c r="C8" s="4" t="s">
        <v>976</v>
      </c>
      <c r="E8" s="4" t="s">
        <v>976</v>
      </c>
    </row>
    <row r="9" spans="1:5">
      <c r="A9" s="4" t="s">
        <v>977</v>
      </c>
      <c r="B9" s="4" t="s">
        <v>978</v>
      </c>
      <c r="D9" s="4" t="s">
        <v>979</v>
      </c>
    </row>
    <row r="10" spans="1:5">
      <c r="A10" s="4" t="s">
        <v>980</v>
      </c>
      <c r="C10" s="4" t="s">
        <v>981</v>
      </c>
      <c r="E10" s="4" t="s">
        <v>981</v>
      </c>
    </row>
    <row r="11" spans="1:5">
      <c r="A11" s="4" t="s">
        <v>982</v>
      </c>
      <c r="C11" s="4" t="s">
        <v>983</v>
      </c>
      <c r="E11" s="4" t="s">
        <v>984</v>
      </c>
    </row>
    <row r="12" spans="1:5">
      <c r="A12" s="4" t="s">
        <v>985</v>
      </c>
      <c r="B12" s="4" t="s">
        <v>986</v>
      </c>
      <c r="C12" s="4" t="s">
        <v>986</v>
      </c>
      <c r="D12" s="4" t="s">
        <v>986</v>
      </c>
      <c r="E12" s="4" t="s">
        <v>986</v>
      </c>
    </row>
    <row r="13" spans="1:5">
      <c r="A13" s="4" t="s">
        <v>987</v>
      </c>
    </row>
    <row r="14" spans="1:5">
      <c r="A14" s="3" t="s">
        <v>903</v>
      </c>
    </row>
    <row r="15" spans="1:5">
      <c r="A15" s="4" t="s">
        <v>967</v>
      </c>
      <c r="B15" s="4" t="s">
        <v>988</v>
      </c>
      <c r="C15" s="4" t="s">
        <v>988</v>
      </c>
      <c r="D15" s="4" t="s">
        <v>988</v>
      </c>
      <c r="E15" s="4" t="s">
        <v>988</v>
      </c>
    </row>
    <row r="16" spans="1:5">
      <c r="A16" s="4" t="s">
        <v>969</v>
      </c>
      <c r="B16" s="4" t="s">
        <v>989</v>
      </c>
      <c r="C16" s="4" t="s">
        <v>990</v>
      </c>
      <c r="D16" s="4" t="s">
        <v>989</v>
      </c>
      <c r="E16" s="4" t="s">
        <v>990</v>
      </c>
    </row>
    <row r="17" spans="1:5">
      <c r="A17" s="4" t="s">
        <v>977</v>
      </c>
      <c r="B17" s="4" t="s">
        <v>991</v>
      </c>
      <c r="C17" s="4" t="s">
        <v>992</v>
      </c>
      <c r="D17" s="4" t="s">
        <v>991</v>
      </c>
      <c r="E17" s="4" t="s">
        <v>992</v>
      </c>
    </row>
    <row r="18" spans="1:5">
      <c r="A18" s="4" t="s">
        <v>985</v>
      </c>
      <c r="B18" s="4" t="s">
        <v>986</v>
      </c>
      <c r="C18" s="4" t="s">
        <v>986</v>
      </c>
      <c r="D18" s="4" t="s">
        <v>986</v>
      </c>
      <c r="E18" s="4" t="s">
        <v>9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76</v>
      </c>
      <c r="D1" s="2" t="s">
        <v>1</v>
      </c>
    </row>
    <row r="2" spans="1:5">
      <c r="B2" s="2" t="s">
        <v>2</v>
      </c>
      <c r="C2" s="2" t="s">
        <v>77</v>
      </c>
      <c r="D2" s="2" t="s">
        <v>2</v>
      </c>
      <c r="E2" s="2" t="s">
        <v>77</v>
      </c>
    </row>
    <row r="3" spans="1:5">
      <c r="A3" s="3" t="s">
        <v>994</v>
      </c>
    </row>
    <row r="4" spans="1:5">
      <c r="A4" s="4" t="s">
        <v>995</v>
      </c>
      <c r="B4" s="7" t="n">
        <v>2512</v>
      </c>
      <c r="C4" s="7" t="n">
        <v>495</v>
      </c>
      <c r="D4" s="7" t="n">
        <v>3217</v>
      </c>
      <c r="E4" s="7" t="n">
        <v>886</v>
      </c>
    </row>
    <row r="5" spans="1:5">
      <c r="A5" s="4" t="s">
        <v>996</v>
      </c>
    </row>
    <row r="6" spans="1:5">
      <c r="A6" s="3" t="s">
        <v>994</v>
      </c>
    </row>
    <row r="7" spans="1:5">
      <c r="A7" s="4" t="s">
        <v>995</v>
      </c>
      <c r="B7" s="5" t="n">
        <v>191</v>
      </c>
      <c r="C7" s="5" t="n">
        <v>63</v>
      </c>
      <c r="D7" s="5" t="n">
        <v>252</v>
      </c>
      <c r="E7" s="5" t="n">
        <v>119</v>
      </c>
    </row>
    <row r="8" spans="1:5">
      <c r="A8" s="4" t="s">
        <v>997</v>
      </c>
    </row>
    <row r="9" spans="1:5">
      <c r="A9" s="3" t="s">
        <v>994</v>
      </c>
    </row>
    <row r="10" spans="1:5">
      <c r="A10" s="4" t="s">
        <v>995</v>
      </c>
      <c r="B10" s="5" t="n">
        <v>462</v>
      </c>
      <c r="C10" s="5" t="n">
        <v>111</v>
      </c>
      <c r="D10" s="5" t="n">
        <v>675</v>
      </c>
      <c r="E10" s="5" t="n">
        <v>175</v>
      </c>
    </row>
    <row r="11" spans="1:5">
      <c r="A11" s="4" t="s">
        <v>536</v>
      </c>
    </row>
    <row r="12" spans="1:5">
      <c r="A12" s="3" t="s">
        <v>994</v>
      </c>
    </row>
    <row r="13" spans="1:5">
      <c r="A13" s="4" t="s">
        <v>995</v>
      </c>
      <c r="B13" s="5" t="n">
        <v>466</v>
      </c>
      <c r="C13" s="5" t="n">
        <v>57</v>
      </c>
      <c r="D13" s="5" t="n">
        <v>529</v>
      </c>
      <c r="E13" s="5" t="n">
        <v>95</v>
      </c>
    </row>
    <row r="14" spans="1:5">
      <c r="A14" s="4" t="s">
        <v>998</v>
      </c>
    </row>
    <row r="15" spans="1:5">
      <c r="A15" s="3" t="s">
        <v>994</v>
      </c>
    </row>
    <row r="16" spans="1:5">
      <c r="A16" s="4" t="s">
        <v>995</v>
      </c>
      <c r="B16" s="7" t="n">
        <v>1393</v>
      </c>
      <c r="C16" s="7" t="n">
        <v>264</v>
      </c>
      <c r="D16" s="7" t="n">
        <v>1761</v>
      </c>
      <c r="E16" s="7" t="n">
        <v>4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999</v>
      </c>
      <c r="B1" s="2" t="s">
        <v>76</v>
      </c>
      <c r="D1" s="2" t="s">
        <v>1</v>
      </c>
      <c r="F1" s="2" t="s">
        <v>313</v>
      </c>
    </row>
    <row r="2" spans="1:6">
      <c r="B2" s="2" t="s">
        <v>2</v>
      </c>
      <c r="C2" s="2" t="s">
        <v>77</v>
      </c>
      <c r="D2" s="2" t="s">
        <v>2</v>
      </c>
      <c r="E2" s="2" t="s">
        <v>77</v>
      </c>
      <c r="F2" s="2" t="s">
        <v>1000</v>
      </c>
    </row>
    <row r="3" spans="1:6">
      <c r="A3" s="3" t="s">
        <v>1001</v>
      </c>
    </row>
    <row r="4" spans="1:6">
      <c r="A4" s="4" t="s">
        <v>1002</v>
      </c>
      <c r="B4" s="7" t="n">
        <v>381</v>
      </c>
      <c r="C4" s="7" t="n">
        <v>376</v>
      </c>
      <c r="D4" s="7" t="n">
        <v>805</v>
      </c>
      <c r="E4" s="7" t="n">
        <v>659</v>
      </c>
    </row>
    <row r="5" spans="1:6">
      <c r="A5" s="4" t="s">
        <v>1003</v>
      </c>
    </row>
    <row r="6" spans="1:6">
      <c r="A6" s="3" t="s">
        <v>1001</v>
      </c>
    </row>
    <row r="7" spans="1:6">
      <c r="A7" s="4" t="s">
        <v>1004</v>
      </c>
      <c r="F7" s="4" t="s">
        <v>10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1006</v>
      </c>
      <c r="B1" s="2" t="s">
        <v>76</v>
      </c>
      <c r="D1" s="2" t="s">
        <v>1</v>
      </c>
    </row>
    <row r="2" spans="1:5">
      <c r="B2" s="2" t="s">
        <v>389</v>
      </c>
      <c r="C2" s="2" t="s">
        <v>406</v>
      </c>
      <c r="D2" s="2" t="s">
        <v>285</v>
      </c>
      <c r="E2" s="2" t="s">
        <v>406</v>
      </c>
    </row>
    <row r="3" spans="1:5">
      <c r="A3" s="3" t="s">
        <v>197</v>
      </c>
    </row>
    <row r="4" spans="1:5">
      <c r="A4" s="4" t="s">
        <v>289</v>
      </c>
      <c r="D4" s="5" t="n">
        <v>2</v>
      </c>
    </row>
    <row r="5" spans="1:5">
      <c r="A5" s="4" t="s">
        <v>1007</v>
      </c>
      <c r="B5" s="7" t="n">
        <v>0</v>
      </c>
      <c r="C5" s="7" t="n">
        <v>0</v>
      </c>
      <c r="D5" s="7" t="n">
        <v>0</v>
      </c>
      <c r="E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8</v>
      </c>
      <c r="B1" s="2" t="s">
        <v>76</v>
      </c>
      <c r="D1" s="2" t="s">
        <v>1</v>
      </c>
    </row>
    <row r="2" spans="1:6">
      <c r="B2" s="2" t="s">
        <v>2</v>
      </c>
      <c r="C2" s="2" t="s">
        <v>77</v>
      </c>
      <c r="D2" s="2" t="s">
        <v>2</v>
      </c>
      <c r="E2" s="2" t="s">
        <v>77</v>
      </c>
      <c r="F2" s="2" t="s">
        <v>25</v>
      </c>
    </row>
    <row r="3" spans="1:6">
      <c r="A3" s="3" t="s">
        <v>1009</v>
      </c>
    </row>
    <row r="4" spans="1:6">
      <c r="A4" s="4" t="s">
        <v>1010</v>
      </c>
      <c r="B4" s="7" t="n">
        <v>17823</v>
      </c>
      <c r="C4" s="7" t="n">
        <v>12046</v>
      </c>
      <c r="D4" s="7" t="n">
        <v>31876</v>
      </c>
      <c r="E4" s="7" t="n">
        <v>23630</v>
      </c>
    </row>
    <row r="5" spans="1:6">
      <c r="A5" s="4" t="s">
        <v>1011</v>
      </c>
      <c r="B5" s="5" t="n">
        <v>-5209</v>
      </c>
      <c r="C5" s="5" t="n">
        <v>-3599</v>
      </c>
      <c r="D5" s="5" t="n">
        <v>-10444</v>
      </c>
      <c r="E5" s="5" t="n">
        <v>-12143</v>
      </c>
    </row>
    <row r="6" spans="1:6">
      <c r="A6" s="4" t="s">
        <v>114</v>
      </c>
      <c r="B6" s="5" t="n">
        <v>986</v>
      </c>
      <c r="C6" s="5" t="n">
        <v>887</v>
      </c>
      <c r="D6" s="5" t="n">
        <v>2025</v>
      </c>
      <c r="E6" s="5" t="n">
        <v>1821</v>
      </c>
    </row>
    <row r="7" spans="1:6">
      <c r="A7" s="4" t="s">
        <v>36</v>
      </c>
      <c r="B7" s="5" t="n">
        <v>79879</v>
      </c>
      <c r="D7" s="5" t="n">
        <v>79879</v>
      </c>
      <c r="F7" s="7" t="n">
        <v>83565</v>
      </c>
    </row>
    <row r="8" spans="1:6">
      <c r="A8" s="4" t="s">
        <v>537</v>
      </c>
    </row>
    <row r="9" spans="1:6">
      <c r="A9" s="3" t="s">
        <v>1009</v>
      </c>
    </row>
    <row r="10" spans="1:6">
      <c r="A10" s="4" t="s">
        <v>1010</v>
      </c>
      <c r="B10" s="5" t="n">
        <v>14171</v>
      </c>
      <c r="C10" s="5" t="n">
        <v>8670</v>
      </c>
      <c r="D10" s="5" t="n">
        <v>24917</v>
      </c>
      <c r="E10" s="5" t="n">
        <v>16587</v>
      </c>
    </row>
    <row r="11" spans="1:6">
      <c r="A11" s="4" t="s">
        <v>1011</v>
      </c>
      <c r="B11" s="5" t="n">
        <v>-3138</v>
      </c>
      <c r="C11" s="5" t="n">
        <v>-2662</v>
      </c>
      <c r="D11" s="5" t="n">
        <v>-6333</v>
      </c>
      <c r="E11" s="5" t="n">
        <v>-8121</v>
      </c>
    </row>
    <row r="12" spans="1:6">
      <c r="A12" s="4" t="s">
        <v>114</v>
      </c>
      <c r="B12" s="5" t="n">
        <v>316</v>
      </c>
      <c r="C12" s="5" t="n">
        <v>236</v>
      </c>
      <c r="D12" s="5" t="n">
        <v>645</v>
      </c>
      <c r="E12" s="5" t="n">
        <v>498</v>
      </c>
    </row>
    <row r="13" spans="1:6">
      <c r="A13" s="4" t="s">
        <v>36</v>
      </c>
      <c r="B13" s="5" t="n">
        <v>48851</v>
      </c>
      <c r="D13" s="5" t="n">
        <v>48851</v>
      </c>
      <c r="F13" s="5" t="n">
        <v>48734</v>
      </c>
    </row>
    <row r="14" spans="1:6">
      <c r="A14" s="4" t="s">
        <v>538</v>
      </c>
    </row>
    <row r="15" spans="1:6">
      <c r="A15" s="3" t="s">
        <v>1009</v>
      </c>
    </row>
    <row r="16" spans="1:6">
      <c r="A16" s="4" t="s">
        <v>1010</v>
      </c>
      <c r="B16" s="5" t="n">
        <v>3652</v>
      </c>
      <c r="C16" s="5" t="n">
        <v>3376</v>
      </c>
      <c r="D16" s="5" t="n">
        <v>6959</v>
      </c>
      <c r="E16" s="5" t="n">
        <v>7043</v>
      </c>
    </row>
    <row r="17" spans="1:6">
      <c r="A17" s="4" t="s">
        <v>1011</v>
      </c>
      <c r="B17" s="5" t="n">
        <v>-2071</v>
      </c>
      <c r="C17" s="5" t="n">
        <v>-937</v>
      </c>
      <c r="D17" s="5" t="n">
        <v>-4111</v>
      </c>
      <c r="E17" s="5" t="n">
        <v>-4022</v>
      </c>
    </row>
    <row r="18" spans="1:6">
      <c r="A18" s="4" t="s">
        <v>114</v>
      </c>
      <c r="B18" s="5" t="n">
        <v>670</v>
      </c>
      <c r="C18" s="7" t="n">
        <v>651</v>
      </c>
      <c r="D18" s="5" t="n">
        <v>1380</v>
      </c>
      <c r="E18" s="7" t="n">
        <v>1323</v>
      </c>
    </row>
    <row r="19" spans="1:6">
      <c r="A19" s="4" t="s">
        <v>36</v>
      </c>
      <c r="B19" s="7" t="n">
        <v>31028</v>
      </c>
      <c r="D19" s="7" t="n">
        <v>31028</v>
      </c>
      <c r="F19" s="7" t="n">
        <v>348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76</v>
      </c>
      <c r="D1" s="2" t="s">
        <v>1</v>
      </c>
    </row>
    <row r="2" spans="1:5">
      <c r="B2" s="2" t="s">
        <v>2</v>
      </c>
      <c r="C2" s="2" t="s">
        <v>77</v>
      </c>
      <c r="D2" s="2" t="s">
        <v>2</v>
      </c>
      <c r="E2" s="2" t="s">
        <v>77</v>
      </c>
    </row>
    <row r="3" spans="1:5">
      <c r="A3" s="3" t="s">
        <v>1009</v>
      </c>
    </row>
    <row r="4" spans="1:5">
      <c r="A4" s="4" t="s">
        <v>1010</v>
      </c>
      <c r="B4" s="7" t="n">
        <v>17823</v>
      </c>
      <c r="C4" s="7" t="n">
        <v>12046</v>
      </c>
      <c r="D4" s="7" t="n">
        <v>31876</v>
      </c>
      <c r="E4" s="7" t="n">
        <v>23630</v>
      </c>
    </row>
    <row r="5" spans="1:5">
      <c r="A5" s="4" t="s">
        <v>537</v>
      </c>
    </row>
    <row r="6" spans="1:5">
      <c r="A6" s="3" t="s">
        <v>1009</v>
      </c>
    </row>
    <row r="7" spans="1:5">
      <c r="A7" s="4" t="s">
        <v>1010</v>
      </c>
      <c r="B7" s="5" t="n">
        <v>14171</v>
      </c>
      <c r="C7" s="5" t="n">
        <v>8670</v>
      </c>
      <c r="D7" s="5" t="n">
        <v>24917</v>
      </c>
      <c r="E7" s="5" t="n">
        <v>16587</v>
      </c>
    </row>
    <row r="8" spans="1:5">
      <c r="A8" s="4" t="s">
        <v>538</v>
      </c>
    </row>
    <row r="9" spans="1:5">
      <c r="A9" s="3" t="s">
        <v>1009</v>
      </c>
    </row>
    <row r="10" spans="1:5">
      <c r="A10" s="4" t="s">
        <v>1010</v>
      </c>
      <c r="B10" s="5" t="n">
        <v>3652</v>
      </c>
      <c r="C10" s="5" t="n">
        <v>3376</v>
      </c>
      <c r="D10" s="5" t="n">
        <v>6959</v>
      </c>
      <c r="E10" s="5" t="n">
        <v>7043</v>
      </c>
    </row>
    <row r="11" spans="1:5">
      <c r="A11" s="4" t="s">
        <v>1013</v>
      </c>
    </row>
    <row r="12" spans="1:5">
      <c r="A12" s="3" t="s">
        <v>1009</v>
      </c>
    </row>
    <row r="13" spans="1:5">
      <c r="A13" s="4" t="s">
        <v>1010</v>
      </c>
      <c r="B13" s="5" t="n">
        <v>14147</v>
      </c>
      <c r="C13" s="5" t="n">
        <v>8647</v>
      </c>
      <c r="D13" s="5" t="n">
        <v>24876</v>
      </c>
      <c r="E13" s="5" t="n">
        <v>16549</v>
      </c>
    </row>
    <row r="14" spans="1:5">
      <c r="A14" s="4" t="s">
        <v>1014</v>
      </c>
    </row>
    <row r="15" spans="1:5">
      <c r="A15" s="3" t="s">
        <v>1009</v>
      </c>
    </row>
    <row r="16" spans="1:5">
      <c r="A16" s="4" t="s">
        <v>1010</v>
      </c>
      <c r="B16" s="5" t="n">
        <v>1489</v>
      </c>
      <c r="C16" s="5" t="n">
        <v>983</v>
      </c>
      <c r="D16" s="5" t="n">
        <v>2418</v>
      </c>
      <c r="E16" s="5" t="n">
        <v>1983</v>
      </c>
    </row>
    <row r="17" spans="1:5">
      <c r="A17" s="4" t="s">
        <v>1015</v>
      </c>
    </row>
    <row r="18" spans="1:5">
      <c r="A18" s="3" t="s">
        <v>1009</v>
      </c>
    </row>
    <row r="19" spans="1:5">
      <c r="A19" s="4" t="s">
        <v>1010</v>
      </c>
      <c r="B19" s="5" t="n">
        <v>24</v>
      </c>
      <c r="C19" s="5" t="n">
        <v>23</v>
      </c>
      <c r="D19" s="5" t="n">
        <v>41</v>
      </c>
      <c r="E19" s="5" t="n">
        <v>38</v>
      </c>
    </row>
    <row r="20" spans="1:5">
      <c r="A20" s="4" t="s">
        <v>1016</v>
      </c>
    </row>
    <row r="21" spans="1:5">
      <c r="A21" s="3" t="s">
        <v>1009</v>
      </c>
    </row>
    <row r="22" spans="1:5">
      <c r="A22" s="4" t="s">
        <v>1010</v>
      </c>
      <c r="B22" s="5" t="n">
        <v>1856</v>
      </c>
      <c r="C22" s="5" t="n">
        <v>1863</v>
      </c>
      <c r="D22" s="5" t="n">
        <v>3829</v>
      </c>
      <c r="E22" s="5" t="n">
        <v>3922</v>
      </c>
    </row>
    <row r="23" spans="1:5">
      <c r="A23" s="4" t="s">
        <v>1017</v>
      </c>
    </row>
    <row r="24" spans="1:5">
      <c r="A24" s="3" t="s">
        <v>1009</v>
      </c>
    </row>
    <row r="25" spans="1:5">
      <c r="A25" s="4" t="s">
        <v>1010</v>
      </c>
      <c r="B25" s="5" t="n">
        <v>0</v>
      </c>
      <c r="C25" s="5" t="n">
        <v>0</v>
      </c>
      <c r="D25" s="5" t="n">
        <v>0</v>
      </c>
      <c r="E25" s="5" t="n">
        <v>0</v>
      </c>
    </row>
    <row r="26" spans="1:5">
      <c r="A26" s="4" t="s">
        <v>1018</v>
      </c>
    </row>
    <row r="27" spans="1:5">
      <c r="A27" s="3" t="s">
        <v>1009</v>
      </c>
    </row>
    <row r="28" spans="1:5">
      <c r="A28" s="4" t="s">
        <v>1010</v>
      </c>
      <c r="B28" s="5" t="n">
        <v>31</v>
      </c>
      <c r="C28" s="5" t="n">
        <v>125</v>
      </c>
      <c r="D28" s="5" t="n">
        <v>105</v>
      </c>
      <c r="E28" s="5" t="n">
        <v>241</v>
      </c>
    </row>
    <row r="29" spans="1:5">
      <c r="A29" s="4" t="s">
        <v>1019</v>
      </c>
    </row>
    <row r="30" spans="1:5">
      <c r="A30" s="3" t="s">
        <v>1009</v>
      </c>
    </row>
    <row r="31" spans="1:5">
      <c r="A31" s="4" t="s">
        <v>1010</v>
      </c>
      <c r="B31" s="5" t="n">
        <v>0</v>
      </c>
      <c r="C31" s="5" t="n">
        <v>0</v>
      </c>
      <c r="D31" s="5" t="n">
        <v>0</v>
      </c>
      <c r="E31" s="5" t="n">
        <v>0</v>
      </c>
    </row>
    <row r="32" spans="1:5">
      <c r="A32" s="4" t="s">
        <v>1020</v>
      </c>
    </row>
    <row r="33" spans="1:5">
      <c r="A33" s="3" t="s">
        <v>1009</v>
      </c>
    </row>
    <row r="34" spans="1:5">
      <c r="A34" s="4" t="s">
        <v>1010</v>
      </c>
      <c r="B34" s="7" t="n">
        <v>276</v>
      </c>
      <c r="C34" s="7" t="n">
        <v>405</v>
      </c>
      <c r="D34" s="7" t="n">
        <v>607</v>
      </c>
      <c r="E34" s="7" t="n">
        <v>8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25</v>
      </c>
    </row>
    <row r="2" spans="1:3">
      <c r="A2" s="3" t="s">
        <v>1009</v>
      </c>
    </row>
    <row r="3" spans="1:3">
      <c r="A3" s="4" t="s">
        <v>1022</v>
      </c>
      <c r="B3" s="7" t="n">
        <v>2360</v>
      </c>
      <c r="C3" s="7" t="n">
        <v>2075</v>
      </c>
    </row>
    <row r="4" spans="1:3">
      <c r="A4" s="4" t="s">
        <v>1023</v>
      </c>
    </row>
    <row r="5" spans="1:3">
      <c r="A5" s="3" t="s">
        <v>1009</v>
      </c>
    </row>
    <row r="6" spans="1:3">
      <c r="A6" s="4" t="s">
        <v>1022</v>
      </c>
      <c r="B6" s="5" t="n">
        <v>1572</v>
      </c>
      <c r="C6" s="5" t="n">
        <v>1206</v>
      </c>
    </row>
    <row r="7" spans="1:3">
      <c r="A7" s="4" t="s">
        <v>1024</v>
      </c>
    </row>
    <row r="8" spans="1:3">
      <c r="A8" s="3" t="s">
        <v>1009</v>
      </c>
    </row>
    <row r="9" spans="1:3">
      <c r="A9" s="4" t="s">
        <v>1022</v>
      </c>
      <c r="B9" s="5" t="n">
        <v>708</v>
      </c>
      <c r="C9" s="5" t="n">
        <v>776</v>
      </c>
    </row>
    <row r="10" spans="1:3">
      <c r="A10" s="4" t="s">
        <v>1025</v>
      </c>
    </row>
    <row r="11" spans="1:3">
      <c r="A11" s="3" t="s">
        <v>1009</v>
      </c>
    </row>
    <row r="12" spans="1:3">
      <c r="A12" s="4" t="s">
        <v>1022</v>
      </c>
      <c r="B12" s="7" t="n">
        <v>80</v>
      </c>
      <c r="C12" s="7" t="n">
        <v>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7:25Z</dcterms:created>
  <dcterms:modified xmlns:dcterms="http://purl.org/dc/terms/" xmlns:xsi="http://www.w3.org/2001/XMLSchema-instance" xsi:type="dcterms:W3CDTF">2018-08-09T17:07:25Z</dcterms:modified>
</cp:coreProperties>
</file>